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THE BUSINESS AND" sheetId="8" r:id="rId8"/>
    <s:sheet name="BONDS AVAILABLE-FOR-SALE" sheetId="9" r:id="rId9"/>
    <s:sheet name="INVESTMENTS IN PREFERRED STOCK" sheetId="10" r:id="rId10"/>
    <s:sheet name="INVESTMENTS IN REAL ESTATE PART" sheetId="11" r:id="rId11"/>
    <s:sheet name="OTHER ASSETS" sheetId="12" r:id="rId12"/>
    <s:sheet name="DEBT" sheetId="13" r:id="rId13"/>
    <s:sheet name="DERIVATIVE FINANCIAL INSTRUMENT" sheetId="14" r:id="rId14"/>
    <s:sheet name="FINANCIAL INSTRUMENTS" sheetId="15" r:id="rId15"/>
    <s:sheet name="FAIR VALUE MEASUREMENTS" sheetId="16" r:id="rId16"/>
    <s:sheet name="GUARANTEES AND COLLATERAL" sheetId="17" r:id="rId17"/>
    <s:sheet name="COMMITMENTS AND CONTINGENCIES" sheetId="18" r:id="rId18"/>
    <s:sheet name="EQUITY" sheetId="19" r:id="rId19"/>
    <s:sheet name="STOCK-BASED COMPENSATION" sheetId="20" r:id="rId20"/>
    <s:sheet name="DISCONTINUED OPERATIONS" sheetId="21" r:id="rId21"/>
    <s:sheet name="CONSOLIDATED FUNDS AND VENTURES" sheetId="22" r:id="rId22"/>
    <s:sheet name="SEGMENT INFORMATION" sheetId="23" r:id="rId23"/>
    <s:sheet name="DESCRIPTION OF THE BUSINESS A24" sheetId="24" r:id="rId24"/>
    <s:sheet name="BONDS AVAILABLE-FOR-SALE (Table" sheetId="25" r:id="rId25"/>
    <s:sheet name="INVESTMENTS IN REAL ESTATE PA26" sheetId="26" r:id="rId26"/>
    <s:sheet name="OTHER ASSETS (Tables)" sheetId="27" r:id="rId27"/>
    <s:sheet name="DERIVATIVE FINANCIAL INSTRUME28" sheetId="28" r:id="rId28"/>
    <s:sheet name="FAIR VALUE MEASUREMENTS (Tables" sheetId="29" r:id="rId29"/>
    <s:sheet name="STOCK-BASED COMPENSATION (Table" sheetId="30" r:id="rId30"/>
    <s:sheet name="DISCONTINUED OPERATIONS (Tables" sheetId="31" r:id="rId31"/>
    <s:sheet name="CONSOLIDATED FUNDS AND VENTUR32" sheetId="32" r:id="rId32"/>
    <s:sheet name="SEGMENT INFORMATION (Tables)" sheetId="33" r:id="rId33"/>
    <s:sheet name="DESCRIPTION OF THE BUSINESS A34" sheetId="34" r:id="rId34"/>
    <s:sheet name="BONDS AVAILABLE-FOR-SALE (Narra" sheetId="35" r:id="rId35"/>
    <s:sheet name="BONDS AVAILABLE-FOR-SALE (Bonds" sheetId="36" r:id="rId36"/>
    <s:sheet name="BONDS AVAILABLE-FOR-SALE (Bon37" sheetId="37" r:id="rId37"/>
    <s:sheet name="BONDS AVAILABLE-FOR-SALE (Bond " sheetId="38" r:id="rId38"/>
    <s:sheet name="BONDS AVAILABLE-FOR-SALE (Reali" sheetId="39" r:id="rId39"/>
    <s:sheet name="INVESTMENTS IN PREFERRED STOCK " sheetId="40" r:id="rId40"/>
    <s:sheet name="INVESTMENTS IN REAL ESTATE PA41" sheetId="41" r:id="rId41"/>
    <s:sheet name="INVESTMENTS IN REAL ESTATE PA42" sheetId="42" r:id="rId42"/>
    <s:sheet name="INVESTMENTS IN REAL ESTATE PA43" sheetId="43" r:id="rId43"/>
    <s:sheet name="INVESTMENTS IN REAL ESTATE PA44" sheetId="44" r:id="rId44"/>
    <s:sheet name="OTHER ASSETS (Narrative) (Detai" sheetId="45" r:id="rId45"/>
    <s:sheet name="OTHER ASSETS (Summary of Other " sheetId="46" r:id="rId46"/>
    <s:sheet name="OTHER ASSETS (Loans Held for In" sheetId="47" r:id="rId47"/>
    <s:sheet name="OTHER ASSETS (Summary of Invest" sheetId="48" r:id="rId48"/>
    <s:sheet name="DEBT (Narrative) (Details)" sheetId="49" r:id="rId49"/>
    <s:sheet name="DEBT (Outstanding Debt Balances" sheetId="50" r:id="rId50"/>
    <s:sheet name="DEBT (Principal Commitments) (D" sheetId="51" r:id="rId51"/>
    <s:sheet name="DEBT (Subordinate Debt) (Detail" sheetId="52" r:id="rId52"/>
    <s:sheet name="DERIVATIVE FINANCIAL INSTRUME53" sheetId="53" r:id="rId53"/>
    <s:sheet name="DERIVATIVE FINANCIAL INSTRUME54" sheetId="54" r:id="rId54"/>
    <s:sheet name="DERIVATIVE FINANCIAL INSTRUME55" sheetId="55" r:id="rId55"/>
    <s:sheet name="DERIVATIVE FINANCIAL INSTRUME56" sheetId="56" r:id="rId56"/>
    <s:sheet name="FINANCIAL INSTRUMENTS (Details)" sheetId="57" r:id="rId57"/>
    <s:sheet name="FINANCIAL INSTRUMENTS (Narrativ" sheetId="58" r:id="rId58"/>
    <s:sheet name="FAIR VALUE MEASUREMENTS (Narrat" sheetId="59" r:id="rId59"/>
    <s:sheet name="FAIR VALUE MEASUREMENTS (Valuat" sheetId="60" r:id="rId60"/>
    <s:sheet name="FAIR VALUE MEASUREMENTS (Activi" sheetId="61" r:id="rId61"/>
    <s:sheet name="FAIR VALUE MEASUREMENTS (Amount" sheetId="62" r:id="rId62"/>
    <s:sheet name="GUARANTEES AND COLLATERAL (Summ" sheetId="63" r:id="rId63"/>
    <s:sheet name="GUARANTEES AND COLLATERAL (Coll" sheetId="64" r:id="rId64"/>
    <s:sheet name="COMMITMENTS AND CONTINGENCIES (" sheetId="65" r:id="rId65"/>
    <s:sheet name="COMMITMENTS AND CONTINGENCIES66" sheetId="66" r:id="rId66"/>
    <s:sheet name="EQUITY (Narrative) (Details)" sheetId="67" r:id="rId67"/>
    <s:sheet name="EQUITY (Summary of Net Income t" sheetId="68" r:id="rId68"/>
    <s:sheet name="EQUITY (Noncontrolling Interest" sheetId="69" r:id="rId69"/>
    <s:sheet name="EQUITY (AOCI Allocable to Commo" sheetId="70" r:id="rId70"/>
    <s:sheet name="STOCK-BASED COMPENSATION (Narra" sheetId="71" r:id="rId71"/>
    <s:sheet name="STOCK-BASED COMPENSATION (Stock" sheetId="72" r:id="rId72"/>
    <s:sheet name="STOCK-BASED COMPENSATION (Summa" sheetId="73" r:id="rId73"/>
    <s:sheet name="STOCK-BASED COMPENSATION (Sum74" sheetId="74" r:id="rId74"/>
    <s:sheet name="STOCK-BASED COMPENSATION (Sum75" sheetId="75" r:id="rId75"/>
    <s:sheet name="DISCONTINUED OPERATIONS (Detail" sheetId="76" r:id="rId76"/>
    <s:sheet name="CONSOLIDATED FUNDS AND VENTUR77" sheetId="77" r:id="rId77"/>
    <s:sheet name="CONSOLIDATED FUNDS AND VENTUR78" sheetId="78" r:id="rId78"/>
    <s:sheet name="CONSOLIDATED FUNDS AND VENTUR79" sheetId="79" r:id="rId79"/>
    <s:sheet name="CONSOLIDATED FUNDS AND VENTUR80" sheetId="80" r:id="rId80"/>
    <s:sheet name="CONSOLIDATED FUNDS AND VENTUR81" sheetId="81" r:id="rId81"/>
    <s:sheet name="CONSOLIDATED FUNDS AND VENTUR82" sheetId="82" r:id="rId82"/>
    <s:sheet name="SEGMENT INFORMATION (Narrative)" sheetId="83" r:id="rId83"/>
    <s:sheet name="SEGMENT INFORMATION (Informatio" sheetId="84" r:id="rId84"/>
    <s:sheet name="SEGMENT INFORMATION (Total Asse" sheetId="85" r:id="rId85"/>
  </s:sheets>
  <s:definedNames/>
  <s:calcPr calcId="124519" calcMode="auto" fullCalcOnLoad="1"/>
</s:workbook>
</file>

<file path=xl/sharedStrings.xml><?xml version="1.0" encoding="utf-8"?>
<sst xmlns="http://schemas.openxmlformats.org/spreadsheetml/2006/main" uniqueCount="883">
  <si>
    <t>Document And Entity Information - shares</t>
  </si>
  <si>
    <t>6 Months Ended</t>
  </si>
  <si>
    <t>Jun. 30, 2015</t>
  </si>
  <si>
    <t>Aug. 06, 2015</t>
  </si>
  <si>
    <t>Document And Entity Information [Abstract]</t>
  </si>
  <si>
    <t>Entity Registrant Name</t>
  </si>
  <si>
    <t>MMA CAPITAL MANAGEMENT, LLC</t>
  </si>
  <si>
    <t>Entity Central Index Key</t>
  </si>
  <si>
    <t>Current Fiscal Year End Date</t>
  </si>
  <si>
    <t>--08-30</t>
  </si>
  <si>
    <t>Entity Filer Category</t>
  </si>
  <si>
    <t>Smaller Reporting Company</t>
  </si>
  <si>
    <t>Trading Symbol</t>
  </si>
  <si>
    <t>mmac</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ASSETS</t>
  </si>
  <si>
    <t>Cash and cash equivalents</t>
  </si>
  <si>
    <t>Restricted cash (includes $22,043 and $24,186 related to CFVs)</t>
  </si>
  <si>
    <t>Bonds available-for-sale (includes $164,233 and $144,611 pledged as collateral)</t>
  </si>
  <si>
    <t>Investments in real estate partnerships (includes $201,301 and $231,204 related to CFVs)</t>
  </si>
  <si>
    <t>Real estate held-for-sale, net</t>
  </si>
  <si>
    <t>Investment in preferred stock (includes $25,000 and $31,371 pledged as collateral)</t>
  </si>
  <si>
    <t>Other assets (includes $91 and $161 pledged as collateral and $10,081 and $11,128 related to CFVs)</t>
  </si>
  <si>
    <t>Total assets</t>
  </si>
  <si>
    <t>LIABILITIES AND EQUITY</t>
  </si>
  <si>
    <t>Debt (includes $6,712 and $6,712 related to CFVs)</t>
  </si>
  <si>
    <t>Accounts payable and accrued expenses</t>
  </si>
  <si>
    <t>Unfunded equity commitments to Lower Tier Property Partnerships related to CFVs</t>
  </si>
  <si>
    <t>Other liabilities (includes $26,622 and $31,831 related to CFVs)</t>
  </si>
  <si>
    <t>Total liabilities</t>
  </si>
  <si>
    <t>Equity</t>
  </si>
  <si>
    <t>Noncontrolling interests in CFVs and IHS (net of zero and $575 of subscriptions receivable)</t>
  </si>
  <si>
    <t>Common shareholders' equity:</t>
  </si>
  <si>
    <t>Common shares, no par value (6,738,834 and 7,162,221 shares issued and outstanding and 68,314 and 66,106 non-employee directors' and employee deferred shares issued at June 30, 2015 and December 31, 2014,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Investment in preferred stock pledged as collateral</t>
  </si>
  <si>
    <t>Other assets, pledged as collateral</t>
  </si>
  <si>
    <t>Other assets</t>
  </si>
  <si>
    <t>Debt</t>
  </si>
  <si>
    <t>Other Liabilities</t>
  </si>
  <si>
    <t>Noncontrolling interests in consolidated funds and ventures, subscriptions receivable</t>
  </si>
  <si>
    <t>Common stock, no par value</t>
  </si>
  <si>
    <t>Common shares, shares issued (in shares)</t>
  </si>
  <si>
    <t>Common shares, shares outstanding (in shares)</t>
  </si>
  <si>
    <t>Common shares, non-employee directors' and employee deferred shares (in shares)</t>
  </si>
  <si>
    <t>Consolidated Funds and Ventures [Member]</t>
  </si>
  <si>
    <t>[1]</t>
  </si>
  <si>
    <t>For more information see Note 15, "Consolidated Funds and Ventures."</t>
  </si>
  <si>
    <t>CONSOLIDATED STATEMENTS OF OPERATIONS - USD ($) shares in Thousands, $ in Thousands</t>
  </si>
  <si>
    <t>3 Months Ended</t>
  </si>
  <si>
    <t>Jun. 30, 2014</t>
  </si>
  <si>
    <t>Interest income</t>
  </si>
  <si>
    <t>Interest expense</t>
  </si>
  <si>
    <t>Net interest income</t>
  </si>
  <si>
    <t>Non-interest revenue</t>
  </si>
  <si>
    <t>Income on preferred stock investment</t>
  </si>
  <si>
    <t>Asset management fees and reimbursements</t>
  </si>
  <si>
    <t>Other income</t>
  </si>
  <si>
    <t>Total non-interest revenue</t>
  </si>
  <si>
    <t>Total revenues, net of interest expense</t>
  </si>
  <si>
    <t>Operating and other expenses</t>
  </si>
  <si>
    <t>Salaries and benefits</t>
  </si>
  <si>
    <t>General and administrative</t>
  </si>
  <si>
    <t>Professional fees</t>
  </si>
  <si>
    <t>Other expenses</t>
  </si>
  <si>
    <t>Total operating and other expenses</t>
  </si>
  <si>
    <t>Net gains on sale of real estate</t>
  </si>
  <si>
    <t>Net gains on bonds</t>
  </si>
  <si>
    <t>Net gains on derivatives and loans</t>
  </si>
  <si>
    <t>Net gains on extinguishment of liabilities</t>
  </si>
  <si>
    <t>Net gains transferred into net income from AOCI due to real estate foreclosure</t>
  </si>
  <si>
    <t>Net (losses) gains related to CFVs</t>
  </si>
  <si>
    <t>Equity in gains (losses) from equity method investments</t>
  </si>
  <si>
    <t>Net loss from continuing operations before income taxes</t>
  </si>
  <si>
    <t>Income tax (expense) benefit</t>
  </si>
  <si>
    <t>Net income (loss) from discontinued operations, net of tax</t>
  </si>
  <si>
    <t>Net loss</t>
  </si>
  <si>
    <t>Loss allocable to noncontrolling interests:</t>
  </si>
  <si>
    <t>Net loss allocable to noncontrolling interests</t>
  </si>
  <si>
    <t>Net income (loss) to common shareholders</t>
  </si>
  <si>
    <t>Weighted-average common shares outstanding:</t>
  </si>
  <si>
    <t>Basic (in shares)</t>
  </si>
  <si>
    <t>[2]</t>
  </si>
  <si>
    <t>Diluted (in shares)</t>
  </si>
  <si>
    <t>Bonds [Member]</t>
  </si>
  <si>
    <t>Loans [Member]</t>
  </si>
  <si>
    <t>Non Bond [Member]</t>
  </si>
  <si>
    <t>Continuing Operations [Member]</t>
  </si>
  <si>
    <t>Discontinued Operations [Member]</t>
  </si>
  <si>
    <t>Revenue from CFVs</t>
  </si>
  <si>
    <t>Expenses from CFVs</t>
  </si>
  <si>
    <t>Unconsolidated Funds and Ventures [Member]</t>
  </si>
  <si>
    <t>Majority of the activity was related to CFVs</t>
  </si>
  <si>
    <t>Includes common shares issued and outstanding, as well as non-employee directors' and employee deferred shares that have vested, but are not issued and outstanding.</t>
  </si>
  <si>
    <t>CONSOLIDATED STATEMENTS OF COMPREHENSIVE (LOSS) INCOME - USD ($) $ in Thousands</t>
  </si>
  <si>
    <t>Income Statement [Abstract]</t>
  </si>
  <si>
    <t>Net (loss) income</t>
  </si>
  <si>
    <t>Bond related changes:</t>
  </si>
  <si>
    <t>Unrealized net gains</t>
  </si>
  <si>
    <t>Reversal of net unrealized gains on sold bonds</t>
  </si>
  <si>
    <t>Reversal of unrealized gains from AOCI to Net Income due to foreclosure</t>
  </si>
  <si>
    <t>Net change in other comprehensive income due to bonds</t>
  </si>
  <si>
    <t>Income tax (benefit) expense</t>
  </si>
  <si>
    <t>Foreign currency translation adjustment</t>
  </si>
  <si>
    <t>Other comprehensive income allocable to common shareholders</t>
  </si>
  <si>
    <t>Other comprehensive loss allocable to noncontrolling interests:</t>
  </si>
  <si>
    <t>Comprehensive income (loss) to common shareholders</t>
  </si>
  <si>
    <t>Comprehensive loss to noncontrolling interests</t>
  </si>
  <si>
    <t>Comprehensive (loss) income</t>
  </si>
  <si>
    <t>CONSOLIDATED STATEMENTS OF EQUITY - 6 months ended Jun. 30, 2015 - USD ($) shares in Thousands, $ in Thousands</t>
  </si>
  <si>
    <t>Common Stock [Member]</t>
  </si>
  <si>
    <t>AOCI [Member]</t>
  </si>
  <si>
    <t>Parent [Member]</t>
  </si>
  <si>
    <t>Noncontrolling Interest [Member]</t>
  </si>
  <si>
    <t>Total</t>
  </si>
  <si>
    <t>Balance at Dec. 31, 2014</t>
  </si>
  <si>
    <t>Balance (in shares) at Dec. 31, 2014</t>
  </si>
  <si>
    <t>Other comprehensive income</t>
  </si>
  <si>
    <t>Contributio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Common share repurchases</t>
  </si>
  <si>
    <t>Common share repurchases (in shares)</t>
  </si>
  <si>
    <t>Balance at Jun. 30, 2015</t>
  </si>
  <si>
    <t>Balance (in shares) at Jun. 30, 2015</t>
  </si>
  <si>
    <t>CONSOLIDATED STATEMENTS OF CASH FLOWS - USD ($) $ in Thousands</t>
  </si>
  <si>
    <t>CASH FLOWS FROM OPERATING ACTIVITIES:</t>
  </si>
  <si>
    <t>Net income (loss)</t>
  </si>
  <si>
    <t>Adjustments to reconcile net loss to net cash used in operating activities:</t>
  </si>
  <si>
    <t>Provisions for credit losses and impairment</t>
  </si>
  <si>
    <t>Net equity in losses from equity investments in partnerships</t>
  </si>
  <si>
    <t>Net gains on real estate</t>
  </si>
  <si>
    <t>Net gains (losses) on derivatives and loans</t>
  </si>
  <si>
    <t>Advances on and originations of loans held for sale</t>
  </si>
  <si>
    <t>Net gains related to CFVs</t>
  </si>
  <si>
    <t>Net gains due to initial real estate consolidation and foreclosure</t>
  </si>
  <si>
    <t>Subordinate debt effective yield amortization and interest accruals</t>
  </si>
  <si>
    <t>Depreciation and other amortization</t>
  </si>
  <si>
    <t>Foreign currency (gain) loss</t>
  </si>
  <si>
    <t>Stock-based compensation expense</t>
  </si>
  <si>
    <t>Other</t>
  </si>
  <si>
    <t>Net cash used in operating activities</t>
  </si>
  <si>
    <t>CASH FLOWS FROM INVESTING ACTIVITIES:</t>
  </si>
  <si>
    <t>Principal payments and sales proceeds received on bonds and loans held for investment</t>
  </si>
  <si>
    <t>Advances on and originations of loans held for investment</t>
  </si>
  <si>
    <t>Investments in property partnerships and real estate</t>
  </si>
  <si>
    <t>Proceeds from the sale of real estate and other investments</t>
  </si>
  <si>
    <t>(Increase) decrease in restricted cash and cash of CFVs</t>
  </si>
  <si>
    <t>Capital distributions received from investments in partnerships of CFVs</t>
  </si>
  <si>
    <t>Net cash provided by investing activities</t>
  </si>
  <si>
    <t>CASH FLOWS FROM FINANCING ACTIVITIES:</t>
  </si>
  <si>
    <t>Proceeds from borrowing activity</t>
  </si>
  <si>
    <t>Repayment of borrowings</t>
  </si>
  <si>
    <t>Payment of debt issuance costs</t>
  </si>
  <si>
    <t>Contributions from holders of noncontrolling interests</t>
  </si>
  <si>
    <t>Distributions paid to holders of noncontrolling interests</t>
  </si>
  <si>
    <t>Purchase of treasury stock</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es included in other comprehensive income</t>
  </si>
  <si>
    <t>Debt and liabilities extinguished through sales and collections on bonds and loans</t>
  </si>
  <si>
    <t>Increase in real estate assets and decrease in bond assets due to foreclosure or initial consolidation of funds and ventures</t>
  </si>
  <si>
    <t>Change in asset management fees payable</t>
  </si>
  <si>
    <t>DESCRIPTION OF THE BUSINESS AND BASIS OF PRESENTATION</t>
  </si>
  <si>
    <t>DESCRIPTION OF THE BUSINESS AND BASIS OF PRESENTATION [Abstract]</t>
  </si>
  <si>
    <t xml:space="preserve">MMA Capital Management, LLC
NOTES TO CONSOLIDATED FINANCIAL STATEMENTS
Note 1— description of the business and BASIS OF PRESENTATION
MMA Capital Management, LLC, the registrant, was organized in 1996 as a Delaware limited liability company. When used in this Quarterly Report on Form 10-Q for the period ended June 30, 2015 (this “ Report ”), the “ Company , ” “ M MA, ” “ we , ” “ our , ” or “ us ” may refer to the registrant, the registrant and its subsidiaries, or one or more of the registrant’s subsidiaries depending on the context of the disclosure.
Description of the Business
The Company uses its experience and expertise to partner with institutional capital to create attractive and impactful alternative investment opportunities, to manage them well and to report on them effectively. Beginning in 2015, the Company operates through three reportable segments – United States (“ U . S . ”) Operations, International Operations and Corporate Operations.
U . S . Operations
Our U.S. Operations consists of three business lines: Leveraged Bonds, Low-Income Housing Tax Credits (“ LIHTC s ”) and Other Investments and Obligations.
The Leveraged Bonds business line financ es affordable housing and infrastructure in the U . S. This business line manages the vast majority of the Company’s bonds and bond related investments (“ bonds ”) and associated financings. The bond portfolio is comprised primarily of multifamily tax-exempt bonds, but also includes other real estate related bond investments.
Our LIHTC business consists primarily of a secured loan receivable from Morrison Grove Management, LLC (“ MGM ”) and an option to purchase MGM beginning in 2019.
The Other Investments and Obligations business line includes legacy assets targeted for eventual disposition and serves as our research and development unit for new business opportunities in the U.S., which has resulted in the creation of a renewable energy capital business that operates as MMA Energy Capital, LLC (“ MEC ”).
International Operations
We manage our International Operations through a wholly owned subsidiary, International Housing Solutions S.à r.l. (“ IHS ”). IHS’s strategy is to raise, invest in, and manage private real estate funds. IHS currently manages three funds: the South Africa Workforce Housing Fund (“ SAWHF ”), which is a multi-investor fund and is fully invested; IHS Residential Partners I, which is a single-investor fund targeted at the emerging middle class in South Africa; and IHS Fund II, which is a multi-investor fund targeting investments in affordable housing , including green housing projects , within South Africa and Sub-Saharan Africa. During the second quarter of 2015, IHS and a South African property management company formed a company in South Africa, IHS Property Management Proprietary Limited (“ IHS PM ”), to provide property management services to the properties of the IHS managed funds and ventures . IHS owns 60% of IHS PM and the third party property manager owns the remaining 40% .
Corporate Operations
Our Corporate Operations segment is responsible for accounting, reporting, compliance and planning, which are fundamental to our success as a global fund manager and publicly traded company in the U.S.
Use of Estimates
The preparation of the Company’s financial statements requires management to make estimates and judgments that affect the reported amounts of assets and liabilities, commitments and contingencies , and revenues and expenses. Management has made significant estimates in certain areas, including the determination of fair values for bond s , derivative financial instruments, guarantee obligations, and certain assets and liabilities of consolidated funds and ventures (“ CFVs ”) . Management has also made significant estimates in the determination of impairment on bond s and real estate investments . Actual results could differ materially from th e se estimates.
Basis of Presentation and Significant Accounting Policies
The consolidated f inancial s tatements include the accounts of the Company and of entities that are considered to be variable interest entities in which the Company is the primary beneficiary, as well as those entities in which the Company has a controlling financial interest , including wholly owned subsidiaries of the Company . All intercompany transactions and balances have been eliminated in consolidation . Equity i nvestments in unconsolidated entities where the Company has the ability to exercise significant influence over the operations of the entity , but is not considered the primary beneficiary, are accounted for using the equity method of accounting.
New Accounting Guidance
Accounting for Debt Issuance Costs
On April 7, 2015, the Company adopted ASU No. 2015-03, “Interest – Imputation of Interest (Subtopic 835-30): Simplifying the Presentation of Debt Issuance Costs.” This guidance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are to be presented as a direct reduction from the related debt liability rather than as an asset. As a result of adopting this guidance, the Company reclassified $2.9 million of debt issuance costs at December 31, 2014, from “Other Assets” to “Debt” on the consolidated balance sheet. </t>
  </si>
  <si>
    <t>BONDS AVAILABLE-FOR-SALE</t>
  </si>
  <si>
    <t>Available-For-Sale Securities [Abstract]</t>
  </si>
  <si>
    <t>Note 1— BONDs available-for-sale
Bonds Available-for-Sale
The Company’s bond portfolio is comprised primarily of mortgage revenue bonds, but also includes other real estate related bond investments.
Mortgage revenue bonds are issued by state and local governments or their agencies or authorities to finance multifamily rental housing; typically however, the only source of recourse on these bonds is the collateral, which is either a first mortgage or a subordinate mortgage on the underlying properties. The Company’s rights under the mortgage revenue bonds are defined by the contractual terms of the underlying mortgage loans, which are pledged to the bond issuer and assigned to a trustee for the benefit of bondholders to secure the payment of debt service (any combination of interest and/or principal as set forth in the trust indenture) on the bonds. At June 30, 2015, the Company had $190.9 million (unpaid principal balance (“ UPB ”) of mortgage revenue bonds with a fair value of $169.5 million. Included in this amount were subordinate bonds ($ 10.3 million of UPB and $10. 6 million fair value) where t he payment of debt service occurs only after payment of senior obligations held by third parties that have priority to the cash flow of the underlying collateral.
The weighted average pay rate on the Company’s bond portfolio was 5.3% and 5.2% at June 30, 2015 and December 31, 2014, respectively. Weighted average pay rate represents the cash interest payments collected on the bonds as a percentage of the bonds’ average UPB for the preceding 12 months for the population of bonds at June 30, 2015 and December 31, 2014, respectively.
The following table summarizes the Company’s bonds and related unrealized losses and unrealized gains at June 30, 2015 and December 31, 2014, respectively.
June 30, 2015
(in thousands)
UPB
Amortized Cost (1)
Gross Unrealized Gains
Gross Unrealized Losses (2), (3)
Fair
Value
Mortgage revenue bonds
$
$
$
$
)
$
Other bonds
−
Total
$
$
$
$
)
$
December 31, 2014
(in thousands)
UPB
Amortized Cost (1)
Gross Unrealized Gains
Gross Unrealized Losses (4), (5)
Fair
Value
Mortgage revenue bonds
$
$
$
$
)
$
Other bonds
−
Total
$
$
$
$
)
$
(1)
Consists of the UPB, unamortized premiums, discounts and other cost basis adjustments, as well as other-than-temporary impairments (“ OTTI ”) recognized in earnings.
(2)
At June 30, 2015, $0.6 million represents the non-credit loss component of unrealized losses associated with bonds that were deemed to be OTTI .
(3)
Comprised of bonds in a gross unrealized loss position for less than 12 consecutive months that had a fair value of $2.0 million at June 30, 2015, as well as bonds in a gross unrealized loss position for more than 12 consecutive months that had a fair value of $6.1 million at June 30, 2015.
(4)
At December 31, 2014, $0.6 million represents the non-credit loss component for certain unrealized losses deemed to be other-than-temporarily impaired and $0.3 million represents unrealized losses that were not considered other-than-temporarily impaired.
(5)
Comprised of bonds in a gross unrealized loss position for less than 12 consecutive months that had a fair value of $1.8 million at December 31, 2014, as well as bonds in a gross unrealized loss position for more than 12 consecutive months that had a fair value of $6.0 million at December 31, 2014.
See Note 9, “Fair Value Measurements” which describes the factors contributing to the $15.2 million decrease in the Company’s reported bond fair value.
Maturity
Principal payments on bonds are based on amortization tables set forth in the bond documents. If no principal amortization is required during the bond term, the outstanding principal balance is required to be paid in a lump sum payment at maturity or at such earlier time as may be provided under the bond documents. At June 30, 2015, seven bonds (amortized cost of $16.3 million and fair value of $24.0 million) were non-amortizing with principal due in full between February 2030 and August 2048. The remaining bonds are amortizing with stated maturity dates between September 2017 and June 2056.
Bonds with Prepayment Lockouts, Premiums or Penalties
Substantially all of the Company’s bonds include provisions that allow the borrowers to prepay the bonds at a premium or at par after a specified date that is prior to the stated maturity date. The following table provides the UPB, amortized cost and fair value of bonds that were prepayable without restriction, premium or penalty at June 30, 2015, as well as the year in which the remaining portfolio becomes prepayable without restriction, premium or penalty at each period presented.
(in thousands)
UPB
Amortized Cost
Fair Value
June 30, 2015
$
$
$
July 1 through December 31, 2015
−
−
−
2016
−
−
−
2017
−
−
−
2018
2019
−
−
−
Thereafter
Bonds that may not be prepaid
Total
$
$
$
Non-Accrual Bonds
The fair value of bonds on non-accrual was $ 45.0 million and $43.6 million at June 30, 2015 and December 31, 2014, respectively. During the period in which these bonds were on non-accrual, the Company recognized interest income on a cash basis of $0.5 million and $0.7 million for the three months ended June 30, 2015 and 2014, respectively, and $1.1 million and $3.6 million for the six months ended June 30, 2015 and 2014, respectively. Interest income not recognized during the period in which these bonds were on non-accrual was $1.1 million and $1.7 million for the three months ended June 30, 2015 and 2014, respectively, and $2.2 million and $3.0 million for the six months ended June 30, 2015 and 2014, respectively.
Bond Aging Analysis
The following table provides the fair value of bonds available-for-sale that were current with respect to principal and interest payments, as well as the fair value of those bonds that were past due with respect to either principal or interest payments at June 30, 2015 and December 31, 2014.
(in thousands)
June 30, 2015
December 31, 2014
Total current
$
$
30-59 days past due
−
−
60-89 days past due
−
−
90 days or greater
Total
$
$
Bond Sales and Redemptions
The Company recorded cash proceeds on sales and redemptions of bonds of $1.4 million and $6.4 million for the six months ended June 30, 2015 and 2014, respectively.
The following table provides realized gains recognized on bonds at the time of sale or redemption reported through “Net gains on assets and derivatives.”
For the three months ended June 30,
For the six months ended June 30,
(in thousands)
2015
2014
2015
2014
Net impairment recognized on bonds held at each period-end
$
)
$
−
$
)
$
−
Gains recognized at time of sale or redemption
Total net gains on bonds
$
$
$
$</t>
  </si>
  <si>
    <t>INVESTMENTS IN PREFERRED STOCK</t>
  </si>
  <si>
    <t>INVESTMENT IN PREFERRED STOCK [Abstract]</t>
  </si>
  <si>
    <t xml:space="preserve">Note 1— INVESTMENTS IN PREFERRED STOCK
These investments are prepayable at any time and are comprised of preferred stock investments in a private national mortgage lender and servicer specializing in affordable and market rate multifamily housing, senior housing and healthcare. At June 30, 2015, the carrying value of the preferred stock investments was $31.4 million and the UPB and estimated fair value was $36.6 million with a weighted average pay rate of 14.4% . The Company accounts for the preferred stock using the cost method and tests for impairment at each balance sheet date. An impairment loss is recognized if the carrying amount of the preferred stock is not deemed recoverable. The Company did not recognize impairments on the preferred stock for the six months ended June 30, 2015 and 2014.
As of June 30, 2015, $25.0 million (principal) of the preferred stock investment was the reference asset for two total return swap (“ TRS ”) agreements with a maturity date of March 31, 2016. See Note 6, “Debt” for more information. </t>
  </si>
  <si>
    <t>INVESTMENTS IN REAL ESTATE PARTNERSHIPS</t>
  </si>
  <si>
    <t>INVESTMENTS IN REAL ESTATE PARTNERSHIPS [Abstract]</t>
  </si>
  <si>
    <t>INVESTMENT IN REAL ESTATE PARTNERSHIPS</t>
  </si>
  <si>
    <t>Note 3— INVESTMENTS IN REAL ESTATE PARTNERSHIPS
The following table provides the carrying value of investments in real estate partnerships at June 30, 2015 and December 31, 2014:
(in thousands)
June 30,
2015
December 31, 2014
Investments in U.S. real estate partnerships
$
$
Investments in IHS-managed funds and ventures
Investments in Lower Tier Property Partnerships (“ LTPPs ”) related to CFVs (1)
Total investments in real estate partnerships
$
$
(1)
See Note 15, “Consolidated Funds and Ventures” for more information.
Investments in U.S. Real Estate Partnerships
At June 3 0 , 201 5 , $16.3 million of the reported balance represents the Company’s interest in a real estate venture that was formed during the fourth quarter of 2014. The Company accounts for this investment as an equity investment and does not consolidate the real estate venture because it is not deemed to be the primary beneficiary. The Company made an initial contribution of $8.8 million (representing 80% of the real estate venture’s initial capital). The Company has rights to a preferred return on its capital contribution , as well as rights to share in excess cash flows of the real estate venture.
At June 30, 2015, the majority of the remaining balance ($ 6.2 million) represents a 33% interest in a partnership that was formed to take a deed-in-lieu of foreclosure on land that was collateral for a loan held by the Company. The Company accounts for its interest as an equity investment and does not consolidate the partnership because the Company is not deemed to be the primary beneficiary.
The following table displays the total assets and liabilities held by the U.S. real estate partnerships in which the Company held an equity investment at June 30, 2015 and December 31, 2014:
(in thousands)
June 30,
2015
December 31, 2014
Investment in U.S. real estate partnerships:
............................................................. Total assets (primarily real estate)
$
$
Total liabilities
The following table displays the net loss for the three months ended and six months ended June 30, 2015 and 2014, for the U.S. real estate partnerships:
For the three months ended June 30,
For the six months ended June 30,
(in thousands)
2015
2014
2015
2014
Net loss
$
)
$
)
$
)
$
)
Investments in IHS-managed Funds and V entures
At June 30, 2015, the Company held equity co-investments ranging from 2% to 4.25% in three IHS-managed funds and ventures (SAWHF, IHS Residential Partners I and IHS Fund II). IHS provides asset management services to each of these investment vehicles in return for asset management fees. For each investment vehicle, IHS also has rights to investment returns on its equity co-investment as well as carried interest which is contingent upon the investment returns generated by each investment vehicle.
The Company accounts for its interest in SAWHF, IHS Residential Partners I and IHS Fund II as equity investments pursuant to the equity method of accounting because the Company is not deemed to be the primary beneficiary of such funds and ventures. At June 30, 2015, the carrying basis of the Company’s investment in SAWHF and IHS Residential Partners I was $3.6 and $1.6 million, respectively. At June 30, 2015, the Company had no equity investment basis in IHS Fund II because no capital had been called.
The following table displays the total assets and liabilities held by the three IHS-managed funds and ventures in which the Company held an equity investment at June 30, 2015 and December 31, 2014, respectively:
(in thousands)
June 30,
2015
December 31, 2014
Total assets
$
$
Total liabilities
The following table displays the net income (loss) for the three months and six months ended June 30, 2015 for the three IHS-managed funds and ventures. The net income (loss) for the three months and six months ended June 30, 2014 was related only to IHS Residential Partners I because at that time the Company consolidated SAWHF and thus its equity investment in SAWHF was eliminated in consolidation.
For the three months ended June 30,
For the six months ended June 30,
(in thousands)
2015
2014
2015
2014
Net income (loss)
$
$
)
$
$
)</t>
  </si>
  <si>
    <t>OTHER ASSETS</t>
  </si>
  <si>
    <t>Other Assets [Abstract]</t>
  </si>
  <si>
    <t>Other Assets Disclosure [Text Block]</t>
  </si>
  <si>
    <t xml:space="preserve">Note 1— OTHER ASSETS
The following table summarizes other assets at June 30, 2015 and December 31, 2014:
(in thousands)
June 30,
2015
December 31, 20 14
Other assets:
Loan s receivable held-for-investment
$
$
Loan s receivable held-for-sale
−
Real estate owned
Asset management fees and reimbursements receivable
Derivative assets
Solar facilities (includes other assets such as cash and other receivables)
Accrued interest and dividends receivable
Other assets
Other assets held by CFVs (1)
Total other assets
$
$
(1)
For more information see Note 15, “Consolidated Funds and Ventures.”
Loans Held-for-Investment
We report the carrying value of loans that are held for investment (“ HFI ”) at their UPB, net of unamortized premiums, discounts and other cost basis adjustments and related allowance for loan losses.
The following table summarizes the amortized cost and allowance for loan losse s for loans that were classified as HFI at June 30, 2015 and December 31, 2014:
(in thousands)
June 30, 2015
December 31, 2014
Amortized cost
$
$
Allowance for loan losses
)
)
....................................................... Loans held for investment, net
$
$
A t June 3 0 , 201 5 and December 31, 2014, loans held for investment had an UPB of $26.4 million and $40.9 million , respectively, as well as deferred fees and other basis adjustments of $0.6 million and $0.7 million, respectively. At June 3 0 , 201 5 and December 31, 201 4 , loans that were specifically impaired had an UPB of $18.4 and were not accruing interest.
At June 30, 2015 and December 31, 201 4, no loans that were 90 days or more past due in either principal or interest were still accruing interest .
During the second quarter of 2015, the $17.3 million (UPB) bridge loan (“ Bridge Loan ”) to MGM was repaid in full. The book basis of the Bridge Loan was $14.4 million at payoff. The remaining $2.9 million of principal due related to the seller financing provided to MGM, which was off-balance sheet at the time of payoff because the Company was not able to meet sale accounting. As a result of the payoff, the Company recorded a $14.4 million reduction to the Bridge Loan and a $2.9 million increase to Other liabilities.
In addition, the previously-issued term loan (“ Term Loan ”) to MGM was restructured into a subordinate loan (“ Subordinate Loan ”). Just prior to the restructuring, the Term Loan had a legal principal balance due of $13.2 million of which $13.0 million was restructured into a Subordinated Loan and the remaining $0.2 million (comprised of capitalized extension fees) was repaid during the third quarter of 2015. The Subordinate Loan, designated as held for investment, has a maturity date of June 30, 2025 and an annual fixed interest rate of 11% with contingent interest up to an additional 13% . The contingent interest will decline to 2% per annum after December 31, 2019 . The Subordinate Loan is non-amortizing; however, $1.5 million can be prepaid prior to December 31, 2019.
At June 30, 2015, the Company’s off-balance sheet loan receivable relating to the seller financing provided to MGM was the $13.0 million Subordinate Loan.
Interest collected during the three months and six months ended June 30, 2015 on the seller financing w as $0.3 million and $0.6 million , respectively, which was recorded as a deferred gain through “Other liabilities.”
At June 30, 2015, the deferred gain recorded on the seller financing was $3.9 million ($2.9 million of principal collected and $1.0 million of interest collected).
Loans Held-for-Sale
During the second quarter of 2015, MEC entered into five loans for the late stage development and construction of solar projects. While these loans were designated as held for sale, the Company elected the fair value option for these loans and, as a result, such assets are subsequently measured on a fair value basis through earnings. At June 30, 2015, these solar loans had an aggregate UPB and fair value of $4.9 million.
At June 30, 2015, there were no solar loans 90 days or more past due, and there were no solar loans on non-accrual status.
Interest income on the solar loans was $0.1 million for the three and six months ended June 30, 2015 recognized on an accrual basis through "Interest on loans and short-term investments ".
During the third quarter of 2015, the Company sold the five solar loans to Solar Construction Lending, LLC at par, resulting in no gain or loss. On July 21, 2015 the Company announced that one of its wholly owned subsidiaries, MEC, entered into a venture with a third party to provide capital for development and construction of solar power projects throughout the U.S. The venture will operate under the name Solar Construction Lending, LLC and will be administered by MEC. MEC and the third party each have a 50% interest in the venture and each have a capital commitment of $25 million. The Company expects to account for its interest in the venture using the equity method of accounting.
Unfunded Loan Commitments
Unfunded loan commitments are agreements to fund construction or renovation of properties securing certain loans. At June 30, 2015, there were unfunded loan commitments of $10.3 million on our solar loans which as mentioned above were sold during the third quarter of 2015. There were no unfunded loan commitments at December 31, 2014.
Real Estate Owned
The following table summarizes the carrying value of the Company’s investments in real estate at June 30, 2015 and December 31, 2014.
(in thousands)
June 30,
2015
December 31, 20 14
Real estate held-for-sale
$
$
Real estate held-for-use
Total real estate
$
$
During the second quarter of 2015, the Company sold two affordable multifamily properties with a combined carrying basis of $21.1 million. These two sales resulted in a gain on sale of $5.6 million.
Asset Management Fees and Reimbursements Receivable
At June 30, 2015, the Company had a $3.5 million asset management fees and reimbursements receivable of which $3.2 million was due from IHS-managed funds and ventures.
Derivative Assets
At June 30, 2015, the Company had $3.4 million in derivative assets related primarily to TRSs. See Note 7, “Derivative Financial Instruments” for more information .
Solar Facilities
At June 30, 2015, t he Company owned five solar facilities that were classified as held for investment. These facilities generate energy that is sold under long-term power purchase agreements to the owner or lessee of the propert ies on which the projects are built. The useful life of these solar facilities is generally 20 years . </t>
  </si>
  <si>
    <t>DEBT</t>
  </si>
  <si>
    <t>Debt Disclosure [Abstract]</t>
  </si>
  <si>
    <t>Debt Disclosure [Text Block]</t>
  </si>
  <si>
    <t xml:space="preserve">Note 1— D EBT
As previously discussed in Note 1, “Description of the Business and Basis of Presentation,” the Company made reclassifications to other assets and debt on its previously issued 2014 consolidated balance sheet as a result of early adoption of ASU No. 2015-03. We have reclassified $2.9 million of debt issuance costs at December 31, 2014, from “Other Assets” to “Debt”.
The table below summarizes outstanding debt balances and the associated weighted-average interest rate based on amounts due within one year or after one year at June 30, 2015 and December 31, 2014:
( dollars in thousands)
June 30,
2015
Weighted-Average Effective Interest Rate at
June 30, 2015
December 31, 201 4
Weighted-Average Effective Interest Rate at
December 31, 2014
Asset Related Debt (1)
Notes payable and other debt – bond related (2)
Due within one year
$
%
$
%
Due after one year
Notes payable and other debt – non-bond related
Due within one year
Due after one year
Total asset related debt
$
$
Other Debt (1 )
Subordinate debentures ( 3 )
Due within one year
$
$
Due after one year
Notes payable and other debt
Due within one year
Due after one year
Total other debt
$
$
Total asset related debt and other debt
$
$
Debt related to CFV s
Due within one year
$
$
Due after one year
−
−
−
−
Total debt related to CFVs
$
$
Total debt
$
$
(1)
Asset related debt is debt which finances interest-bearing assets and the interest expense from this debt is includ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
(2)
Included in notes payable and other debt – bond related are unamortized debt issuance costs of $0.2 million and less than $0.1 million at June 30, 2015 and December 31, 2014, respectively.
(3)
The subordinate debt balances include a net adjustment of $9.4 m illion and $7.2 million at June 30, 2015 and December 31, 2014, respectively. These adjustments are comprised of net premiums due to effective interest adjustments of $12.2 million and $10.1 million at June 30, 2015 and December 31, 2014, respectively, offset by debt issuance costs of $2.8 million at June 30, 2015 and December 31, 2014 .
Covenant Compliance and Debt Maturities
The following table summarizes principal payment commitments across all debt agreements at June 30, 2015:
(in thousands)
Asset Related Debt and Other Debt
CFVs
Related Debt
Total Debt
2015
$
$
$
2016
−
2017
−
2018
−
2019
−
Thereafter
−
Net premium and debt issue costs
−
....................................................................... Total
$
$
$
During the second quarter of 2015, the Company paid $1.1 million of debt that was due and payable and operating under a forbearance agreement. At June 30, 2015, t he Company wa s not in default under any of its debt arrangements .
Asset Related Debt
Notes Payable and Other Debt – Bond Related
At June 30, 2015, this debt was comprised of TRS financing agreements on bonds available-for-sale.
During the second quarter of 2015, the Company entered into a TRS financing agreement with a notional amount of $8.1 million using an existing bond as the reference asset. Under the terms of the TRS agreement, the counterparty is required to pay the Company an amount equal to the interest payments received on the underlying bonds (UPB of $7.4 million with a pay rate of 6.60% at June 30, 2015) and the Company is required to pay the counterparty a rate of Securities Industry and Financial Markets Association (“ SIFMA ”) 7-day municipal swap index plus a 100 basis points (“ bps ”) spread. At June 30, 2015, the pay rate was 107 bp s .
At June 30, 2015, the aggregate UPB and the weighted average pay rate of the bonds underlying the TRS financing agreements were $94.6 million and 5.8% , respectively and the notional amount of the associated TRS financing agreements was $96.2 million with a weighted average pay rate of 140 bps.
Interest expense on notes payable and other debt – bond related totaled $0.7 million and $1.8 million for the six months ended June 30, 2015 and 2014, respectively.
Other Debt
Subordinate Debt
The table below provides a summary of the key terms of the subordinate debt issued by MMA Financial Inc. (“ MFI ”) and MMA Financial Holdings, Inc. (“ MFH ”) and held by third parties at June 30, 2015:
( dollars in thousands)
Issuer
Principal
Net Premium and Debt Issuance Costs
Carrying Value
Interim Principal Payments
Maturity Date
Coupon
MFI
$
$
)
$
Amortizing
December 2027 and December 2033
8.0 %
MFH
Amortizing
March 30, 2035
3-month LIBOR plus 2.0 %
MFH
Amortizing
April 30, 2035
3-month LIBOR plus 2.0 %
MFH
Amortizing
July 30, 2035
3-month LIBOR plus 2.0 %
MFH
Amortizing
July 30, 2035
3-month LIBOR plus 2.0 %
$
$
$
On May 12, 2015, the Company made interim principal payments in the aggregate principal amount of $15.4 million which reduced the UPB of MFH tranches to $96.4 million. On May 21, 2015, the Company entered into a series of agreements with certain third party lenders related to the $96.4 million MFH subordinated debt. These agreements included a reduction to the annual interest rate of 3-month London Interbank Offer Rate (“ LIBOR ”) plus 330 bps to 3-month LIBOR plus 200 bps. In addition, the subordinated debt principal payments changed from a single balloon payment due in 2035 to quarterly principal amortization equal to one-half percent (50 bps) of the then outstanding principal balance and a balloon payment of the remaining outstanding principal balance in 2035.
Interest expense on the subordinate debt totaled $4.1 million and $5.1 million for the six months ended June 30, 2015 and 2014, respectively.
Notes Payable and Other Debt
This debt is mainly comprised of TRS financing arrangements on the Company’s preferred stock investments. Th is debt is non-amortizing and bears an interest rate of 3-month LIBOR plus 400 bps (4.3% at June 30, 201 5 ) , which resets quarterly.
Letters of Credit
The Company had no letters of credit outstanding at June 30, 2015. </t>
  </si>
  <si>
    <t>DERIVATIVE FINANCIAL INSTRUMENTS</t>
  </si>
  <si>
    <t>Derivative Instruments and Hedging Activities Disclosure [Abstract]</t>
  </si>
  <si>
    <t>Derivative Instruments and Hedging Activities Disclosure [Text Block]</t>
  </si>
  <si>
    <t xml:space="preserve">Note 1— DERIVATIVE FINANCIAL INSTRUMENTS
Changes in the fair value of derivatives are recorded through current period earnings in “Net gains on assets and derivatives” on the consolidated statements of operations. Derivative assets are reported through “Other assets” and derivative liabilities are reported through “Other liabilities.”
The following table summarizes the Company’s derivative assets and liabilities at June 30, 2015 and December 31, 2014 .
Fair Value
June 30, 2015
December 31, 2014
(in thousands)
Assets
Liabilities
Assets
Liabilities
Total return swaps
$
$
$
$
Interest rate cap
−
−
Interest rate swap
−
−
Total derivative financial instruments
$
$
$
$
The following table summarizes the derivative notional amounts at June 30, 2015 and December 31, 2014.
Notional
(in thousands)
June 30, 2015
December 31, 2014
Total return swaps
$
$
Interest rate cap
Interest rate swap
Total derivative financial instruments
$
$
The following table summarizes realized and unrealized gains (losses) associated with the Company’s derivative instruments that were recognized for the three months and six months ended June 30, 2015 and 2014.
Realized/Unrealized Gains (Losses) for the three months ended June 30,
Realized/Unrealized Gains (Losses) for the six months ended June 30,
(in thousands)
2015
2014
2015
2014
Total return swaps (1)
$
$
$
$
Interest rate cap
)
)
)
)
Interest rate swap (2)
)
)
)
)
Total
$
$
$
$
(1)
The cash paid and received on TRSs that were reported as derivative instruments is settled on a net basis and recorded through “Net gains on assets and derivatives.” Net cash received was $1.0 million and $0.6 million for the three months ended June 30, 2015 and 2014, respectively. Net cash received was $2.0 million and $0.6 million for the six months ended June 30, 2015 and 2014, respectively.
(2)
The cash paid and received on the interest rate swap is settled on a net basis and recorded through “Net gains on assets and derivatives.” Net cash paid was $0.1 million for the three months ended June 30, 2015 and 2014. Net cash paid was $0.2 million for th e six months ended June 30, 2015 and 2014.
TRSs
During the second quarter of 2015, the Company entered into a TRS agreement with a notional amount of $14.6 million. The underlying bond was $14.6 million (UPB) with a pay rate of 7.76% . The Company is required to pay the counterparty a rate of SIFMA 7-day municipal swap index plus a spread of 425 bps on the TRS.
As of June 30, 2015, the Company had 11 bond related TRS agreements accounted for as derivatives. Under the terms of the TRS agreements, the counterparty is required to pay the Company an amount equal to the interest payments received on the underlying bonds (UPB of $99.5 million with a weighted average pay rate of 6.2% at June 30, 2015). The Company is required to pay the counterparty a rate of SIFMA 7-day municipal swap index plus a spread on the TRS (notional amount of $100.8 million with a weighted average pay rate of 1.9% at June 30, 2015).
Interest rate cap
At June 30, 2015 and December 31, 2014, the Company had one interest rate cap contract that terminates on January 2, 2019. The notional amount on the interest rate cap was $45.0 million at June 30, 2015 and December 31, 2014 and provides us with interest rate protection on $45.0 million of our floating rate debt in the event SIFMA 7-day municipal swap index rises to 250 bps or higher .
Interest rate swap
At June 30, 2015 and December 31, 2014, the Company had one interest rate swap contract. Under the terms of the agreement, the counterparty is required to pay the Company SIFMA 7-day municipal swap index plus 250 bps (pay rate of 257 bps at June 30, 2015) and the Company is required to pay the counterparty a fixed interest rate of 6.5% . </t>
  </si>
  <si>
    <t>FINANCIAL INSTRUMENTS</t>
  </si>
  <si>
    <t>Investments, All Other Investments [Abstract]</t>
  </si>
  <si>
    <t>Financial Instruments Disclosure [Text Block]</t>
  </si>
  <si>
    <t xml:space="preserve">Note 1— Financial Instruments
The following table provides information about financial assets and liabilities not carried at fair value at June 30, 2015 and December 31, 2014. This table excludes non-financial assets and liabilities.
The fair value estimates are made at a discrete point in time based on relevant market information and information about the financial instruments. A description of how the Company estimates fair values is provided below. These estimates are subjective in nature, involve uncertainties and significant judgment and therefore cannot be determined with precision. Changes in assumptions could significantly affect the estimates.
As required by generally accepted accounting principles (“ GAAP ”) , assets and liabilities are classified into levels based on the lowest level of input that is significant to the fair value measurement. The determination of which level an asset or liability gets classified into is based on the following fair value hierarchy:
·
Level 1: Quoted prices in active markets for identical instruments.
·
Level 2: Quoted prices for similar instruments in active markets; quoted prices for identical or similar instruments in markets that are not active; and model-derived valuations in which significant inputs or significant value drivers are observable in active markets.
·
Level 3: Valuations derived from valuation techniques in which significant inputs or significant value drivers are unobservable.
June 30, 2015
Carrying
Fair Value
(in thousands)
Amount
Level 1
Level 2
Level 3
Assets:
......................... Investments in preferred stock
$
$
−
$
−
$
Loans receivable
−
−
Liabilities:
Notes payable and other debt, bond related
−
−
Notes payable and other debt, non-bond related
−
−
Notes payable and other debt related to CFVs
−
−
−
Subordinate debt issued by MFH
−
−
Subordinate debt issued by MFI
−
−
December 31, 2014
Carrying
Fair Value
(in thousands)
Amount
Level 1
Level 2
Level 3
Assets:
......................... Investments in preferred stock
$
$
−
$
−
$
Loans receivable
−
−
Liabilities:
Notes payable and other debt, bond related
−
−
Notes payable and other debt, non-bond related
−
−
Notes payable and other debt related to CFVs
−
−
−
Subordinate debt issued by MFH
−
−
Subordinate debt issued by MFI
−
−
Investment in preferred stock – The Company estimates fair value by using the terms and conditions of the preferred stock as compared to other, best available market benchmarks.
Loans receivable –The Company estimates fair value by discounting the expected cash flows using current market yields for similar loans. Loans receivable are recorded through “Other assets.”
Notes payable and other debt – The Company estimates fair value by discounting contractual cash flows using a market rate of interest or by estimating the fair value of the collateral supporting the debt arrangement, taking into account credit risk.
Subordinate debt – At June 30, 2015, the Company estimates the fair value of the subordinate debt by discounting contractual cash flows using an estimated market rate of interest of 20% . As outlined in the table above, at June 30, 2015 the aggregate fair value was estimated at $49.1 million. At June 30, 2015, the estimated fair value of this debt would be $63.1 million and $40.2 million using a discount rate of 15% and 25% , respectively. The estimated fair value of this debt is inherently judgmental and based on management’s assumption of market yields. There can be no assurance that the Company could repurchase the remaining subordinated debt at the estimated fair values reflected in the table above or that the debt would trade at that price. </t>
  </si>
  <si>
    <t>FAIR VALUE MEASUREMENTS</t>
  </si>
  <si>
    <t>Fair Value Disclosures [Abstract]</t>
  </si>
  <si>
    <t>Fair Value Disclosures [Text Block]</t>
  </si>
  <si>
    <t xml:space="preserve">Note 1— F AIR VALUE MEASUREMENTS
Recurring Valuations
The following tables present assets and liabilities that are measured at fair value on a recurring basis at June 30, 2015 and December 31, 2014 .
Fair Value Measurement Levels
(in thousands)
June 30,
2015
Level 1
Level 2
Level 3
Assets:
Bonds available-for-sale
$
$
−
$
−
$
Loans receivable
−
−
Derivative assets
−
Liabilities:
Derivative liabilities
$
$
−
$
−
$
Fair Value Measurement Levels
(in thousands)
December 31 , 2014
Level 1
Level 2
Level 3
Assets:
Bonds available-for-sale
$
$
−
$
−
$
Derivative assets
−
Liabilities:
Derivative liabilities
$
$
−
$
−
$
The following table presents activity for assets and liabilities measured at fair value on a recurring basis using Level 3 inputs for the three months ended June 30, 2015.
(in thousands)
Bonds Available-for-sale
Loans Receivable
Derivative Assets
Derivative Liabilities
Balance, April 1, 2015
$
$
−
$
$
)
Net (losses) gains included in earnings
)
−
)
Net change in other comprehensive income (1)
)
−
−
−
Impact from loan originations
−
−
−
Impact from redemptions
)
−
−
−
Impact from settlements
)
−
−
−
Balance, June 30, 2015
$
$
$
$
)
(1)
This amount includes the reversal of $3.4 million of unrealized gains related to bonds that were redeemed, offset by $3.0 million of unrealized net holding gains arising during the period and $0.2 million of unrealized bond losses reclassified into operations.
The following table provides the amount included in earnings related to the activity presented in the table above, as well as additional realized losses recognized at bond redemption and derivative settlement for the three months ended June 30, 2015.
(in thousands)
Net gains on bonds (1)
Equity in Losses from LTPPs
Net gains on derivatives ( 1 )
Change in unrealized ( losses ) gains related to assets and
................................. liabilities still held at June 30 2015
$
)
$
)
$
Additional realized gains recognized
−
................................................................................................................................. Total gains ( losses ) reported in earnings
$
$
)
$
(1)
Amounts are reflected through “Other expenses” and “Net gains on assets and derivatives ” o n the consolidated statements of operations.
The following table presents activity for assets and liabilities measured at fair value on a recurring basis using Level 3 inputs for the three months ended June 30, 2014.
(in thousands)
Bond s Available-for-sale
Derivative Assets
Derivative Liabilities
Balance, April 1 , 201 4
$
$
−
$
)
................... Net ( losses ) gains included in earnings
)
)
Net change in other comprehensive income (1)
−
−
Impact from purchases
−
−
Impact from redemptions
)
−
−
......................................................... Impact from settlements
)
−
−
Balance, June 30, 2014
$
$
$
)
(1)
This amount represents $2.9 million of unrealized net holding gains arising during the period, partially offset by $0.8 million of unrealized bond losses related to bonds that were redeemed.
The following table provides the amount included in earnings related to the activity presented in the table above, as well as additional realized losses recognized at bond redemption and derivative settlement for the three months ended June 30, 2014.
(in thousands)
Net gains on bonds (1)
Equity in losses from LTPPs
Net losses on derivatives ( 1 )
Change in unrealized ( losses ) gains related to assets and li abilities still held
at June 30, 2014
$
−
$
)
$
Additional realized losses recognized
−
................................................................................................................................. Total gains ( losses ) reported in earnings
$
$
)
$
(1)
Amounts are reflected through “Net gains on assets and derivatives” on the consolidated statements of operations.
The following table presents activity for assets and liabilities measured at fair value on a recurring basis using Level 3 inputs for the six months ended June 30, 2015.
(in thousands)
Bond s Available-for-sale
Loans Receivable
Derivative Assets
Derivative Liabilities
Balance, January 1, 201 5
$
$
−
$
$
)
................... Net gains (losses) included in earnings
)
−
)
Net change in other comprehensive income (1)
−
−
−
Impact from loan originations
−
−
−
Impact from redemptions
)
−
−
−
......................................................... Impact from settlements
)
−
−
−
Balance, June 30, 2015
$
$
$
$
)
(1)
This amount includes $5.7 million of unrealized net holding gains arising during the period plus $0.2 million of unrealized bond losses reclassified into operations, offset by the reversal of $3.9 million of unrealized gains related to bonds that were redeemed.
The following table provides the amount included in earnings related to the activity presented in the table above, as well as additional realized losses recognized at derivative settlement for the six months ended June 30, 2015.
(1
(in thousands)
Net gains on bonds (1)
Equity in Losses from LTPP s
Net gains on derivatives ( 1 )
Change in unrealized ( losses ) gains related to assets and
................................. liabilities still held at June 30 2015
$
)
$
)
$
Additional realized gains recognized
−
................................................................................................................................. Total gains ( losses ) reported in earnings
$
$
)
$
(1)
Amounts are reflected through “Other expenses” and “Net gains on assets and derivatives ” o n the consolidated statements of operations.
The following table presents activity for assets and liabilities measured at fair value on a recurring basis using Level 3 inputs for the six months ended June 30, 2014.
(in thousands)
Bond s Available-for-sale
Derivative Assets
Derivative Liabilities
Balance, January 1 , 201 4
$
$
−
$
)
................... Net ( losses ) gains included in earnings
)
)
Net change in other comprehensive income (1)
−
−
Impact from purchases
−
−
Impact from redemptions
)
−
−
Bonds eliminated due to real estate consolidation and foreclosure
)
−
−
......................................................... Impact from settlements
)
−
−
Balance, June 30, 2014
$
$
$
)
(1)
This amount represents $7.8 million of unrealized net holding gains arising during the period, partially offset by $0.8 million of unrealized bond losses related to bonds that were redeemed.
The following table provides the amount included in earnings related to the activity presented in the table above, as well as additional realized losses recognized at bond redemption and derivative settlement for the six months ended June 30, 2014.
(in thousands)
Net gains on bonds (1)
Equity in losses from LTPPs
Net losses on derivatives ( 1 )
Change in unrealized ( losses ) gains related to assets and li abilities still held
at June 30, 2014
$
−
$
)
$
)
Additional realized losses recognized
−
................................................................................................................................. Total gains ( losses ) reported in earnings
$
$
)
$
(1)
Amounts are reflected through “Net gains on assets and derivatives” on the consolidated statements of operations.
The following methods or assumptions were used to estimate the fair value of these recurring financial instruments :
Bonds Available-for-sale – If a bond is performing and payment of full principal and interest is not deemed at risk, then the Company estimates fair value using a discounted cash flow methodology; specifically, the Company discounts contractual principal and interest payments, adjusted for expected prepayments . The discount rate is based on expected investor yield requirements adjusted for bond attributes such as the expected term of the bond, debt service coverage ratio, geographic location and bond size . The weighted average discount rate for the performing bond portfolio was 5.9 % and 6.2% at June 30, 2015 and December 31, 2014, respectively, for performing bonds still held in the portfolio at June 30, 2015. If observable market quotes are available, the Company will estimate the fair value based on such quoted prices.
For non-performing bonds and certain performing bonds where payment of full principal and interest is deemed at risk, the Company estimates fair value by discounting the property’s expected cash flows and residual proceeds using estimated market discount and capitalization rates, less estimated selling costs . The weighted average discount rate was 7.9% and 7.8% at June 30, 2015 and December 31, 2014, for the bonds remaining in our portfolio at June 30, 2015. The weighted average capitalization rate was 6.5% and 6.7% at June 30, 2015 and December 31, 2014, respectively, for the bonds remaining in our portfolio at June 30, 2015 . However, to the extent available, the Company may estimate fair value based on a sale agreement, a letter of intent to purchase, an appraisal or other third-party indications of fair value.
The discount rates and capitalization rates discussed above are significant inputs to bond valuations and are unobservable in the market. To the extent discount rates and capitalization rates were to increase (decrease) in isolation the corresponding estimated bond values would decrease (increase).
The lack of liquidity in the bond markets in which the Company transacts, coupled with the significant judgments that are inherent in our valuation methodologies, results in a risk that if the Company needed to sell bonds, the price it is able to realize may be lower than the carrying value ( i.e., the fair value) of such bonds.
Loans Receivable – The Company estimates fair value using a discounted cash flow methodology whereby contractual principal and interest payments are discounted at expected investor yield requirements for similar assets.
Derivative Financial Instruments – The Company estimates fair value, taking into consideration credit risk, based on internal models and based on third party models using either a Level 2 or a Level 3 approach depending on the nature of the derivative contract.
Non-recurring Valuations
At June 3 0 , 2015 and December 31, 2014, the Company had no assets that were measured at fair value on a non-recurring basis. </t>
  </si>
  <si>
    <t>GUARANTEES AND COLLATERAL</t>
  </si>
  <si>
    <t>Guarantees And Collateral [Abstract]</t>
  </si>
  <si>
    <t>Guarantees And Collateral [Text Block]</t>
  </si>
  <si>
    <t>Note 1— GUARANTEES AND COLLATERAL
Guarantees
Guarantee obligations are recorded through “Other liabilities.”
The following table summarizes guarantees at June 30, 2015 and December 31, 2014:
June 30, 2015
December 31, 201 4
(in thousands)
Maximum Exposure
Carrying Amount
Maximum Exposure
Carrying Amount
Indemnification contracts
$
$
$
$
Through the indemnification contracts outlined in the table above, the Company guarantees the investor yields on certain third party LIHTC Funds and property performance on certain third party LTPPs . The Company made no cash payments related to these indemnification agreements for the six months ended June 3 0 , 201 5 and 201 4 . The carrying amount represents the amount of unamortized fees received related to these guarantees with no additional amounts recognized as management does not believe it is probable that the Company will have to make payments under these indemnifications. These guarantees will expire by the end of 2017.
The Company’s maximum exposure under its indemnification contracts represents the maximum loss the Company could incur under its guarantee agreements and is not indicative of the likelihood of the expected loss under the guarantee. The Company also has guarantees associated with certain consolidated LIHTC F unds . See Note 15 , “Consolidated Funds and Ventures” for information on these guarantees.
Collateral and restricted assets
The following table summarizes assets that are either pledged or restricted for the Company’s use at June 30, 2015 and December 31, 2014. This table also reflects certain assets held by CFVs in order to reconcile to the Company’s consolidated balance sheets.
June 30, 2015
(in thousands)
Restricted Cash
Bonds Available- for-sale
Investment in Preferred stock
Other Assets
To tal
Assets Pledged
Debt and derivatives TRSs
$
$
$
$
−
$
Other (1)
−
−
CFVs (2)
−
−
......................................................... Total
$
$
$
$
$
December 31, 2014
(in thousands)
Restricted Cash
Bonds Available- for-sale
Investment in Preferred stock
Other Assets
Total
Assets Pledged
Debt and derivatives TRSs
$
$
$
$
−
$
Other (1)
−
−
CFVs (2)
−
−
......................................................... Total
$
$
$
$
$
(1)
The Company pledges collateral in connection with various guarantees that it has provided.
(2)
These are assets held by consolidated LIHTC Funds.</t>
  </si>
  <si>
    <t>COMMITMENTS AND CONTINGENCIES</t>
  </si>
  <si>
    <t>Commitments and Contingencies Disclosure [Abstract]</t>
  </si>
  <si>
    <t>Commitments and Contingencies Disclosure [Text Block]</t>
  </si>
  <si>
    <t xml:space="preserve">Note 1— Commitments and Contingencies
Operating Lease s
As of June 30, 2015, the Company had two non-cancelable operating leases, expiring in 2016 and 2020, respectively. These leases require the Company to pay property taxes, maintenance and other costs. The Company recognized rental expense of $ 0.1 million and $ 0.2 million for the three months and six months ended June 30, 2015 and 2014, respectively.
The following table summarizes the future minimum rental commitments on the two non-cancelable operating leases at June 30, 2015:
(in thousands)
2015
$
2016
2017
2018
2019
Thereafter
Total minimum future rental commitments
$
Litigation
From time to time, the Company and its subsidiaries are named as defendants in various litigation matters arising in the ordinary course of business. T hese proceedings may include claims for substantial or indeterminate compensatory or punitive damages, or for injunctive or declaratory relief .
The Company establishes reserves for litigation matters when a loss is probable and can be reasonably estimated. Once established, reserves may be adjusted when new information is obtained.
It is the opinion of the Company’s management that adequate provisions have been made for losses with respect to litigation matters and other claims that existed at June 30, 2015.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
Shareholder Matters
The Company is a defendant in a purported class action lawsuit originally filed in 2008. The plaintiffs claim to represent a class of investors in the Company’s shares who allegedly were injured by misstatements in press releases and SEC filings between May 3, 2004 and January 28, 2008. The plaintiffs s ought unspecified damages for themselves and the shareholders of the class they purport ed to represent. T he class action lawsuit was brought in the United States Di strict Court for the District of Maryland. The Company filed a motion to dismiss the class action , and in June 2012, the Court issued a ruling dismissing all of the counts alleging any knowing or intentional wrongdoing by the Company or its affiliates, directors and officers. The p laintiffs appealed the Court’s ruling and on March 7, 2014, the United States Court of Appeals for the Fourth Circuit unanimously affirmed the lower Court’s ruling . As a result of these rulings, t he only counts remaining in the class action relate to the Company’s dividend reinvestment plan.
The parties have engaged in settlement discussions leading to a settlement agreement. On April 20, 2015, the parties submitted the agreement and related documents to the United States District Court for the Districted of Maryland for approval. The agreement provides for a maximum of $ 826,820 to cover payments to the class as well as the attorneys for the plaintiffs’ counsel. The settlement is a claims-made settlement, in which payments will be made only to those plaintiffs who submit a claim and whose claim is approved, thus the final settlement amount to the class could be less than the amount stated above. Similarly, the court must approve the plaintiffs’ counsel’s attorneys’ fees, thus the final amount could be less than stated. A hearing to approve the settlement is set for September 24, 2015.
T he Company does not expect to directly incur any settlement costs, as all costs, including both class payments and plaintiffs’ attorneys’ fees, will be paid directly by its insurance company. As a result, the Company released the litigation reserve of $ 0.5 million during the first quarter of 2015. </t>
  </si>
  <si>
    <t>EQUITY</t>
  </si>
  <si>
    <t>Stockholders' Equity Note [Abstract]</t>
  </si>
  <si>
    <t>Stockholders' Equity Note Disclosure [Text Block]</t>
  </si>
  <si>
    <t xml:space="preserve">Note 12— EQUITY
Common Share Information
The following table provides a summary of net income to common shareholders as well as information pertaining to weighted average shares used in the per share calculations as presented on the consolidated statements of operations for the three months and six months ended June 30, 2015 and 2014.
For the three months ended
June 30,
For the six months ended June 30,
(in thousands)
2015
2014
2015
2014
Net income (loss) from continuing operations
$
$
)
$
$
)
Net income (loss) from discontinued operations
)
Net income (loss) to common shareholders
$
$
)
$
$
Basic weighted-average shares ( 1 )
Common stock equivalents ( 2 ) ( 3 ) ( 4 )
−
−
−
−
Diluted weighted-average shares
(1)
Includes common shares issued and outstanding, as well as non-employee directors’ and employee deferred shares that have vested, but are not issued and outstanding.
(2)
At June 3 0 , 201 5 , 410,000 stock options were in the money and had a potential dilutive share impact of 321,255 and 317,188 for the three months and six months ended June 30, 2015, respectively . In addition, 19,885 unvested employee deferred shares had a potential dilutive share impact of 9,895 and 15,276 for the three months and six months e nded June 3 0 , 201 5, respectively . For the three months and six months ended June 30, 2015, the adjustment to net income for the awards classified as liabilities caused the common stock equivalents to be anti-dilutive.
(3)
At June 3 0 , 201 4 , 410,000 stock options were in the money and had a potential dilutive share impact of 296,449 and 286,039 for the three months and six months ended June 30, 2014, respectively . In addition, 41,667 unvested employee deferred shares had a potential dilutive share impact of 20,833 for the three months and six months ended June 3 0 , 201 4 . For the three months and six months ended June 3 0 , 2014, the Company had a net loss from continuing operations and thus, any incremental shares would be anti-dilutive.
(4)
For the three months and six months ended June 30, 2015, the number of options excluded from the calculations of diluted earnings per share wa s 42,221 either because of their anti-dilutive effect (i.e. options that were not in the money) or because the option had contingency vesting requirements. For the three months and six months ended June 3 0 , 201 4 , respectively, the number of options excluded from the calculations of diluted earnings per share was 60,211 either because of their anti-dilutive effect (i.e. options that were not in the money) or because the option had contingent vesting requirements .
Common Shares
Effective September 2 9 , 2014, the Company executed a one-for-five reverse stock split . All share and per share information has been adjusted to reflect the reverse stock split.
As of June 30, 2015, the Boar d had authorized total stock repurchase s of up to 2.05 million shares. Between July 1, 2015 and August 6, 2015, the Company repurchased 29,000 shares at an average price of $ 12.46 . As of August 6, 2015, the Company had repurchased 1.8 million shares at an average price of $ 8.74 since the plan’s inception. At its August 6, 201 5 meeting, the Board amended the maximum price at which management is authorized to purchase shares based on an assessment of the economic benefit of such purchases to the Company. Effective after the filing of this Report and until modified by further action of the Board, that price is $ 13.92 per share.
Effective May 5 , 2015 , the Company adopted a Tax Benefits Rights Agreement (“ Rights Plan ”). In connection with adopting the Rights Plan, the Company declared a distribution of one right per common share to shareholders of record as of May 15 , 2015. The rights will not trade apart from the current common shares until the distribution date, as defined in the Rights Plan. Under the Rights Plan, should a new investor acquire greater than a 4.9 % stake in the Company, all existing shareholders other than the new 4.9% holder will be provided the opportunity to acquire new shares for a nominal cost, thereby significantly diluting the ownership interest of the acquiring person. The Rights Plan will run for a period of five years, or until the Board determines the plan is no longer required, whichever comes first.
Noncontrolling Interests
The following table summarizes the noncontrolling interests at June 30, 2015 and December 31, 2014:
(in thousands)
June 30,
2015
December 31, 2014
CFVs (LIHTC Funds)
$
$
IHS.....
−
)
IHS PM
−
−
................................................................................................................... Total
$
$
LIHTC Funds
At June 30, 2015 and December 31, 2014, the noncontrolling interest holders were comprised of the limited partners as well as the GP in 11 guaranteed LIHTC Funds. The decline in the noncontrolling interest balance was primarily a result of a $ 23.8 million reduction in the LIHTC Funds’ investment balance due to net operating losses and impairment charges that were recognized during the six months ended June 3 0 , 2015.
IHS
At December 31, 2014 , 3. 7 % of IHS was held by a third party. During the second quarter of 2015, the Company purchased the remaining interest held by a third party and now has 100 % ownership interest in IHS at June 30, 2015.
IHS PM
During the second quarter of 2015, IHS formed a company in South Africa, IHS PM, to provide property management services to the properties of the IHS-managed funds and ventures. IHS owns 60 % of IHS PM and the third party property manager owns 40 %. At June 30, 2015, the assets, liabilities and the equity attributable to the noncontrolling interest holder of IHS PM were inconsequential .
Accumulated Other Comprehensive Income Allocable to Common Shareholders
The following table summarizes the net change in AOCI allocable to common shareholders for the three months ended June 30, 2015.
(in thousands)
Bonds Available-for-Sale
Income Tax Expense
Foreign Currency Translation
A OCI
Balance , April 1, 2015
$
$
)
$
)
$
Unrealized net gains
−
Reversal of unrealized gains on redeemed bonds
)
−
−
)
Reclassification of unrealized losses to operations due to
impairment
−
−
Income tax benefit
−
−
Net change in other comprehensive income
)
Balance , June 30 , 201 5
$
$
)
$
)
$
The following table summarizes the net change in AOCI allocable to common shareholders for the three months ended June 30, 2014.
(in thousands)
Bonds Available-for-Sale
Income Tax Expense
Foreign Currency Translation
A OCI
Balance , April 1, 2014
$
$
)
$
)
$
Unrealized net gains
−
)
Reversal of unrealized gains on redeemed bonds
)
−
−
)
Income tax expense
−
)
−
)
Other (1) .....
−
−
)
)
Net change in other comprehensive income
)
)
Balance , June 30 , 201 4
$
$
)
$
)
$
(1)
Transfer of unrealized loss from noncontrolling interest due to IHS share purchase .
The following table summarizes the net change in AOCI allocable to common shareholders for the six months ended June 30, 2015.
(in thousands)
Bonds Available-for-Sale
Income Tax Expense
Foreign Currency Translation
A OCI
Balance , January 1, 2015
$
$
)
$
)
$
Unrealized net gains (losses)
−
)
Reversal of unrealized gains on redeemed bonds
)
−
−
)
Reclassification of unrealized losses to operations due to
impairment
−
−
Net change in other comprehensive income
−
)
Balance , June 30 , 201 5
$
$
)
$
)
$
The following table summarizes the net change in AOCI allocable to common shareholders for the six months ended June 30, 2014.
(in thousands)
Bonds Available-for-Sale
Income Tax Expense
Foreign Currency Translation
A OCI
Balance , January 1, 2014
$
$
−
$
)
$
Unrealized net gains (losses)
−
)
Reversal of unrealized gains on redeemed bonds
)
−
−
)
Reversal of unrealized gains from AOCI to Net Income
due to foreclosure
)
−
−
)
Income tax expense
−
)
−
)
Other (1)
−
−
)
)
Net change in other comprehensive income
)
)
Balance , June 30 , 201 4
$
$
)
$
)
$
Transfer of unrealized loss from noncontrolling interest due to IHS share purchase . </t>
  </si>
  <si>
    <t>STOCK-BASED COMPENSATION</t>
  </si>
  <si>
    <t>Disclosure of Compensation Related Costs, Share-based Payments [Abstract]</t>
  </si>
  <si>
    <t>Disclosure of Compensation Related Costs, Share-based Payments [Text Block]</t>
  </si>
  <si>
    <t>Note 1— STOCK-BASED COMPENSATION
The Company has stock-based compensation plans (“ Plans ”) for Non-employee Directors (“ Non-employee Directors’ Stock-Based Compensation P lan s ”) and stock-based incentive compensation plans for employees (“ Employees’ Stock-B ased Compensation P lan s ”). All share and per share information has been adjusted to reflect the one-for-five reverse stock split to shareholders on September 29, 2014.
Total compensation expense recorded for these Plans was as follows for the three months and six months ended June 30, 2015 and 2014:
For the three months ended June 30,
For the six months ended June 30,
(in thousands)
2015
2014
2015
2014
Employees’ Stock-Based Compensation Plans
$
$
$
$
Non-employee Directors’ Stock-Based Compensation Plans
Total
$
$
$
$
Employee s’ Stock-Based Compensation Plans
As of June 30, 2015, there were 375,134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75,134 shares available under the plans, only 10,994 are available to be issued in the form of either stock options or shares; all remaining share awards must be issued in the form of stock options.
E 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inancial Accounting Standards Board’s (“ FASB ”)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The following table summarizes option activity under the Employees’ Stock-Based Compensation Plans:
( 2 )
(in thousands, except per option data)
Number of Options
Weighted- average Exercise Price per Option
Weighted- average Remaining Contractual Life per Option
(in years)
Aggregate Intrinsic Value (1)
Period End Liability ( 2 )
Outstanding at January 1 , 20 14
$
7.3
$
$
Forfeited/Expired in 2014
−
Outstanding at December 31, 201 4
6.3
Forfeited/Expired in 2015
−
Outstanding at June 30, 2015
5.9
Number of options that were exercisable at:
December 31, 201 4
6.1
June 30, 2015
5.8
(1)
Intrinsic value is based on outstanding options.
(2)
Only options that were amortized based on a vesting schedule have a liability balance. These options were 416,211; 412,100; and 378,173; at June 30, 2015, December 31, 2014 and January 1, 2014, respectively.
The value of employee options increased by $0.9 million and $1.2 million during the three months and six months ended June 30, 201 5 due to the increase in market value of our stock price. This increase was recognized as additional compensation expense.
Employee Deferred Shares
The following table summarizes the deferred shares granted to employees. The grants outstanding at June 30, 2015 have both time and price vesting requirements , with a portion of the shares vest ing over the next 12 months and the remainder of the shares vesting if, over a 30-day period, the average share price is at least $12.50.
(in thousands, except per share data)
Deferred S hare Grants
Weighted - a verage G rant D ate S hare P rice
Period End Liability
Balance, January 1, 2015
$
$
Granted in 2015
−
Issued in 2015
Forfeited in 2015
Balance, June 30, 2015
The Company recognized $ 0.1 million of additional compensation expense related to employee deferred shares during the six months ended June 30, 2015, mainly driven by the increase in MMA’s share price and amortization of existing grants .
Non-employee Directors’ Stock-Based Compensation Plans
T he Non-employee Directors’ Stock-based Compensation P lan s authorize a total of 1,130,000 shares for issuance, of which 431,114 were available to be issued at June 30, 2015. The Non-employee Directors’ Stock-based Compensation Plans provide for grants of non-qualified common stock options, common shares, restricted shares and deferred shares .
On March 12, 2015, the Board adopted an amendment to the Non-employee Director’s Stock-based Compensation Plans providing directors to be paid $60,000 per year, an increase from $50,000 per year for their services; 50% of their compensation is paid in cash and 50% is paid in share based grants. In addition, the Chairman now receives an additional $20,000 per year, the Audit Committee Chair receives an additional $15,000 per year and the other committee chairs receive an additional $10,000 per year .
T he table below summarizes director compensation, including cash, vested options and common and deferred shares , for services rendered for the six months ended June 3 0 , 201 5 and 201 4 . The directors are fully vested in the deferred shares at the grant date.
Cash
Common Shares Granted
Deferred S hare s Granted
Weighted - a verage G rant D ate S hare P rice
Options Vested
Directors’ Fees Expense
June 30, 2015
$
$
−
$
June 30, 2014
−</t>
  </si>
  <si>
    <t>DISCONTINUED OPERATIONS</t>
  </si>
  <si>
    <t>Discontinued Operations and Disposal Groups [Abstract]</t>
  </si>
  <si>
    <t>Disposal Groups</t>
  </si>
  <si>
    <t>Note 1— DISCONTINUED OPERATIONS
The table below reflects the activity related to the Company’s discontinued operations. The discontinued operations activity reported during the three months ended and six months ended June 30, 2015 relates to operations that were disposed of prior to the Company’s adoption of ASU 2014-08.
For the three months ended
June 30,
For the six months ended June 30,
(in thousands)
2015
2014
2015
2014
Income from CFVs (primarily rental income)
$
−
$
−
$
−
$
Income from REO operations
−
−
Expenses from CFVs (primarily operating expenses)
−
−
−
)
Expenses from REO operations
−
)
−
)
Other income
Other expense
)
)
)
)
Income tax benefit (expense)
)
−
)
Net income (loss) before disposal activity
)
)
Disposal:
Net gains related to REO
−
−
Net gains related to CFVs
−
−
Net income (loss) from discontinued operations
)
Loss from discontinued operations allocable to noncontrolling interests
−
−
−
Net income (loss) to common shareholders from discontinued operations
$
$
)
$
$</t>
  </si>
  <si>
    <t>CONSOLIDATED FUNDS AND VENTURES</t>
  </si>
  <si>
    <t>Consolidated Funds and Ventures [Abstract]</t>
  </si>
  <si>
    <t>Consolidated Funds and Ventures [Text Block]</t>
  </si>
  <si>
    <t>Note 14— CONSOLIDATED FUNDS AND VENTURES
As previously discussed in our 2014 Form 10-K, the Company no longer consolidates SAWHF or the non-profit entity and its LTPPs as of December 31, 2014. As of December 31, 2014, CFVs was comprised of only LIHTC Funds.
LIHTC Funds
The Company guarantees the investor yield for 11 LIHTC Funds. At June 30, 2015 and December 31, 2014, the Company’s maximum exposure under these guarantees was estimated to be approximately $558.9 million ; however, the Company does not anticipate any losses under these guarantees.
The LIHTC Funds’ primary assets are their investments in LTPPs, which are the owners of the affordable housing properties (see Investments in LTPPs in the Asset Summary below). The LIHTC Funds account for these investments using the equity method of accounting.
Asset Summary :
The following table summarizes the assets of the consolidated LIHTC Funds at June 30, 2015 and December 31, 2014.
(in thousands)
June 30,
2015
December 31, 2014
Cash, cash equivalents and restricted cash
$
$
Investments in LTPPs
Other assets
Total assets of consolidated LIHTC Funds
$
$
All of the assets of the consolidated LIHTC Funds are restricted for use by the specific owner entity and are not available for the Company’s general use.
Investments in L TPPs
The LIHTC Funds’ limited partner investments in LTPPs are accounted for under the equity method because the third party GPs in the LTPPs are deemed to be the primary beneficiary. The following table provides the assets and liabilities of the LTPPs at June 30, 2015 and December 31, 2014:
(in thousands)
June 30,
2015
December 31, 201 4
Total assets of the LTPPs (1)
$
$
Total liabilities of the LTPPs (1)
(1)
The assets of the L TPPs are primarily real estate and the liabilities are predominantly mortgage debt.
The Company’s maximum exposure to loss from the LIHTC Funds and the underlying LTPPs relate to the guarantee exposure associated with the LIHTC Funds discussed above and the Company’s bonds that represent the primary mortgage debt obligation owed by certain LTPPs of the LIHTC Funds . The fair value of the Company’s reported bond s secured by properties owned by the LTPPs at June 30, 2015 and December 31, 2014 , was $121.9 million and $118.9 million, respectively .
Liability Summary :
The following table summarizes the liabilities of the consolidated LIHTC Funds at June 30, 2015 and December 31, 2014.
(in thousands)
June 30,
2015
December 31, 2014
Debt (1)
$
$
Unfunded equity commitments to unconsolidated Lower Tier Property Partnerships
Asset management fee payable
Other liabilities
Total liabilities of consolidated LIHTC Funds
$
$
(1)
At June 30, 2015 and December 31, 2014, this debt had a face amount equal to its carrying value, a weighted average effective interest rate of 5.3% , and was due on demand.
Income Statement Summary :
The following section provides more information related to the income statement of the CFVs for the three months and six months ended June 30, 2015 and 2014.
For the three months ended
June 30,
For the six months ended June 30,
(in thousands)
2015
2014
2015
2014
Revenue:
Rental and other income from real estate
$
−
$
$
−
$
Interest and other income
Total revenue from CFVs
Expenses:
Depreciation and amortization
Interest expense
Other operating expenses
Foreign currency loss
−
−
Asset impairments
Total expenses from CFVs
Net gains (losses) related to CFVs:
Investment gains
−
−
Derivative losses
−
)
−
)
Net loss on sale of properties
−
)
−
)
Equity in losses from Lower Tier Property Partnerships of CFVs
)
)
)
)
Net loss
)
)
)
)
Net losses allocable to noncontrolling interests in CFVs (1)
Net (loss) income allocable to the common shareholders related to CFVs
$
)
$
$
)
$
(1)
Excludes $21,004 and $77,326 of net loss allocable to the minority interest holder in IHS for the three months and six months ended June 30, 2014. These amounts are excluded from this presentation because IHS related activity is not included within CFV income statement activity above . There were no losses allocable to the minority interest holder in IHS for the three months and six months ended June 30, 2015.
The details of Net (loss) income allocable to the common shareholders related to CFVs for the three months and six months ended June 30, 2015 and 2014 are as follows:
For the three months ended
June 30,
For the six months ended June 30,
(in thousands)
2015
2014
2015
2014
Asset management fees
$
−
$
$
−
$
Interest income
−
−
Guarantee fees
Equity in losses from Lower Tier Property Partnerships
)
)
)
)
Equity in income from SAWHF
−
−
Other expense
−
)
−
)
Net (loss) income allocable to the common shareholders related to CFVs
$
)
$
$
)
$</t>
  </si>
  <si>
    <t>SEGMENT INFORMATION</t>
  </si>
  <si>
    <t>Segment Reporting [Abstract]</t>
  </si>
  <si>
    <t>Segment Reporting Disclosure [Text Block]</t>
  </si>
  <si>
    <t>Note 1— SEGMENT INFORMATION
Beginning in 2015, the Company operated through three reportable segments: U.S. Operations, International Operations and Corporate Operations . We have revised the presentation for the three months and six months ended June 30, 2014 based on these segments, which had no impact on Net income (loss) to common shareholders.
4,041
For the three months ended June 30, 2015
(in thousands)
U.S. Operations
International Operations
Corporate
CFVs
Income Allocation Reclasses
MMA Consolidated
Total interest income
$
$
$
$
−
$
−
$
Total interest expense
)
−
)
−
−
)
Net interest income
)
−
−
Total fee and other income
−
−
) ( 1 )
Revenue from CFVs
−
−
−
−
Total non-interest revenue
−
)
Total revenues, net of interest expense
)
)
Operating and other expenses:
Interest expense
)
)
)
−
−
)
Operating expenses
)
)
)
−
−
)
Other expenses, net
)
)
)
−
−
)
E xpenses from CFVs
−
−
−
)
(1 )
)
Total operating and other expenses
)
)
)
)
)
Net gains on asset s , derivatives and extinguishment of liabilities
−
−
−
−
Equity in (losses) income from unconsolidated funds and ventures
)
−
−
−
Equity in losses from Lower Tier Property Partnerships of CFVs
) ( 2 )
−
−
) (2 )
−
)
Income (loss) from continuing operations before income taxes
)
)
)
−
)
Income tax expense
−
−
)
−
−
)
Income f rom discontinued operations, net of tax
−
−
−
Net income (loss)
)
)
)
−
)
Income allocable to noncontrolling i nterests:
Net losses allocable to noncontrolling interests in CFVs :
Related to continuing operations operations
−
−
−
−
Net income (loss) to common shareholders shareholders
$
$
)
$
)
$
−
$
−
$
(1)
Represents guarantee fees related to the Company’s LIHTC Funds, which were recognized during the second quarter of 2015 through an allocation of income (see Note 1 5 , “Consolidated Funds and Ventures”) and for purposes of the table above, were included in total fee and other income for U . S . Operations.
(2)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 1.7 million of losses in U.S. Operations and reduced the CFVs losses by the same amount.
For the three months ended June 30, 2014
(in thousands)
U.S. Operations
International Operations
Corporate
CFVs
Income Allocation Reclasses
MMA Consolidated
Total interest income
$
$
$
−
$
−
$
) (1)
$
Total interest expense
)
−
)
−
−
)
................................................................................................... Net interest income
)
−
)
Total fee and other income
−
−
) (2)
Revenue from CFVs
−
−
−
−
Total non-interest revenue
−
)
Total revenues, net of interest expense
)
)
Operating and other expenses:
Interest expense
)
)
)
−
−
)
................................................................................................... Operating expenses
)
)
)
−
−
)
Other expenses
)
)
−
(3)
)
E xpenses from CFVs
−
−
−
)
(5)
)
Total operating and other expenses
)
)
)
)
)
Net gains on asset s , derivatives and extinguishment of liabilities
−
−
−
Equity in losses from unconsolidated funds and ventures
)
)
−
−
−
)
Net gains related to CFVs
−
−
−
)
−
)
Equity in ( losses ) gains from Lower Tier Property Partnerships of CFVs
) (6)
−
) (6)
) (4)
)
Income (l oss ) from continuing operations before income taxes
)
)
)
−
)
Income tax benefit
−
−
−
−
Income (loss) from discontinued operations, net of t ax
−
)
−
−
)
Net income ( loss )
)
)
)
−
)
Loss allocable to noncontrolling interests:
Net losses allocable to noncontrolling interests in CFVs:
Related to continuing operations operations
−
−
−
Related to discontinued operations operations
−
−
−
−
−
−
Net income (loss) to common shareholders shareholders
$
$
)
$
)
$
−
$
−
$
)
(1)
Represents bond interest income that the Company recognized through an allocation of income (see Note 15, “Consolidated Funds and Ventures”) and for purposes of the table above, the $0.6 million wa s reflected in total interest income for U . S . Operations.
(2)
This amount includes $0.6 million of asset management fees recognized by IHS through an income allocation (see Note 15, “Consolidated Funds and Ventures”) and for purposes of the table above, the $0.6 million was reflected in total fee and other income for International Operations. This amount also includes $0.2 million of asset management fees and $0.3 million of guarantee fees both related to the Company’s LIHTC Funds and both recognized during the second quarter of 2014 through an allocation of income (see Note 15 ,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 WHF ( i.e., 2.7% of the SAWHF’s second quarter of 2014 net income) which was recognized through an allocation of income (see Note 15, “Consolidated Funds and Ventures”) and for purposes of the table above, the $0.01 million was reflected as equity in income of unconsolidated ventures for International Operations.
(5)
Represents net expenses of CFVs that were eliminated in consolidation because they were payments or income allocations to MMA.
(6)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1.0 million of losses in U.S. Operations and reduced the CFVs losses by the same amount.
For the six months ended June 30, 2015
(in thousands)
U.S. Operations
International Operations
Corporate
CFVs
Income Allocation Reclasses
MMA Consolidated
Total interest income
$
$
$
$
−
$
−
$
Total interest expense
)
−
)
−
−
)
................................................................................................... Net interest income
)
−
−
Total fee and other income
−
) ( 1 )
Revenue from CFVs
−
−
−
−
Total non-interest revenue
)
Total revenues, net of interest expense
)
Operating and other expenses:
Interest expense
)
)
)
−
−
)
................................................................................................... Operating expenses
)
)
)
−
−
)
Other expenses, net
)
)
)
−
−
)
E xpenses from CFVs
−
−
−
)
(1 )
)
Total operating and other expenses
)
)
)
)
)
Net gains on asset s , derivatives and extinguishment of liabilities
−
−
−
−
Equity in (losses) income from unconsolidated funds and ventures
)
−
−
−
Equity in losses from Lower Tier Property Partnerships of CFVs
) ( 2 )
−
−
) (2 )
−
)
Income (loss) from continuing operations before income taxes
)
)
)
−
)
Income tax expense
−
−
)
−
−
)
Income f rom discontinued operations, net of tax
−
−
−
−
Net income (loss)
)
)
)
−
)
Income allocable to noncontrolling i nterests:
Net losses allocable to noncontrolling interests in CFVs :
Related to continuing operations operations
−
−
−
−
Net income (loss) to common shareholders shareholders
$
$
)
$
)
$
−
$
−
$
(1)
Represents guarantee fees related to the Company’s LIHTC Funds, which were recognized during the first six months of 2015 through an allocation of income (see Note 1 5 , “Consolidated Funds and Ventures”) and for purposes of the table above, were included in total fee and other income for U . S . Operations.
(2)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2.7 million of losses in U.S. Operations and reduced the CFVs losses by the same amount.
For the six months ended June 30, 2014
(in thousands)
U.S. Operations
International Operations
Corporate
CFVs
Income Allocation Reclasses
MMA Consolidated
Total interest income
$
$
$
−
$
−
$
) (1)
$
Total interest expense
)
−
)
−
−
)
................................................................................................... Net interest income
)
−
)
Total fee and other income
−
) (2)
Revenue from CFVs
−
−
−
−
Total non-interest revenue
)
Total revenues, net of interest expense
)
)
Operating and other expenses:
Interest expense
)
)
)
−
−
)
................................................................................................... Operating expenses
)
)
)
−
−
)
Other expenses
)
)
)
−
(3)
)
E xpenses from CFVs
−
−
−
)
(5)
)
Total operating and other expenses
)
)
)
)
)
Net gains on asset s , derivatives and extinguishment of liabilities
−
−
−
Net gains transferred into net income from AOCI due to real estate foreclosure
−
−
−
−
Equity in losses from unconsolidated funds and ventures
)
)
−
−
−
)
Net gains related to CFVs
−
−
−
−
Equity in ( losses ) gains from Lower Tier Property Partnerships of CFVs
) (6)
−
) (6)
) (4)
)
Income (l oss ) from continuing operations before income taxes
)
)
)
−
)
Income tax benefit
−
−
−
−
Income (loss) from discontinued operations, net of t ax
−
)
)
−
Net income ( loss )
)
)
)
−
)
Loss allocable to noncontrolling interests:
Net losses allocable to noncontrolling interests in CFVs:
Related to continuing operations operations
−
−
−
Related to discontinued operations operations
−
−
−
−
Net income (loss) to common shareholders shareholders
$
$
)
$
)
$
−
$
−
$
(1)
Represents bond interest income that the Company recognized through an allocation of income (see Note 15, “Consolidated Funds and Ventures”) and for purposes of the table above, the $0.9 million wa s reflected in total interest income for U . S . Operations.
(2)
This amount includes $1.3 million of asset management fees recognized by IHS through an income allocation (see Note 15, “Consolidated Funds and Ventures”) and for purposes of the table above, the $1.3 million was reflected in total fee and other income for International Operations. This amount also includes $0.4 million of asset management fees and $0.6 million of guarantee fees both related to the Company’s LIHTC Funds and both recognized during the first six months of 2014 through an allocation of income (see Note 15,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 WHF (i.e., 2.7% of the SA WHF ’s first quarter of 201 4 net income) which was recognized through an allocation of income (see Note 15, “Consolidated Funds and Ventures”) and for purposes of the table above, the $0.1 million was reflected as equity in income of unconsolidated ventures for International Operations.
(5)
Represents net expenses of CFVs that were eliminated in consolidation because they were payments or income allocations to MMA.
(6)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1.9 million of losses in U.S. Operations and reduced the CFVs losses by the same amount.
The total assets by segment at June 30, 2015 and December 31, 2014 are presented in the table below:
5
(in thousands)
June 3 0 ,
201 5
December 31, 201 4
ASSETS
................................................................................................................................................. U . S . Operations
$
$
Corporate Operations
......................................................................................................................... International Operations
Total segment assets
Other adjustments
)
)
Assets of CFVs
Total MMA consolidated assets
$
$</t>
  </si>
  <si>
    <t>DESCRIPTION OF THE BUSINESS AND BASIS OF PRESENTATION (Policy)</t>
  </si>
  <si>
    <t>Use of Estimates</t>
  </si>
  <si>
    <t xml:space="preserve">Use of Estimates
The preparation of the Company’s financial statements requires management to make estimates and judgments that affect the reported amounts of assets and liabilities, commitments and contingencies , and revenues and expenses. Management has made significant estimates in certain areas, including the determination of fair values for bond s , derivative financial instruments, guarantee obligations, and certain assets and liabilities of consolidated funds and ventures (“ CFVs ”) . Management has also made significant estimates in the determination of impairment on bond s and real estate investments . Actual results could differ materially from th e se estimates. </t>
  </si>
  <si>
    <t>Basis of Presentation and Significant Accounting Policies</t>
  </si>
  <si>
    <t xml:space="preserve">Basis of Presentation and Significant Accounting Policies
The consolidated f inancial s tatements include the accounts of the Company and of entities that are considered to be variable interest entities in which the Company is the primary beneficiary, as well as those entities in which the Company has a controlling financial interest , including wholly owned subsidiaries of the Company . All intercompany transactions and balances have been eliminated in consolidation . Equity i nvestments in unconsolidated entities where the Company has the ability to exercise significant influence over the operations of the entity , but is not considered the primary beneficiary, are accounted for using the equity method of accounting. </t>
  </si>
  <si>
    <t>New Accounting Guidance</t>
  </si>
  <si>
    <t xml:space="preserve">New Accounting Guidance
Accounting for Debt Issuance Costs
On April 7, 2015, the Company adopted ASU No. 2015-03, “Interest – Imputation of Interest (Subtopic 835-30): Simplifying the Presentation of Debt Issuance Costs.” This guidance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are to be presented as a direct reduction from the related debt liability rather than as an asset. As a result of adopting this guidance, the Company reclassified $2.9 million of debt issuance costs at December 31, 2014, from “Other Assets” to “Debt” on the consolidated balance sheet. </t>
  </si>
  <si>
    <t>BONDS AVAILABLE-FOR-SALE (Tables)</t>
  </si>
  <si>
    <t>Schedule of Available-for-sale Securities Reconciliation</t>
  </si>
  <si>
    <t xml:space="preserve">The following table summarizes the Company’s bonds and related unrealized losses and unrealized gains at June 30, 2015 and December 31, 2014, respectively.
June 30, 2015
(in thousands)
UPB
Amortized Cost (1)
Gross Unrealized Gains
Gross Unrealized Losses (2), (3)
Fair
Value
Mortgage revenue bonds
$
$
$
$
)
$
Other bonds
−
Total
$
$
$
$
)
$
December 31, 2014
(in thousands)
UPB
Amortized Cost (1)
Gross Unrealized Gains
Gross Unrealized Losses (4), (5)
Fair
Value
Mortgage revenue bonds
$
$
$
$
)
$
Other bonds
−
Total
$
$
$
$
)
$
(1)
Consists of the UPB, unamortized premiums, discounts and other cost basis adjustments, as well as other-than-temporary impairments (“ OTTI ”) recognized in earnings.
(2)
At June 30, 2015, $0.6 million represents the non-credit loss component of unrealized losses associated with bonds that were deemed to be OTTI .
(3)
Comprised of bonds in a gross unrealized loss position for less than 12 consecutive months that had a fair value of $2.0 million at June 30, 2015, as well as bonds in a gross unrealized loss position for more than 12 consecutive months that had a fair value of $6.1 million at June 30, 2015.
(4)
At December 31, 2014, $0.6 million represents the non-credit loss component for certain unrealized losses deemed to be other-than-temporarily impaired and $0.3 million represents unrealized losses that were not considered other-than-temporarily impaired.
Comprised of bonds in a gross unrealized loss position for less than 12 consecutive months that had a fair value of $1.8 million at December 31, 2014, as well as bonds in a gross unrealized loss position for more than 12 consecutive months that had a fair value of $6.0 million at December 31, 2014. </t>
  </si>
  <si>
    <t>Bonds Prepayable Without Restriction or Penalty</t>
  </si>
  <si>
    <t>The following table provides the UPB, amortized cost and fair value of bonds that were prepayable without restriction, premium or penalty at June 30, 2015, as well as the year in which the remaining portfolio becomes prepayable without restriction, premium or penalty at each period presented.
(in thousands)
UPB
Amortized Cost
Fair Value
June 30, 2015
$
$
$
July 1 through December 31, 2015
−
−
−
2016
−
−
−
2017
−
−
−
2018
2019
−
−
−
Thereafter
Bonds that may not be prepaid
Total
$
$
$</t>
  </si>
  <si>
    <t>Past Due Analysis of Available-for-sale Securities Bonds, Current</t>
  </si>
  <si>
    <t>The following table provides the fair value of bonds available-for-sale that were current with respect to principal and interest payments, as well as the fair value of those bonds that were past due with respect to either principal or interest payments at June 30, 2015 and December 31, 2014.
(in thousands)
June 30, 2015
December 31, 2014
Total current
$
$
30-59 days past due
−
−
60-89 days past due
−
−
90 days or greater
Total
$
$</t>
  </si>
  <si>
    <t>Gain (Loss) on Investments</t>
  </si>
  <si>
    <t>The following table provides realized gains recognized on bonds at the time of sale or redemption reported through “Net gains on assets and derivatives.”
For the three months ended June 30,
For the six months ended June 30,
(in thousands)
2015
2014
2015
2014
Net impairment recognized on bonds held at each period-end
$
)
$
−
$
)
$
−
Gains recognized at time of sale or redemption
Total net gains on bonds
$
$
$
$</t>
  </si>
  <si>
    <t>INVESTMENTS IN REAL ESTATE PARTNERSHIPS (Tables)</t>
  </si>
  <si>
    <t>Schedule of Equity Method Investments [Line Items]</t>
  </si>
  <si>
    <t>Schedule of Real Estate Investment Partnerships</t>
  </si>
  <si>
    <t xml:space="preserve">The following table provides the carrying value of investments in real estate partnerships at June 30, 2015 and December 31, 2014:
(in thousands)
June 30,
2015
December 31, 2014
Investments in U.S. real estate partnerships
$
$
Investments in IHS-managed funds and ventures
Investments in Lower Tier Property Partnerships (“ LTPPs ”) related to CFVs (1)
Total investments in real estate partnerships
$
$
See Note 15, “Consolidated Funds and Ventures” for more information. </t>
  </si>
  <si>
    <t>U.S. Real Estate Partnerships [Member]</t>
  </si>
  <si>
    <t>Schedule of Balance Sheet Accounts Related to Equity Method Investments</t>
  </si>
  <si>
    <t>The following table displays the total assets and liabilities held by the U.S. real estate partnerships in which the Company held an equity investment at June 30, 2015 and December 31, 2014:
(in thousands)
June 30,
2015
December 31, 2014
Investment in U.S. real estate partnerships:
Total assets (primarily real estate)
$
$
Total liabilities</t>
  </si>
  <si>
    <t>Schedule of Income Loss in Earnings of Unconsolidated Venture</t>
  </si>
  <si>
    <t>The following table displays the net loss for the three months ended and six months ended June 30, 2015 and 2014, for the U.S. real estate partnerships:
For the three months ended June 30,
For the six months ended June 30,
(in thousands)
2015
2014
2015
2014
Net loss
$
)
$
)
$
)
$
)</t>
  </si>
  <si>
    <t>IHS Managed Funds and Ventures [Member]</t>
  </si>
  <si>
    <t>The following table displays the total assets and liabilities held by the three IHS-managed funds and ventures in which the Company held an equity investment at June 30, 2015 and December 31, 2014, respectively:
(in thousands)
June 30,
2015
December 31, 2014
Total assets
$
$
Total liabilities</t>
  </si>
  <si>
    <t xml:space="preserve">The following table displays the net income (loss) for the three months and six months ended June 30, 2015 for the three IHS-managed funds and ventures. The net income (loss) for the three months and six months ended June 30, 2014 was related only to IHS Residential Partners I because at that time the Company consolidated SAWHF and thus its equity investment in SAWHF was eliminated in consolidation. </t>
  </si>
  <si>
    <t>OTHER ASSETS (Tables)</t>
  </si>
  <si>
    <t>Deferred Costs, Capitalized, Prepaid, and Other Assets Disclosure [Abstract]</t>
  </si>
  <si>
    <t>Schedule of Other Assets [Table Text Block]</t>
  </si>
  <si>
    <t xml:space="preserve">(in thousands)
June 30,
2015
December 31, 20 14
Other assets:
Loan s receivable held-for-investment
$
$
Loan s receivable held-for-sale
−
Real estate owned
Asset management fees and reimbursements receivable
Derivative assets
Solar facilities (includes other assets such as cash and other receivables)
Accrued interest and dividends receivable
Other assets
Other assets held by CFVs (1)
Total other assets
$
$
(1)
For more information see Note 15, “Consolidated Funds and Ventures.” </t>
  </si>
  <si>
    <t>Equity Method Investments [Table Text Block]</t>
  </si>
  <si>
    <t>Schedule of Accounts, Notes, Loans and Financing Receivable [Table Text Block]</t>
  </si>
  <si>
    <t>(in thousands)
June 30, 2015
December 31, 2014
Amortized cost
$
$
Allowance for loan losses
)
)
Loans held for investment, net
$
$</t>
  </si>
  <si>
    <t>Real Estate Owned [Text Block]</t>
  </si>
  <si>
    <t>(in thousands)
June 30,
2015
December 31, 20 14
Real estate held-for-sale
$
$
Real estate held-for-use
Total real estate
$
$</t>
  </si>
  <si>
    <t>DERIVATIVE FINANCIAL INSTRUMENTS (Tables)</t>
  </si>
  <si>
    <t>Schedule of Derivative Instruments in Statement of Financial Position, Fair Value [Table Text Block]</t>
  </si>
  <si>
    <t>Fair Value
June 30, 2015
December 31, 2014
(in thousands)
Assets
Liabilities
Assets
Liabilities
Total return swaps
$
$
$
$
Interest rate cap
−
−
Interest rate swap
−
−
Total derivative financial instruments
$
$
$
$</t>
  </si>
  <si>
    <t>Schedule of Notional Amounts of Outstanding Derivative Positions [Table Text Block]</t>
  </si>
  <si>
    <t>Notional
(in thousands)
June 30, 2015
December 31, 2014
Total return swaps
$
$
Interest rate cap
Interest rate swap
Total derivative financial instruments
$
$</t>
  </si>
  <si>
    <t>Schedule of Other Derivatives Not Designated as Hedging Instruments, Statements of Financial Performance and Financial Position, Location [Table Text Block]</t>
  </si>
  <si>
    <t xml:space="preserve">Realized/Unrealized Gains (Losses) for the three months ended June 30,
Realized/Unrealized Gains (Losses) for the six months ended June 30,
(in thousands)
2015
2014
2015
2014
Total return swaps (1)
$
$
$
$
Interest rate cap
)
)
)
)
Interest rate swap (2)
)
)
)
)
Total
$
$
$
$
(1)
The cash paid and received on TRSs that were reported as derivative instruments is settled on a net basis and recorded through “Net gains on assets and derivatives.” Net cash received was $1.0 million and $0.6 million for the three months ended June 30, 2015 and 2014, respectively. Net cash received was $2.0 million and $0.6 million for the six months ended June 30, 2015 and 2014, respectively. </t>
  </si>
  <si>
    <t>FAIR VALUE MEASUREMENTS (Tables)</t>
  </si>
  <si>
    <t>Fair Value, Measured on Recurring Basis, Gain (Loss) Included in Earnings [Table Text Block]</t>
  </si>
  <si>
    <t xml:space="preserve">The following table presents activity for assets and liabilities measured at fair value on a recurring basis using Level 3 inputs for the three months ended June 30, 2015.
(in thousands)
Bonds Available-for-sale
Loans Receivable
Derivative Assets
Derivative Liabilities
Balance, April 1, 2015
$
$
−
$
$
)
Net (losses) gains included in earnings
)
−
)
Net change in other comprehensive income (1)
)
−
−
−
Impact from loan originations
−
−
−
Impact from redemptions
)
−
−
−
Impact from settlements
)
−
−
−
Balance, June 30, 2015
$
$
$
$
)
(1)
This amount includes the reversal of $3.4 million of unrealized gains related to bonds that were redeemed, offset by $3.0 million of unrealized net holding gains arising during the period and $0.2 million of unrealized bond losses reclassified into operations.
The following table provides the amount included in earnings related to the activity presented in the table above, as well as additional realized losses recognized at bond redemption and derivative settlement for the three months ended June 30, 2015.
(in thousands)
Net gains on bonds (1)
Equity in Losses from LTPPs
Net gains on derivatives ( 1 )
Change in unrealized ( losses ) gains related to assets and
................................. liabilities still held at June 30 2015
$
)
$
)
$
Additional realized gains recognized
−
................................................................................................................................. Total gains ( losses ) reported in earnings
$
$
)
$
(1)
Amounts are reflected through “Other expenses” and “Net gains on assets and derivatives ” o n the consolidated statements of operations.
The following table presents activity for assets and liabilities measured at fair value on a recurring basis using Level 3 inputs for the three months ended June 30, 2014.
(in thousands)
Bond s Available-for-sale
Derivative Assets
Derivative Liabilities
Balance, April 1 , 201 4
$
$
−
$
)
................... Net ( losses ) gains included in earnings
)
)
Net change in other comprehensive income (1)
−
−
Impact from purchases
−
−
Impact from redemptions
)
−
−
......................................................... Impact from settlements
)
−
−
Balance, June 30, 2014
$
$
$
)
(1)
This amount represents $2.9 million of unrealized net holding gains arising during the period, partially offset by $0.8 million of unrealized bond losses related to bonds that were redeemed.
The following table provides the amount included in earnings related to the activity presented in the table above, as well as additional realized losses recognized at bond redemption and derivative settlement for the three months ended June 30, 2014.
(in thousands)
Net gains on bonds (1)
Equity in losses from LTPPs
Net losses on derivatives ( 1 )
Change in unrealized ( losses ) gains related to assets and li abilities still held
at June 30, 2014
$
−
$
)
$
Additional realized losses recognized
−
................................................................................................................................. Total gains ( losses ) reported in earnings
$
$
)
$
(1)
Amounts are reflected through “Net gains on assets and derivatives” on the consolidated statements of operations.
The following table presents activity for assets and liabilities measured at fair value on a recurring basis using Level 3 inputs for the six months ended June 30, 2015.
(in thousands)
Bond s Available-for-sale
Loans Receivable
Derivative Assets
Derivative Liabilities
Balance, January 1, 201 5
$
$
−
$
$
)
................... Net gains (losses) included in earnings
)
−
)
Net change in other comprehensive income (1)
−
−
−
Impact from loan originations
−
−
−
Impact from redemptions
)
−
−
−
......................................................... Impact from settlements
)
−
−
−
Balance, June 30, 2015
$
$
$
$
)
(1)
This amount includes $5.7 million of unrealized net holding gains arising during the period plus $0.2 million of unrealized bond losses reclassified into operations, offset by the reversal of $3.9 million of unrealized gains related to bonds that were redeemed.
The following table provides the amount included in earnings related to the activity presented in the table above, as well as additional realized losses recognized at derivative settlement for the six months ended June 30, 2015.
(1
(in thousands)
Net gains on bonds (1)
Equity in Losses from LTPP s
Net gains on derivatives ( 1 )
Change in unrealized ( losses ) gains related to assets and
................................. liabilities still held at June 30 2015
$
)
$
)
$
Additional realized gains recognized
−
................................................................................................................................. Total gains ( losses ) reported in earnings
$
$
)
$
(1)
Amounts are reflected through “Other expenses” and “Net gains on assets and derivatives ” o n the consolidated statements of operations.
The following table presents activity for assets and liabilities measured at fair value on a recurring basis using Level 3 inputs for the six months ended June 30, 2014.
(in thousands)
Bond s Available-for-sale
Derivative Assets
Derivative Liabilities
Balance, January 1 , 201 4
$
$
−
$
)
................... Net ( losses ) gains included in earnings
)
)
Net change in other comprehensive income (1)
−
−
Impact from purchases
−
−
Impact from redemptions
)
−
−
Bonds eliminated due to real estate consolidation and foreclosure
)
−
−
......................................................... Impact from settlements
)
−
−
Balance, June 30, 2014
$
$
$
)
(1)
This amount represents $7.8 million of unrealized net holding gains arising during the period, partially offset by $0.8 million of unrealized bond losses related to bonds that were redeemed.
The following table provides the amount included in earnings related to the activity presented in the table above, as well as additional realized losses recognized at bond redemption and derivative settlement for the six months ended June 30, 2014.
(in thousands)
Net gains on bonds (1)
Equity in losses from LTPPs
Net losses on derivatives ( 1 )
Change in unrealized ( losses ) gains related to assets and li abilities still held
at June 30, 2014
$
−
$
)
$
)
Additional realized losses recognized
−
................................................................................................................................. Total gains ( losses ) reported in earnings
$
$
)
$
(1)
Amounts are reflected through “Net gains on assets and derivatives” on the consolidated statements of operations. </t>
  </si>
  <si>
    <t>STOCK-BASED COMPENSATION (Tables)</t>
  </si>
  <si>
    <t>Schedule of Share-based Compensation with Employees and Nonemployees [Table Text Block]</t>
  </si>
  <si>
    <t>For the three months ended June 30,
For the six months ended June 30,
(in thousands)
2015
2014
2015
2014
Employees’ Stock-Based Compensation Plans
$
$
$
$
Non-employee Directors’ Stock-Based Compensation Plans
Total
$
$
$
$</t>
  </si>
  <si>
    <t>Schedule of Share-based Compensation, Stock Options, Activity [Table Text Block]</t>
  </si>
  <si>
    <t>( 2 )
(in thousands, except per option data)
Number of Options
Weighted- average Exercise Price per Option
Weighted- average Remaining Contractual Life per Option
(in years)
Aggregate Intrinsic Value (1)
Period End Liability ( 2 )
Outstanding at January 1 , 20 14
$
7.3
$
$
Forfeited/Expired in 2014
−
Outstanding at December 31, 201 4
6.3
Forfeited/Expired in 2015
−
Outstanding at June 30, 2015
5.9
Number of options that were exercisable at:
December 31, 201 4
6.1
June 30, 2015
5.8</t>
  </si>
  <si>
    <t>Schedule of Share Based Compensation Deferred Shares Granted To Employees [Table Text Block]</t>
  </si>
  <si>
    <t>(in thousands, except per share data)
Deferred S hare Grants
Weighted - a verage G rant D ate S hare P rice
Period End Liability
Balance, January 1, 2015
$
$
Granted in 2015
−
Issued in 2015
Forfeited in 2015
Balance, June 30, 2015</t>
  </si>
  <si>
    <t>Schedule of Share-based Compensation, Nonemployee Director Stock Award Plan, Activity [Table Text Block]</t>
  </si>
  <si>
    <t>Cash
Common Shares Granted
Deferred S hare s Granted
Weighted - a verage G rant D ate S hare P rice
Options Vested
Directors’ Fees Expense
June 30, 2015
$
$
−
$
June 30, 2014
−</t>
  </si>
  <si>
    <t>DISCONTINUED OPERATIONS (Tables)</t>
  </si>
  <si>
    <t>Schedule of Disposal Groups, Including Discontinued Operations, Income Statement, Balance Sheet and Additional Disclosures [Table Text Block]</t>
  </si>
  <si>
    <t>For the three months ended
June 30,
For the six months ended June 30,
(in thousands)
2015
2014
2015
2014
Income from CFVs (primarily rental income)
$
−
$
−
$
−
$
Income from REO operations
−
−
Expenses from CFVs (primarily operating expenses)
−
−
−
)
Expenses from REO operations
−
)
−
)
Other income
Other expense
)
)
)
)
Income tax benefit (expense)
)
−
)
Net income (loss) before disposal activity
)
)
Disposal:
Net gains related to REO
−
−
Net gains related to CFVs
−
−
Net income (loss) from discontinued operations
)
Loss from discontinued operations allocable to noncontrolling interests
−
−
−
Net income (loss) to common shareholders from discontinued operations
$
$
)
$
$</t>
  </si>
  <si>
    <t>CONSOLIDATED FUNDS AND VENTURES (Tables)</t>
  </si>
  <si>
    <t>Assets and Liabilities of Unconsolidated Funds and Ventures [Table Text Block]</t>
  </si>
  <si>
    <t>(in thousands)
June 30,
2015
December 31, 201 4
Total assets of the LTPPs (1)
$
$
Total liabilities of the LTPPs (1)</t>
  </si>
  <si>
    <t>Schedule of Income Statement of Consolidated Funds and Ventures [Table Text Block]</t>
  </si>
  <si>
    <t xml:space="preserve">For the three months ended
June 30,
For the six months ended June 30,
(in thousands)
2015
2014
2015
2014
Revenue:
Rental and other income from real estate
$
−
$
$
−
$
Interest and other income
Total revenue from CFVs
Expenses:
Depreciation and amortization
Interest expense
Other operating expenses
Foreign currency loss
−
−
Asset impairments
Total expenses from CFVs
Net gains (losses) related to CFVs:
Investment gains
−
−
Derivative losses
−
)
−
)
Net loss on sale of properties
−
)
−
)
Equity in losses from Lower Tier Property Partnerships of CFVs
)
)
)
)
Net loss
)
)
)
)
Net losses allocable to noncontrolling interests in CFVs (1)
Net (loss) income allocable to the common shareholders related to CFVs
$
)
$
$
)
$
(1)
Excludes $21,004 and $77,326 of net loss allocable to the minority interest holder in IHS for the three months and six months ended June 30, 2014. These amounts are excluded from this presentation because IHS related activity is not included within CFV income statement activity above . There were no losses allocable to the minority interest holder in IHS for the three months and six months ended June 30, 2015. </t>
  </si>
  <si>
    <t>Schedule of Net Income to Shareholders Related to Consolidated Funds and Ventures [Table Text Block]</t>
  </si>
  <si>
    <t>For the three months ended
June 30,
For the six months ended June 30,
(in thousands)
2015
2014
2015
2014
Asset management fees
$
−
$
$
−
$
Interest income
−
−
Guarantee fees
Equity in losses from Lower Tier Property Partnerships
)
)
)
)
Equity in income from SAWHF
−
−
Other expense
−
)
−
)
Net (loss) income allocable to the common shareholders related to CFVs
$
)
$
$
)
$</t>
  </si>
  <si>
    <t>L I H T C Funds [Member]</t>
  </si>
  <si>
    <t>Schedule of More Information Related to Assets Consolidated Fund or Venture [Table Text Block]</t>
  </si>
  <si>
    <t>(in thousands)
June 30,
2015
December 31, 2014
Cash, cash equivalents and restricted cash
$
$
Investments in LTPPs
Other assets
Total assets of consolidated LIHTC Funds
$
$</t>
  </si>
  <si>
    <t>Schedule of More Information Related to Liabilities Consolidated Fund and Venture [Table Text Block]</t>
  </si>
  <si>
    <t>(in thousands)
June 30,
2015
December 31, 2014
Debt (1)
$
$
Unfunded equity commitments to unconsolidated Lower Tier Property Partnerships
Asset management fee payable
Other liabilities
Total liabilities of consolidated LIHTC Funds
$
$</t>
  </si>
  <si>
    <t>SEGMENT INFORMATION (Tables)</t>
  </si>
  <si>
    <t>Schedule Of Income Statement By Reporting Segments [Table Text Block]</t>
  </si>
  <si>
    <t xml:space="preserve">For the three months ended June 30, 2015
(in thousands)
U.S. Operations
International Operations
Corporate
CFVs
Income Allocation Reclasses
MMA Consolidated
Total interest income
$
$
$
$
−
$
−
$
Total interest expense
)
−
)
−
−
)
Net interest income
)
−
−
Total fee and other income
−
−
) ( 1 )
Revenue from CFVs
−
−
−
−
Total non-interest revenue
−
)
Total revenues, net of interest expense
)
)
Operating and other expenses:
Interest expense
)
)
)
−
−
)
Operating expenses
)
)
)
−
−
)
Other expenses, net
)
)
)
−
−
)
E xpenses from CFVs
−
−
−
)
(1 )
)
Total operating and other expenses
)
)
)
)
)
Net gains on asset s , derivatives and extinguishment of liabilities
−
−
−
−
Equity in (losses) income from unconsolidated funds and ventures
)
−
−
−
Equity in losses from Lower Tier Property Partnerships of CFVs
) ( 2 )
−
−
) (2 )
−
)
Income (loss) from continuing operations before income taxes
)
)
)
−
)
Income tax expense
−
−
)
−
−
)
Income f rom discontinued operations, net of tax
−
−
−
Net income (loss)
)
)
)
−
)
Income allocable to noncontrolling i nterests:
Net losses allocable to noncontrolling interests in CFVs :
Related to continuing operations operations
−
−
−
−
Net income (loss) to common shareholders shareholders
$
$
)
$
)
$
−
$
−
$
(1)
Represents guarantee fees related to the Company’s LIHTC Funds, which were recognized during the second quarter of 2015 through an allocation of income (see Note 1 5 , “Consolidated Funds and Ventures”) and for purposes of the table above, were included in total fee and other income for U . S . Operations.
(2)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 1.7 million of losses in U.S. Operations and reduced the CFVs losses by the same amount.
For the three months ended June 30, 2014
(in thousands)
U.S. Operations
International Operations
Corporate
CFVs
Income Allocation Reclasses
MMA Consolidated
Total interest income
$
$
$
−
$
−
$
) (1)
$
Total interest expense
)
−
)
−
−
)
................................................................................................... Net interest income
)
−
)
Total fee and other income
−
−
) (2)
Revenue from CFVs
−
−
−
−
Total non-interest revenue
−
)
Total revenues, net of interest expense
)
)
Operating and other expenses:
Interest expense
)
)
)
−
−
)
................................................................................................... Operating expenses
)
)
)
−
−
)
Other expenses
)
)
−
(3)
)
E xpenses from CFVs
−
−
−
)
(5)
)
Total operating and other expenses
)
)
)
)
)
Net gains on asset s , derivatives and extinguishment of liabilities
−
−
−
Equity in losses from unconsolidated funds and ventures
)
)
−
−
−
)
Net gains related to CFVs
−
−
−
)
−
)
Equity in ( losses ) gains from Lower Tier Property Partnerships of CFVs
) (6)
−
) (6)
) (4)
)
Income (l oss ) from continuing operations before income taxes
)
)
)
−
)
Income tax benefit
−
−
−
−
Income (loss) from discontinued operations, net of t ax
−
)
−
−
)
Net income ( loss )
)
)
)
−
)
Loss allocable to noncontrolling interests:
Net losses allocable to noncontrolling interests in CFVs:
Related to continuing operations operations
−
−
−
Related to discontinued operations operations
−
−
−
−
−
−
Net income (loss) to common shareholders shareholders
$
$
)
$
)
$
−
$
−
$
)
(1)
Represents bond interest income that the Company recognized through an allocation of income (see Note 15, “Consolidated Funds and Ventures”) and for purposes of the table above, the $0.6 million wa s reflected in total interest income for U . S . Operations.
(2)
This amount includes $0.6 million of asset management fees recognized by IHS through an income allocation (see Note 15, “Consolidated Funds and Ventures”) and for purposes of the table above, the $0.6 million was reflected in total fee and other income for International Operations. This amount also includes $0.2 million of asset management fees and $0.3 million of guarantee fees both related to the Company’s LIHTC Funds and both recognized during the second quarter of 2014 through an allocation of income (see Note 15 ,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 WHF ( i.e., 2.7% of the SAWHF’s second quarter of 2014 net income) which was recognized through an allocation of income (see Note 15, “Consolidated Funds and Ventures”) and for purposes of the table above, the $0.01 million was reflected as equity in income of unconsolidated ventures for International Operations.
(5)
Represents net expenses of CFVs that were eliminated in consolidation because they were payments or income allocations to MMA.
(6)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1.0 million of losses in U.S. Operations and reduced the CFVs losses by the same amount.
For the six months ended June 30, 2015
(in thousands)
U.S. Operations
International Operations
Corporate
CFVs
Income Allocation Reclasses
MMA Consolidated
Total interest income
$
$
$
$
−
$
−
$
Total interest expense
)
−
)
−
−
)
................................................................................................... Net interest income
)
−
−
Total fee and other income
−
) ( 1 )
Revenue from CFVs
−
−
−
−
Total non-interest revenue
)
Total revenues, net of interest expense
)
Operating and other expenses:
Interest expense
)
)
)
−
−
)
................................................................................................... Operating expenses
)
)
)
−
−
)
Other expenses, net
)
)
)
−
−
)
E xpenses from CFVs
−
−
−
)
(1 )
)
Total operating and other expenses
)
)
)
)
)
Net gains on asset s , derivatives and extinguishment of liabilities
−
−
−
−
Equity in (losses) income from unconsolidated funds and ventures
)
−
−
−
Equity in losses from Lower Tier Property Partnerships of CFVs
) ( 2 )
−
−
) (2 )
−
)
Income (loss) from continuing operations before income taxes
)
)
)
−
)
Income tax expense
−
−
)
−
−
)
Income f rom discontinued operations, net of tax
−
−
−
−
Net income (loss)
)
)
)
−
)
Income allocable to noncontrolling i nterests:
Net losses allocable to noncontrolling interests in CFVs :
Related to continuing operations operations
−
−
−
−
Net income (loss) to common shareholders shareholders
$
$
)
$
)
$
−
$
−
$
(1)
Represents guarantee fees related to the Company’s LIHTC Funds, which were recognized during the first six months of 2015 through an allocation of income (see Note 1 5 , “Consolidated Funds and Ventures”) and for purposes of the table above, were included in total fee and other income for U . S . Operations.
(2)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2.7 million of losses in U.S. Operations and reduced the CFVs losses by the same amount.
For the six months ended June 30, 2014
(in thousands)
U.S. Operations
International Operations
Corporate
CFVs
Income Allocation Reclasses
MMA Consolidated
Total interest income
$
$
$
−
$
−
$
) (1)
$
Total interest expense
)
−
)
−
−
)
................................................................................................... Net interest income
)
−
)
Total fee and other income
−
) (2)
Revenue from CFVs
−
−
−
−
Total non-interest revenue
)
Total revenues, net of interest expense
)
)
Operating and other expenses:
Interest expense
)
)
)
−
−
)
................................................................................................... Operating expenses
)
)
)
−
−
)
Other expenses
)
)
)
−
(3)
)
E xpenses from CFVs
−
−
−
)
(5)
)
Total operating and other expenses
)
)
)
)
)
Net gains on asset s , derivatives and extinguishment of liabilities
−
−
−
Net gains transferred into net income from AOCI due to real estate foreclosure
−
−
−
−
Equity in losses from unconsolidated funds and ventures
)
)
−
−
−
)
Net gains related to CFVs
−
−
−
−
Equity in ( losses ) gains from Lower Tier Property Partnerships of CFVs
) (6)
−
) (6)
) (4)
)
Income (l oss ) from continuing operations before income taxes
)
)
)
−
)
Income tax benefit
−
−
−
−
Income (loss) from discontinued operations, net of t ax
−
)
)
−
Net income ( loss )
)
)
)
−
)
Loss allocable to noncontrolling interests:
Net losses allocable to noncontrolling interests in CFVs:
Related to continuing operations operations
−
−
−
Related to discontinued operations operations
−
−
−
−
Net income (loss) to common shareholders shareholders
$
$
)
$
)
$
−
$
−
$
(1)
Represents bond interest income that the Company recognized through an allocation of income (see Note 15, “Consolidated Funds and Ventures”) and for purposes of the table above, the $0.9 million wa s reflected in total interest income for U . S . Operations.
(2)
This amount includes $1.3 million of asset management fees recognized by IHS through an income allocation (see Note 15, “Consolidated Funds and Ventures”) and for purposes of the table above, the $1.3 million was reflected in total fee and other income for International Operations. This amount also includes $0.4 million of asset management fees and $0.6 million of guarantee fees both related to the Company’s LIHTC Funds and both recognized during the first six months of 2014 through an allocation of income (see Note 15, “Consolidated Funds and Ventures”) and for purposes of the table above, both were included in total fee and other income for U.S. Operations.
(3)
Represents net expenses recognized by the Company through an allocation of income (see Note 15, “Consolidated Funds and Ventures”) and for purposes of the table above, these expenses were reflected as additional other expenses for U.S. Operations.
(4)
Represents the Company’s share of its equity interest in the SA WHF (i.e., 2.7% of the SA WHF ’s first quarter of 201 4 net income) which was recognized through an allocation of income (see Note 15, “Consolidated Funds and Ventures”) and for purposes of the table above, the $0.1 million was reflected as equity in income of unconsolidated ventures for International Operations.
(5)
Represents net expenses of CFVs that were eliminated in consolidation because they were payments or income allocations to MMA.
(6)
Represents equity in losses from the Lower Tier Property Partnerships that the Company recognized as an allocation (see Note 15,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1.9 million of losses in U.S. Operations and reduced the CFVs losses by the same amount. </t>
  </si>
  <si>
    <t>Schedule of Total Assets by Reporting Segments [Table Text Block]</t>
  </si>
  <si>
    <t>5
(in thousands)
June 3 0 ,
201 5
December 31, 201 4
ASSETS
U . S . Operations
$
$
Corporate Operations
International Operations
Total segment assets
Other adjustments
)
)
Assets of CFVs
Total MMA consolidated assets
$
$</t>
  </si>
  <si>
    <t>DESCRIPTION OF THE BUSINESS AND BASIS OF PRESENTATION (Details) $ in Millions</t>
  </si>
  <si>
    <t>12 Months Ended</t>
  </si>
  <si>
    <t>Jun. 30, 2015USD ($)segmentitem</t>
  </si>
  <si>
    <t>Dec. 31, 2014USD ($)</t>
  </si>
  <si>
    <t>Organization, Consolidation and Presentation of Financial Statements [Line Items]</t>
  </si>
  <si>
    <t>Number of reportable segments | segment</t>
  </si>
  <si>
    <t>Minority interest held by third party</t>
  </si>
  <si>
    <t>4.90%</t>
  </si>
  <si>
    <t>Adjustments for New Accounting Principle, Early Adoption [Member]</t>
  </si>
  <si>
    <t>Prior period reclassification adjustment | $</t>
  </si>
  <si>
    <t>Third Party Property Manager [Member]</t>
  </si>
  <si>
    <t>40.00%</t>
  </si>
  <si>
    <t>U.S. Operations Segment [Member]</t>
  </si>
  <si>
    <t>Number of business lines</t>
  </si>
  <si>
    <t>International Housing Solutions (IHS) [Member]</t>
  </si>
  <si>
    <t>Noncontrolling Interest, Ownership Percentage by Parent</t>
  </si>
  <si>
    <t>60.00%</t>
  </si>
  <si>
    <t>3.70%</t>
  </si>
  <si>
    <t>BONDS AVAILABLE-FOR-SALE (Narrative) (Details) - USD ($) $ in Thousands</t>
  </si>
  <si>
    <t>Non Accrual Bonds</t>
  </si>
  <si>
    <t>Non Accrual Bonds Interest Income Cash Basis Method</t>
  </si>
  <si>
    <t>Interest Income Non Accrual Bonds Not Recognized</t>
  </si>
  <si>
    <t>Available-for-sale Securities, Continuous Unrealized Loss Position, Less than Twelve Months, Fair Value</t>
  </si>
  <si>
    <t>Available-for-sale Securities, Continuous Unrealized Loss Position, Twelve Months or Longer, Fair Value</t>
  </si>
  <si>
    <t>Available-for-sale Securities, Debt Maturities, after Ten Years, Amortized Cost Basis</t>
  </si>
  <si>
    <t>Available-for-sale Securities, Debt Maturities, after Ten Years, Fair Value</t>
  </si>
  <si>
    <t>Available For Sale Debt Securities Gross Unrealized Losses Excluding Other Than Temporary Impairments</t>
  </si>
  <si>
    <t>Other Than Temporary Impairment Loss Investments Available for sale Securities</t>
  </si>
  <si>
    <t>Increase Decrease in Fair Value Of Bonds</t>
  </si>
  <si>
    <t>Proceeds From Sale or Redemption Of Available For Sale Securities</t>
  </si>
  <si>
    <t>Unpaid Principal Balance</t>
  </si>
  <si>
    <t>Fair Value</t>
  </si>
  <si>
    <t>Weighted average pay rate on available-for-sale bonds</t>
  </si>
  <si>
    <t>5.30%</t>
  </si>
  <si>
    <t>5.20%</t>
  </si>
  <si>
    <t>Mortgage Revenue Bonds [Member]</t>
  </si>
  <si>
    <t>Collateralized Mortgage Backed Securities [Member]</t>
  </si>
  <si>
    <t>Subordinate Bond Investments Fair Value</t>
  </si>
  <si>
    <t>Subordinate Bond Investments Unpaid Principal Balance</t>
  </si>
  <si>
    <t>Other Debt Obligations [Member] | Other Bonds [Member]</t>
  </si>
  <si>
    <t>BONDS AVAILABLE-FOR-SALE (Bonds and Related Unrealized Gains and Losses) (Details) - USD ($) $ in Thousands</t>
  </si>
  <si>
    <t>Schedule of Available-for-sale Securities [Line Items]</t>
  </si>
  <si>
    <t>Amortized Cost</t>
  </si>
  <si>
    <t>Gross Unrealized Gains</t>
  </si>
  <si>
    <t>Gross Unrealized Losses</t>
  </si>
  <si>
    <t>Other Bonds [Member] | Other Debt Obligations [Member]</t>
  </si>
  <si>
    <t>BONDS AVAILABLE-FOR-SALE (Bonds Without Prepayment Restrictions) (Details) - USD ($) $ in Thousands</t>
  </si>
  <si>
    <t>Bonds Unpaid Principal Balance [Abstract]</t>
  </si>
  <si>
    <t>Bonds unpaid principal balance, June 30, 2015</t>
  </si>
  <si>
    <t>Bonds unpaid principal balance, 2018</t>
  </si>
  <si>
    <t>Bonds unpaid principal balance, thereafter</t>
  </si>
  <si>
    <t>Bonds unpaid principal balance, may not be prepaid</t>
  </si>
  <si>
    <t>Unpaid principal balance</t>
  </si>
  <si>
    <t>Amortized Cost, Bonds that may be prepaid without restrictions, premiums or penalties at March 31, 2015</t>
  </si>
  <si>
    <t>Amortized Cost, June 30, 2015</t>
  </si>
  <si>
    <t>Amortized Cost, 2018</t>
  </si>
  <si>
    <t>Amortized Cost, Thereafter</t>
  </si>
  <si>
    <t>Amortized Cost, Bonds that may not be prepaid</t>
  </si>
  <si>
    <t>Amortized Cost, Total</t>
  </si>
  <si>
    <t>Fair Value, Bonds that may be prepaid without restrictions, premiums or penalties at March 31, 2015</t>
  </si>
  <si>
    <t>Fair Value, June 30, 2015</t>
  </si>
  <si>
    <t>Fair Value, 2018</t>
  </si>
  <si>
    <t>Fair Value, Thereafter</t>
  </si>
  <si>
    <t>Fair Value, Bonds that may not be prepaid</t>
  </si>
  <si>
    <t>Fair Value, Total</t>
  </si>
  <si>
    <t>BONDS AVAILABLE-FOR-SALE (Bond Aging Analysis) (Details) - USD ($) $ in Thousands</t>
  </si>
  <si>
    <t>Total current</t>
  </si>
  <si>
    <t>90 days or greater</t>
  </si>
  <si>
    <t>BONDS AVAILABLE-FOR-SALE (Realized Gains on Bond Sales and Redemptions) (Details) - USD ($) $ in Thousands</t>
  </si>
  <si>
    <t>Net impairment recognized on bonds held at each period-end</t>
  </si>
  <si>
    <t>Gains recognized at time of sale or redemption</t>
  </si>
  <si>
    <t>Total net gains on bonds</t>
  </si>
  <si>
    <t>INVESTMENTS IN PREFERRED STOCK (Narrative) (Details) - USD ($) $ in Thousands</t>
  </si>
  <si>
    <t>Preferred Stock, Dividend Rate, Percentage</t>
  </si>
  <si>
    <t>14.40%</t>
  </si>
  <si>
    <t>Investment in preferred stock, fair value</t>
  </si>
  <si>
    <t>Investment in preferred stock</t>
  </si>
  <si>
    <t>TRS Financing Arrangements [Member]</t>
  </si>
  <si>
    <t>Notes Payable, Current</t>
  </si>
  <si>
    <t>INVESTMENTS IN REAL ESTATE PARTNERSHIPS (Narrative) (Details) - USD ($) $ in Thousands</t>
  </si>
  <si>
    <t>Equity Method Investments</t>
  </si>
  <si>
    <t>Payments to acquire equity method investments</t>
  </si>
  <si>
    <t>Equity method investment, ownership percentage</t>
  </si>
  <si>
    <t>80.00%</t>
  </si>
  <si>
    <t>33.00%</t>
  </si>
  <si>
    <t>U.S. Real Estate Partnerships formed in Q4 2014[Member]</t>
  </si>
  <si>
    <t>U.S. Real Estate Partnerships, Other [Member]</t>
  </si>
  <si>
    <t>Equity In Income From SAWHF [Member]</t>
  </si>
  <si>
    <t>IHS Residential Partners One [Member]</t>
  </si>
  <si>
    <t>IHS Fund Two [Member]</t>
  </si>
  <si>
    <t>Minimum [Member] | IHS Managed Funds and Ventures [Member]</t>
  </si>
  <si>
    <t>2.00%</t>
  </si>
  <si>
    <t>Maximum [Member] | IHS Managed Funds and Ventures [Member]</t>
  </si>
  <si>
    <t>4.25%</t>
  </si>
  <si>
    <t>INVESTMENTS IN REAL ESTATE PARTNERSHIPS (Schedule of Real Estate Investment Partnerships) (Details) - USD ($) $ in Thousands</t>
  </si>
  <si>
    <t>Consolidated Funds and Ventures [Member] | Equity in Losses From Lower Tier Property Partnerships (LTPPs) [Member]</t>
  </si>
  <si>
    <t>INVESTMENTS IN REAL ESTATE PARTNERSHIPS (Schedule of Balance Sheet Accounts Related to Equity Method Investments) (Details) - USD ($) $ in Thousands</t>
  </si>
  <si>
    <t>Total assets (primarily real estate)</t>
  </si>
  <si>
    <t>INVESTMENTS IN REAL ESTATE PARTNERSHIPS (Schedule of Income Loss in Earnings of Unconsolidated Venture) (Details) - USD ($) $ in Thousands</t>
  </si>
  <si>
    <t>OTHER ASSETS (Narrative) (Details) - USD ($)</t>
  </si>
  <si>
    <t>1 Months Ended</t>
  </si>
  <si>
    <t>Aug. 11, 2015</t>
  </si>
  <si>
    <t>Jul. 31, 2015</t>
  </si>
  <si>
    <t>Mar. 31, 2015</t>
  </si>
  <si>
    <t>Loans and Leases Receivable Unpaid Principal Balance</t>
  </si>
  <si>
    <t>Loans and Leases Receivable, Deferred Income</t>
  </si>
  <si>
    <t>Impaired Loan Receivable, Unpaid Principal Balance</t>
  </si>
  <si>
    <t>Interest collected</t>
  </si>
  <si>
    <t>Gains (Losses) on Sales of Other Real Estate</t>
  </si>
  <si>
    <t>Accrued Fees and Other Revenue Receivable</t>
  </si>
  <si>
    <t>Derivative Asset, Noncurrent</t>
  </si>
  <si>
    <t>Loans and Leases Receivable, Deferred Gain</t>
  </si>
  <si>
    <t>Loans and Leases Receivable, Deferred Gain, Principal</t>
  </si>
  <si>
    <t>Loans and Leases Receivable, Deferred Gain, Interest</t>
  </si>
  <si>
    <t>Solar Loans [Member]</t>
  </si>
  <si>
    <t>Interest and Fee Income, Loans and Leases</t>
  </si>
  <si>
    <t>Solar Loans [Member] | Loan Origination Commitments [Member]</t>
  </si>
  <si>
    <t>Commitments, Fair Value Disclosure</t>
  </si>
  <si>
    <t>Residential Portfolio Segment [Member]</t>
  </si>
  <si>
    <t>Proceeds from Sale of Foreclosed Assets</t>
  </si>
  <si>
    <t>Subordinated Loan [Member]</t>
  </si>
  <si>
    <t>Interest Rate</t>
  </si>
  <si>
    <t>Contingent Interest Rate Decline Per Annum</t>
  </si>
  <si>
    <t>Date Contingent Interest Will Begin Decline</t>
  </si>
  <si>
    <t>Dec. 31,
		2019</t>
  </si>
  <si>
    <t>Maximum Prepayment Amount Before Start Date of Contingent Interest Decline</t>
  </si>
  <si>
    <t>Debt Instrument, Maturity Date</t>
  </si>
  <si>
    <t>Jun. 30,
		2025</t>
  </si>
  <si>
    <t>Seller financing</t>
  </si>
  <si>
    <t>Term Loan [Member]</t>
  </si>
  <si>
    <t>Debt Restructured</t>
  </si>
  <si>
    <t>Legal Principal Balance of Loan Receivable</t>
  </si>
  <si>
    <t>Maximum [Member] | Subordinated Loan [Member]</t>
  </si>
  <si>
    <t>Bridge Loan [Member]</t>
  </si>
  <si>
    <t>Debt repaid</t>
  </si>
  <si>
    <t>IHS Funds and Ventures [Member]</t>
  </si>
  <si>
    <t>Subsequent Event [Member] | Term Loan [Member]</t>
  </si>
  <si>
    <t>Subsequent Event [Member] | Solar Construction Lending, LLC [Member]</t>
  </si>
  <si>
    <t>50.00%</t>
  </si>
  <si>
    <t>OTHER ASSETS (Summary of Other Assets) (Details) - USD ($) $ in Thousands</t>
  </si>
  <si>
    <t>Other assets:</t>
  </si>
  <si>
    <t>Loan receivable held-for-investment</t>
  </si>
  <si>
    <t>Loans receivable held-for-sale</t>
  </si>
  <si>
    <t>Derivative assets</t>
  </si>
  <si>
    <t>Accrued interest and dividends receivable</t>
  </si>
  <si>
    <t>Asset management fees receivable</t>
  </si>
  <si>
    <t>Total other assets</t>
  </si>
  <si>
    <t>Real Estate Partnership [Member]</t>
  </si>
  <si>
    <t>Solar Facilities Investment [Member]</t>
  </si>
  <si>
    <t>OTHER ASSETS (Loans Held for Investment) (Details) - USD ($) $ in Thousands</t>
  </si>
  <si>
    <t>Amortized cost</t>
  </si>
  <si>
    <t>Allowance for loan losses</t>
  </si>
  <si>
    <t>Loans held for investment, net</t>
  </si>
  <si>
    <t>OTHER ASSETS (Summary of Investments in Real Estate ) (Details) - USD ($) $ in Thousands</t>
  </si>
  <si>
    <t>Real estate held-for-sale</t>
  </si>
  <si>
    <t>Real estate held-for-use</t>
  </si>
  <si>
    <t>Total real estate</t>
  </si>
  <si>
    <t>DEBT (Narrative) (Details) - USD ($) $ in Thousands</t>
  </si>
  <si>
    <t>Prior period reclassification adjustment</t>
  </si>
  <si>
    <t>Notes Payable and Other Debt [Member]</t>
  </si>
  <si>
    <t>Debt Instrument, Interest Rate During Period</t>
  </si>
  <si>
    <t>(4.30%)</t>
  </si>
  <si>
    <t>Debt Instrument, Basis Spread on Variable Rate</t>
  </si>
  <si>
    <t>4.00%</t>
  </si>
  <si>
    <t>Repayments of Subordinated Debt</t>
  </si>
  <si>
    <t>Long-term Debt, Gross</t>
  </si>
  <si>
    <t>3.30%</t>
  </si>
  <si>
    <t>Bond Related Debt [Member]</t>
  </si>
  <si>
    <t>Under Forbearance Agreement [Member]</t>
  </si>
  <si>
    <t>Repayments of Long-term Debt</t>
  </si>
  <si>
    <t>5.80%</t>
  </si>
  <si>
    <t>Underlying Bond Notional Amount</t>
  </si>
  <si>
    <t>1.40%</t>
  </si>
  <si>
    <t>Long [Member] | TRS Financing Arrangement One [Member]</t>
  </si>
  <si>
    <t>Underlying Bond Interest Rate</t>
  </si>
  <si>
    <t>6.60%</t>
  </si>
  <si>
    <t>Short [Member] | TRS Financing Arrangement One [Member]</t>
  </si>
  <si>
    <t>1.07%</t>
  </si>
  <si>
    <t>1.00%</t>
  </si>
  <si>
    <t>DEBT (Outstanding Debt Balances) (Details) - USD ($) $ in Thousands</t>
  </si>
  <si>
    <t>Debt, Carrying Value</t>
  </si>
  <si>
    <t>Debt, Weighted Average Interest Rate</t>
  </si>
  <si>
    <t>2.70%</t>
  </si>
  <si>
    <t>5.00%</t>
  </si>
  <si>
    <t>Asset Related Debt [Member]</t>
  </si>
  <si>
    <t>1.90%</t>
  </si>
  <si>
    <t>Asset Related Debt [Member] | Bond Related Debt [Member] | Due Within One Year [Member]</t>
  </si>
  <si>
    <t>Debt, Due within one year</t>
  </si>
  <si>
    <t>1.60%</t>
  </si>
  <si>
    <t>Asset Related Debt [Member] | Bond Related Debt [Member] | Due After One Year [Member]</t>
  </si>
  <si>
    <t>Debt, Due after one year</t>
  </si>
  <si>
    <t>1.50%</t>
  </si>
  <si>
    <t>Asset Related Debt [Member] | Non Bond Related Debt [Member] | Due Within One Year [Member]</t>
  </si>
  <si>
    <t>9.80%</t>
  </si>
  <si>
    <t>Asset Related Debt [Member] | Non Bond Related Debt [Member] | Due After One Year [Member]</t>
  </si>
  <si>
    <t>10.00%</t>
  </si>
  <si>
    <t>Other Debt [Member]</t>
  </si>
  <si>
    <t>3.10%</t>
  </si>
  <si>
    <t>6.50%</t>
  </si>
  <si>
    <t>Other Debt [Member] | Due Within One Year [Member]</t>
  </si>
  <si>
    <t>4.30%</t>
  </si>
  <si>
    <t>4.40%</t>
  </si>
  <si>
    <t>Other Debt [Member] | Due After One Year [Member]</t>
  </si>
  <si>
    <t>2.80%</t>
  </si>
  <si>
    <t>Other Debt [Member] | Subordinated Loan [Member] | Due Within One Year [Member]</t>
  </si>
  <si>
    <t>3.40%</t>
  </si>
  <si>
    <t>7.00%</t>
  </si>
  <si>
    <t>Other Debt [Member] | Subordinated Loan [Member] | Due After One Year [Member]</t>
  </si>
  <si>
    <t>2.90%</t>
  </si>
  <si>
    <t>7.20%</t>
  </si>
  <si>
    <t>Debt Related To Consolidated Funds and Ventures [Member]</t>
  </si>
  <si>
    <t>Debt Related To Consolidated Funds and Ventures [Member] | Due Within One Year [Member]</t>
  </si>
  <si>
    <t>Asset Related Debt And Other Debt [Member]</t>
  </si>
  <si>
    <t>DEBT (Principal Commitments) (Details) - USD ($) $ in Thousands</t>
  </si>
  <si>
    <t>Debt Instrument [Line Items]</t>
  </si>
  <si>
    <t>Thereafter</t>
  </si>
  <si>
    <t>Net premium and debt issue costs</t>
  </si>
  <si>
    <t>DEBT (Subordinate Debt) (Details) - USD ($) $ in Thousands</t>
  </si>
  <si>
    <t>Net Premium and Debt Issuance Costs</t>
  </si>
  <si>
    <t>Carrying Value</t>
  </si>
  <si>
    <t>Mfi Issuer [Member]</t>
  </si>
  <si>
    <t>Principal</t>
  </si>
  <si>
    <t>Interim Principal Payments</t>
  </si>
  <si>
    <t>Amortizing</t>
  </si>
  <si>
    <t>Maturity Date</t>
  </si>
  <si>
    <t>December 2027 and December 2033</t>
  </si>
  <si>
    <t>Coupon Interest Rate</t>
  </si>
  <si>
    <t>Mfh Issue 1 [Member]</t>
  </si>
  <si>
    <t>March 30, 2035</t>
  </si>
  <si>
    <t>Mfh Issue 2 [Member]</t>
  </si>
  <si>
    <t>April 30, 2035</t>
  </si>
  <si>
    <t>Mfh Issue 3 [Member]</t>
  </si>
  <si>
    <t>July 30, 2035</t>
  </si>
  <si>
    <t>Mfh Issue 4 [Member]</t>
  </si>
  <si>
    <t>DERIVATIVE FINANCIAL INSTRUMENTS (Narrative) (Details) - USD ($) $ in Thousands</t>
  </si>
  <si>
    <t>Derivative, Notional Amount</t>
  </si>
  <si>
    <t>Total Return Swap [Member]</t>
  </si>
  <si>
    <t>Derivative, Average Variable Interest Rate</t>
  </si>
  <si>
    <t>Derivative, Fixed Interest Rate</t>
  </si>
  <si>
    <t>7.76%</t>
  </si>
  <si>
    <t>Total Return Swap [Member] | Long [Member]</t>
  </si>
  <si>
    <t>6.20%</t>
  </si>
  <si>
    <t>Total Return Swap [Member] | Short [Member]</t>
  </si>
  <si>
    <t>Derivative, Basis Spread on Variable Rate</t>
  </si>
  <si>
    <t>Interest rate swap [Member]</t>
  </si>
  <si>
    <t>Interest rate swap [Member] | SIFMA 7-day Municipal Swap Index [Member]</t>
  </si>
  <si>
    <t>2.50%</t>
  </si>
  <si>
    <t>Interest rate swap [Member] | SIFMA 7-day Municipal Swap Index, Pay Rate [Member]</t>
  </si>
  <si>
    <t>Derivative, Variable Interest Rate</t>
  </si>
  <si>
    <t>2.57%</t>
  </si>
  <si>
    <t>Interest rate cap [Member]</t>
  </si>
  <si>
    <t>Derivative, Cap Interest Rate</t>
  </si>
  <si>
    <t>DERIVATIVE FINANCIAL INSTRUMENTS (Summary of Derivative Assets and Liabilities) (Details) - USD ($) $ in Thousands</t>
  </si>
  <si>
    <t>Derivatives, Fair Value [Line Items]</t>
  </si>
  <si>
    <t>Derivative Asset</t>
  </si>
  <si>
    <t>Derivative Liability</t>
  </si>
  <si>
    <t>DERIVATIVE FINANCIAL INSTRUMENTS (Notional Amounts of Derivatives) (Details) - USD ($) $ in Thousands</t>
  </si>
  <si>
    <t>Derivative Instruments and Hedging Activities Disclosures [Line Items]</t>
  </si>
  <si>
    <t>DERIVATIVE FINANCIAL INSTRUMENTS (Summary of Derivative Activity) (Details) - USD ($) $ in Thousands</t>
  </si>
  <si>
    <t>Derivative Instruments, Gain (Loss) [Line Items]</t>
  </si>
  <si>
    <t>Gain (Loss) on Derivative Instruments, Net, Pretax, Total</t>
  </si>
  <si>
    <t>FINANCIAL INSTRUMENTS (Details) - USD ($) $ in Thousands</t>
  </si>
  <si>
    <t>Fair Value, Balance Sheet Grouping, Financial Statement Captions [Line Items]</t>
  </si>
  <si>
    <t>Investments in preferred stock, Carrying Amount</t>
  </si>
  <si>
    <t>Loans receivable, Carrying Amount</t>
  </si>
  <si>
    <t>Long Term Debt, Carrying Amount</t>
  </si>
  <si>
    <t>Investments in Preferred Stock [Member]</t>
  </si>
  <si>
    <t>Fair Value, Inputs, Level 3 [Member]</t>
  </si>
  <si>
    <t>Loans receivable, Fair Value</t>
  </si>
  <si>
    <t>Fair Value, Inputs, Level 3 [Member] | Investments in Preferred Stock [Member]</t>
  </si>
  <si>
    <t>Investments in preferred stock, Fair Value</t>
  </si>
  <si>
    <t>Notes Payable and Other Debt [Member] | Bond Related Debt [Member]</t>
  </si>
  <si>
    <t>Notes Payable and Other Debt [Member] | Bond Related Debt [Member] | Fair Value, Inputs, Level 3 [Member]</t>
  </si>
  <si>
    <t>Long Term Debt, Fair Value</t>
  </si>
  <si>
    <t>Notes Payable and Other Debt [Member] | Non Bond Related Debt [Member]</t>
  </si>
  <si>
    <t>Notes Payable and Other Debt [Member] | Non Bond Related Debt [Member] | Fair Value, Inputs, Level 3 [Member]</t>
  </si>
  <si>
    <t>Subordinated Loan [Member] | Mma Financial Holdings, Inc [Member]</t>
  </si>
  <si>
    <t>Subordinated Loan [Member] | MMA Financial Inc 1 [Member]</t>
  </si>
  <si>
    <t>Subordinated Loan [Member] | Fair Value, Inputs, Level 3 [Member] | Mma Financial Holdings, Inc [Member]</t>
  </si>
  <si>
    <t>Subordinated Loan [Member] | Fair Value, Inputs, Level 3 [Member] | MMA Financial Inc 1 [Member]</t>
  </si>
  <si>
    <t>FINANCIAL INSTRUMENTS (Narrative) (Details) - Jun. 30, 2015 - Subordinated Debt Obligations [Member] - USD ($) $ in Millions</t>
  </si>
  <si>
    <t>Fair Value Inputs, Liabilities, Quantitative Information [Line Items]</t>
  </si>
  <si>
    <t>Subordinated Debt Obligations, Fair Value Disclosure</t>
  </si>
  <si>
    <t>Fair Value Inputs, Discount Rate</t>
  </si>
  <si>
    <t>20.00%</t>
  </si>
  <si>
    <t>Minimum [Member]</t>
  </si>
  <si>
    <t>15.00%</t>
  </si>
  <si>
    <t>Maximum [Member]</t>
  </si>
  <si>
    <t>25.00%</t>
  </si>
  <si>
    <t>FAIR VALUE MEASUREMENTS (Narrative) (Details) - USD ($) $ in Thousands</t>
  </si>
  <si>
    <t>Net unrealized gains (losses) arising during the period</t>
  </si>
  <si>
    <t>Reversal of net unrealized gains on sold/redeemed bonds</t>
  </si>
  <si>
    <t>Performing Bond Portfolio [Member]</t>
  </si>
  <si>
    <t>Performing Bonds Weighted Average Discount Rate</t>
  </si>
  <si>
    <t>5.90%</t>
  </si>
  <si>
    <t>Non Performing Bond Portfolio [Member]</t>
  </si>
  <si>
    <t>Weighted Average Capitalization Rate Percent</t>
  </si>
  <si>
    <t>6.70%</t>
  </si>
  <si>
    <t>Non Performing Bonds Discount Rate</t>
  </si>
  <si>
    <t>7.90%</t>
  </si>
  <si>
    <t>7.80%</t>
  </si>
  <si>
    <t>FAIR VALUE MEASUREMENTS (Valuation of Level 3 Assets and Liabilities) (Details) - USD ($) $ in Thousands</t>
  </si>
  <si>
    <t>Assets:</t>
  </si>
  <si>
    <t>Liabilities:</t>
  </si>
  <si>
    <t>Derivative liabilities</t>
  </si>
  <si>
    <t>Loans receivable</t>
  </si>
  <si>
    <t>Fair Value, Measurements, Recurring [Member]</t>
  </si>
  <si>
    <t>Bonds available-for-sale</t>
  </si>
  <si>
    <t>Fair Value, Measurements, Recurring [Member] | Fair Value, Inputs, Level 2 [Member]</t>
  </si>
  <si>
    <t>Fair Value, Measurements, Recurring [Member] | Fair Value, Inputs, Level 3 [Member]</t>
  </si>
  <si>
    <t>FAIR VALUE MEASUREMENTS (Activity for Assets and Liabilities Measured on Recurring Level 3 Basis) (Details) - USD ($) $ in Thousands</t>
  </si>
  <si>
    <t>Available-for-sale Securities [Member]</t>
  </si>
  <si>
    <t>Balance at beginning period</t>
  </si>
  <si>
    <t>Net (losses) gains included in earnings</t>
  </si>
  <si>
    <t>Net change in other comprehensive income</t>
  </si>
  <si>
    <t>Bonds eliminated due to real estate consolidation and foreclosure</t>
  </si>
  <si>
    <t>Impact from purchases</t>
  </si>
  <si>
    <t>Impact from redemptions</t>
  </si>
  <si>
    <t>Impact from settlements</t>
  </si>
  <si>
    <t>Balance at ending period</t>
  </si>
  <si>
    <t>Loans Receivable [Member]</t>
  </si>
  <si>
    <t>Impact from originations</t>
  </si>
  <si>
    <t>Derivative Assets [Member]</t>
  </si>
  <si>
    <t>Derivative Financial Instruments, Liabilities [Member]</t>
  </si>
  <si>
    <t>FAIR VALUE MEASUREMENTS (Amount of Activity Pertaining to Level 3 Assets and Liabilities Included in Earnings) (Details) - USD ($) $ in Thousands</t>
  </si>
  <si>
    <t>Ne Gains on Bonds [Member]</t>
  </si>
  <si>
    <t>Change in unrealized (losses) gains related to assets and liabilities</t>
  </si>
  <si>
    <t>Additional realized gains (losses) recognized</t>
  </si>
  <si>
    <t>Total gains (losses) reported in earnings</t>
  </si>
  <si>
    <t>Equity in Losses from LTPPs [Member]</t>
  </si>
  <si>
    <t>Net Gains (Losses) on Derivatives [Member]</t>
  </si>
  <si>
    <t>GUARANTEES AND COLLATERAL (Summary of Guarantees) (Details) - Indemnification Agreement [Member] - USD ($) $ in Thousands</t>
  </si>
  <si>
    <t>Maximum Exposure</t>
  </si>
  <si>
    <t>Carrying Amount</t>
  </si>
  <si>
    <t>GUARANTEES AND COLLATERAL (Collateral and Restricted Assets) (Details) - USD ($) $ in Thousands</t>
  </si>
  <si>
    <t>Cash, cash equivalents and restricted cash</t>
  </si>
  <si>
    <t>Bonds Available-for-Sale</t>
  </si>
  <si>
    <t>Investment in preferred stock, Carrying value</t>
  </si>
  <si>
    <t>Total Assets Pledged</t>
  </si>
  <si>
    <t>Other Assets [Member]</t>
  </si>
  <si>
    <t>Other Assets</t>
  </si>
  <si>
    <t>The Company pledges collateral in connection with various guarantees that it has provided.</t>
  </si>
  <si>
    <t>COMMITMENTS AND CONTINGENCIES (Narrative) (Details) - USD ($)</t>
  </si>
  <si>
    <t>Operating Leases, Rent Expense, Net</t>
  </si>
  <si>
    <t>Litigation Settlement, Amount</t>
  </si>
  <si>
    <t>Estimated Litigation Liability, Current</t>
  </si>
  <si>
    <t>COMMITMENTS AND CONTINGENCIES (Future Minimum Rental Commitments) (Details) $ in Thousands</t>
  </si>
  <si>
    <t>Jun. 30, 2015USD ($)</t>
  </si>
  <si>
    <t>Total minimum future rental commitments</t>
  </si>
  <si>
    <t>EQUITY (Narrative) (Details) - USD ($) $ / shares in Units, $ in Millions</t>
  </si>
  <si>
    <t>Sep. 29, 2014</t>
  </si>
  <si>
    <t>Mar. 31, 2014</t>
  </si>
  <si>
    <t>Class of Stock [Line Items]</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 Repurchase Program, Number of Shares Authorized to be Repurchased</t>
  </si>
  <si>
    <t>Held By Third Party</t>
  </si>
  <si>
    <t>Stockholders' Equity, Reverse Stock Split</t>
  </si>
  <si>
    <t>executed a one-for-five reverse stock split</t>
  </si>
  <si>
    <t>Subsequent Event [Member] | Stock Repurchase Program [Member]</t>
  </si>
  <si>
    <t>Stock Repurchased During Period, Shares</t>
  </si>
  <si>
    <t>Treasury Stock Acquired, Average Cost Per Share</t>
  </si>
  <si>
    <t>Treasury Stock To Be Acquired Maximum Costs Per Share</t>
  </si>
  <si>
    <t>Investment Balance Declined</t>
  </si>
  <si>
    <t>Ownership percentage by parent</t>
  </si>
  <si>
    <t>Subsidiary or Equity Method Investee, Cumulative Percentage Ownership after All Transactions</t>
  </si>
  <si>
    <t>100.00%</t>
  </si>
  <si>
    <t>IHS PM [Member]</t>
  </si>
  <si>
    <t>EQUITY (Summary of Net Income to Common Shareholders) (Details) - USD ($) shares in Thousands, $ in Thousands</t>
  </si>
  <si>
    <t>Net loss from continuing operations</t>
  </si>
  <si>
    <t>Net income from discontinued operations</t>
  </si>
  <si>
    <t>Net (loss) income to common shareholders</t>
  </si>
  <si>
    <t>Basic weighted-average shares</t>
  </si>
  <si>
    <t>Common stock equivalents</t>
  </si>
  <si>
    <t>[2],[3],[4]</t>
  </si>
  <si>
    <t>Diluted weighted-average shares</t>
  </si>
  <si>
    <t>At June 30, 2014, 410,000 stock options were in the money and had a potential dilutive share impact of 296,449 and 286,039 for the three months and six months ended June 30, 2014, respectively.  In addition, 41,667 unvested employee deferred shares had a potential dilutive share impact of 20,833 for the three months and six months ended June 30, 2014.  For the three months and six months ended June 30, 2014, the Company had a net loss from continuing operations and thus, any incremental shares would be anti-dilutive.</t>
  </si>
  <si>
    <t>[3]</t>
  </si>
  <si>
    <t>At June 30, 2015, 410,000 stock options were in the money and had a potential dilutive share impact of 321,255 and 317,188 for the three months and six months ended June 30, 2015, respectively.  In addition, 19,885 unvested employee deferred shares had a potential dilutive share impact of 9,895 and 15,276 for the three months and six months ended June 30, 2015, respectively.  For the three months and six months ended June 30, 2015, the adjustment to net income for the awards classified as liabilities caused the common stock equivalents to be anti-dilutive.</t>
  </si>
  <si>
    <t>[4]</t>
  </si>
  <si>
    <t>For the three months and six months ended June 30, 2015, the number of options excluded from the calculations of diluted earnings per share was 42,221 either because of their anti-dilutive effect (i.e. options that were not in the money) or because the option had contingency vesting requirements.  For the three months and six months ended June 30, 2014, respectively, the number of options excluded from the calculations of diluted earnings per share was 60,211 either because of their anti-dilutive effect (i.e. options that were not in the money) or because the option had contingent vesting requirements.</t>
  </si>
  <si>
    <t>EQUITY (Noncontrolling Interests) (Details) - USD ($) $ in Thousands</t>
  </si>
  <si>
    <t>Noncontrolling interests in:</t>
  </si>
  <si>
    <t>Minority Interest</t>
  </si>
  <si>
    <t>International Housing Solutions Sarl [Member]</t>
  </si>
  <si>
    <t>EQUITY (AOCI Allocable to Common Shareholders) (Details) - USD ($) $ in Thousands</t>
  </si>
  <si>
    <t>Sep. 30, 2014</t>
  </si>
  <si>
    <t>Unrealized Gains (losses) on Bonds Available-for-Sale, Balance at beginning period</t>
  </si>
  <si>
    <t>Unrealized Gains (losses) on Bonds Available-for-Sale, Unrealized gains (losses) arising during the period</t>
  </si>
  <si>
    <t>Unrealized Gains (losses) on Bonds Available-for-Sale, Reversal of unrealized gains on sold/redeemed bonds</t>
  </si>
  <si>
    <t>Unrealized Gains (losses) on Bonds Available-for-Sale, reclassification of unrealized losses to operations due to impairment</t>
  </si>
  <si>
    <t>Bonds Available-for-Sale, Reversal of unrealized gains from AOCI to Net Income due to foreclosure</t>
  </si>
  <si>
    <t>Unrealized Gains (losses) on Bonds Available-for-Sale, Net change in other comprehensive income</t>
  </si>
  <si>
    <t>Unrealized Gains (losses) on Bonds Available-for-Sale, Balance at ending period</t>
  </si>
  <si>
    <t>Income Tax Expense, Balance at beginning period</t>
  </si>
  <si>
    <t>Income Tax Expense, Income tax expense</t>
  </si>
  <si>
    <t>Income Tax Expense, Net change in other comprehensive income</t>
  </si>
  <si>
    <t>Income Tax Expense, Balance at ending period</t>
  </si>
  <si>
    <t>Foreign Currency Translation, Balance at beginning period</t>
  </si>
  <si>
    <t>Foreign Currency Translation, Unrealized net holding gains (losses) arising during period</t>
  </si>
  <si>
    <t>Foreign Currency Translation, Other</t>
  </si>
  <si>
    <t>Foreign Currency Translation, Net change in other comprehensive income</t>
  </si>
  <si>
    <t>Foreign Currency Translation, Balance at ending period</t>
  </si>
  <si>
    <t>Accumulated Other Comprehensive Income Balance at beginning period</t>
  </si>
  <si>
    <t>Accumulated Other Comprehensive Income Unrealized net holding gains (losses) arising during period</t>
  </si>
  <si>
    <t>Accumulated Other Comprehensive Income Reversal of unrealized gains on sold/redeemed bonds</t>
  </si>
  <si>
    <t>Accumulated Other Comprehensive Income, Reversal of unrealized gains from AOCI to Net Income due to foreclosure</t>
  </si>
  <si>
    <t>Accumulated Other Comprehensive Income, reclassification of unrealized losses to operations due to impairment</t>
  </si>
  <si>
    <t>Accumulated Other Comprehensive Income, Income tax expense</t>
  </si>
  <si>
    <t>Accumulated Other Comprehensive Income, Other</t>
  </si>
  <si>
    <t>Accumulated Other Comprehensive Income Net change in other comprehensive income</t>
  </si>
  <si>
    <t>Accumulated Other Comprehensive Income Balance at ending period</t>
  </si>
  <si>
    <t>Transfer of unrealized loss from noncontrolling interest due to IHS share purchase.</t>
  </si>
  <si>
    <t>STOCK-BASED COMPENSATION (Narrative) (Details) - USD ($) $ in Thousands</t>
  </si>
  <si>
    <t>Dec. 31, 2013</t>
  </si>
  <si>
    <t>Employee Service Share-based Compensation, Allocation of Recognized Period Costs [Line Items]</t>
  </si>
  <si>
    <t>Share-based Compensation Arrangement by Share-based Payment Award, Number of Shares Available for Grant</t>
  </si>
  <si>
    <t>Additional Stock based Compesation</t>
  </si>
  <si>
    <t>Employee Stock Option [Member]</t>
  </si>
  <si>
    <t>Share-based Compensation Arrangement by Share-based Payment Award, Options, Vested, Number of Shares</t>
  </si>
  <si>
    <t>Employee Deferred Shares [Member]</t>
  </si>
  <si>
    <t>Non-Employee Directors' Stock-Based Compensation [Member]</t>
  </si>
  <si>
    <t>Share-based Compensation Arrangement by Share-based Payment Award, Number of Shares Authorized</t>
  </si>
  <si>
    <t>Non-Employee Share Based Compensation Arrangement by Share Based Payment Award, Number Of Shares Available To Be Issued</t>
  </si>
  <si>
    <t>Rate Of Cash Based Compensation</t>
  </si>
  <si>
    <t>Audit Committee Chair [Member]</t>
  </si>
  <si>
    <t>Other Committee Chairs [Member]</t>
  </si>
  <si>
    <t>Board Of Directors Chairman [Member] | Non-Employee Directors' Stock-Based Compensation [Member]</t>
  </si>
  <si>
    <t>STOCK-BASED COMPENSATION (Stock-Based Compensation Expense) (Details) - USD ($) $ in Thousands</t>
  </si>
  <si>
    <t>Employees' Stock-Based Compensation Plans</t>
  </si>
  <si>
    <t>Non-employee Directors' Stock-Based Compensation Plans</t>
  </si>
  <si>
    <t>STOCK-BASED COMPENSATION (Summary of Option Activity) (Details) - USD ($) $ / shares in Units, $ in Thousands</t>
  </si>
  <si>
    <t>Number of Options Outstanding at beginning of period</t>
  </si>
  <si>
    <t>Number of Options Outstanding at end of period</t>
  </si>
  <si>
    <t>Number of options that were exercisable</t>
  </si>
  <si>
    <t>Weighted average Exercise Price per Option Outstanding at beginning of period</t>
  </si>
  <si>
    <t>Weighted average Exercise Price per Option Outstanding at end of period</t>
  </si>
  <si>
    <t>Weighted average Exercise Price per Option Exercisable</t>
  </si>
  <si>
    <t>Weighted Average Remaining Contractual Life per Option (in years) Outstanding</t>
  </si>
  <si>
    <t>5 years 10 months 24 days</t>
  </si>
  <si>
    <t>6 years 3 months 18 days</t>
  </si>
  <si>
    <t>7 years 3 months 18 days</t>
  </si>
  <si>
    <t>Weighted average Remaining Contractual Life per Option (in years) Exercisable</t>
  </si>
  <si>
    <t>5 years 9 months 18 days</t>
  </si>
  <si>
    <t>6 years 1 month 6 days</t>
  </si>
  <si>
    <t>Aggregate Intrinsic Value Outstanding at beginning of period</t>
  </si>
  <si>
    <t>Aggregate Intrinsic Value Outstanding at end of period</t>
  </si>
  <si>
    <t>Period End Liability Outstanding at beginning of period</t>
  </si>
  <si>
    <t>Period End Liability Outstanding at end of period</t>
  </si>
  <si>
    <t>STOCK-BASED COMPENSATION (Summary of Deferred Shares Granted to Employees) (Details) - 6 months ended Jun. 30, 2015 - USD ($) $ / shares in Units, $ in Thousands</t>
  </si>
  <si>
    <t>Employee Service Share Based Compensation Allocation Of Recognized Period Costs Line Items</t>
  </si>
  <si>
    <t>Number of Deferred Shares Outstanding at beginning of period</t>
  </si>
  <si>
    <t>Deferred Share Grants, Issued</t>
  </si>
  <si>
    <t>Deferred Share Grants, Forfeited</t>
  </si>
  <si>
    <t>Number of Deferred Shares Outstanding at end of period</t>
  </si>
  <si>
    <t>Weighted-average Grant Date Share Price Outstanding at beginning of period</t>
  </si>
  <si>
    <t>Weighted-average Grant Date Share Price, Issued</t>
  </si>
  <si>
    <t>Deferred Share Grants, Forfeited, Weighted Avererage Grant Date Share Price</t>
  </si>
  <si>
    <t>Weighted-average Grant Date Share Price Outstanding at end of period</t>
  </si>
  <si>
    <t>STOCK-BASED COMPENSATION (Summary of Director Compensation) (Details) - Non-Employee Directors' Stock-Based Compensation [Member] - USD ($)</t>
  </si>
  <si>
    <t>Share-based Goods and Nonemployee Services Transaction [Line Items]</t>
  </si>
  <si>
    <t>Cash</t>
  </si>
  <si>
    <t>Common Shares Granted</t>
  </si>
  <si>
    <t>Deferred Share Grants</t>
  </si>
  <si>
    <t>Weighted - average Grant Date Share Price</t>
  </si>
  <si>
    <t>Directors' Fees Expense</t>
  </si>
  <si>
    <t>DISCONTINUED OPERATIONS (Details) - USD ($) $ in Thousands</t>
  </si>
  <si>
    <t>Income from REO operations</t>
  </si>
  <si>
    <t>Expenses from REO operations</t>
  </si>
  <si>
    <t>Other expense</t>
  </si>
  <si>
    <t>Income tax expense</t>
  </si>
  <si>
    <t>Net income before disposal activity</t>
  </si>
  <si>
    <t>Disposal:</t>
  </si>
  <si>
    <t>Net gains related to REO</t>
  </si>
  <si>
    <t>Loss from discontinued operations allocable to noncontrolling interests</t>
  </si>
  <si>
    <t>Net income to common shareholders from discontinued operations</t>
  </si>
  <si>
    <t>Income from CFVs (primarily rental income)</t>
  </si>
  <si>
    <t>Expenses from CFVs (primarily operating expenses)</t>
  </si>
  <si>
    <t>CONSOLIDATED FUNDS AND VENTURES (Narrative) (Details) - USD ($) $ in Thousands</t>
  </si>
  <si>
    <t>Ownership Interests In Consolidated Entitites [Member]</t>
  </si>
  <si>
    <t>Income (Loss) Attributable To Noncontrolling Interest</t>
  </si>
  <si>
    <t>Lower Tier Property Partnerships Real Estate Held For Use [Member]</t>
  </si>
  <si>
    <t>Bond Investment in Lower Tier Property Partnerships</t>
  </si>
  <si>
    <t>Debt, Weighted Average Interest Rate and Cost</t>
  </si>
  <si>
    <t>L I H T C Funds [Member] | Ownership Interests In Consolidated Entitites [Member]</t>
  </si>
  <si>
    <t>Guarantor Obligations, Maximum Exposure, Undiscounted</t>
  </si>
  <si>
    <t>Ihs [Member]</t>
  </si>
  <si>
    <t>CONSOLIDATED FUNDS AND VENTURES (Asset Summary for Consolidated Funds) (Details) - USD ($) $ in Thousands</t>
  </si>
  <si>
    <t>Investment [Line Items]</t>
  </si>
  <si>
    <t>Investments in Lower Tier Property Partnerships</t>
  </si>
  <si>
    <t>CONSOLIDATED FUNDS AND VENTURES (Assets and Liabilities of LTPPs) (Details) - USD ($) $ in Thousands</t>
  </si>
  <si>
    <t>LIHTC Funds' investment in Lower Tier Property Partnerships</t>
  </si>
  <si>
    <t>Total assets of Lower Tier Property Partnerships</t>
  </si>
  <si>
    <t>Total liabilities of Lower Tier Property Partnerships</t>
  </si>
  <si>
    <t>CONSOLIDATED FUNDS AND VENTURES (Liabilities of Consolidated LIHTC Funds) (Details) - USD ($) $ in Thousands</t>
  </si>
  <si>
    <t>Liabilities of CFVs:</t>
  </si>
  <si>
    <t>Unfunded equity commitments to unconsolidated Lower Tier Property Partnerships</t>
  </si>
  <si>
    <t>Other liabilities</t>
  </si>
  <si>
    <t>Asset management fee payable</t>
  </si>
  <si>
    <t>CONSOLIDATED FUNDS AND VENTURES (Information Pertaining to Income Statement of CFVs) (Details) - USD ($) $ in Thousands</t>
  </si>
  <si>
    <t>Expenses:</t>
  </si>
  <si>
    <t>Net gains (losses) related to CFVs:</t>
  </si>
  <si>
    <t>Derivative losses</t>
  </si>
  <si>
    <t>Equity in losses from Lower Tier Property Partnerships of CFVs</t>
  </si>
  <si>
    <t>Revenue:</t>
  </si>
  <si>
    <t>Rental and other income from real estate</t>
  </si>
  <si>
    <t>Interest and other income</t>
  </si>
  <si>
    <t>Total revenue from CFVs</t>
  </si>
  <si>
    <t>Depreciation and amortization</t>
  </si>
  <si>
    <t>Other operating expenses</t>
  </si>
  <si>
    <t>Foreign currency loss</t>
  </si>
  <si>
    <t>Asset impairments</t>
  </si>
  <si>
    <t>Total expenses from CFVs</t>
  </si>
  <si>
    <t>Investment gains</t>
  </si>
  <si>
    <t>Net loss on sale of properties</t>
  </si>
  <si>
    <t>Net losses allocable to noncontrolling interests in CFVs</t>
  </si>
  <si>
    <t>Net (loss) income allocable to the common shareholders related to CFVs</t>
  </si>
  <si>
    <t>CONSOLIDATED FUNDS AND VENTURES (Net (Loss) Income Related to CFVs Allocable to Common Shareholders) (Details) - USD ($) $ in Thousands</t>
  </si>
  <si>
    <t>Asset management fees</t>
  </si>
  <si>
    <t>Equity in income (losses)</t>
  </si>
  <si>
    <t>Guarantee fees</t>
  </si>
  <si>
    <t>Ownership Interests In Consolidated Entitites [Member] | Equity in Losses From Lower Tier Property Partnerships (LTPPs) [Member]</t>
  </si>
  <si>
    <t>Ownership Interests In Consolidated Entitites [Member] | Equity In Income From SAWHF [Member]</t>
  </si>
  <si>
    <t>SEGMENT INFORMATION (Narrative) (Details) - USD ($) $ in Thousands</t>
  </si>
  <si>
    <t>Interest Income, Operating</t>
  </si>
  <si>
    <t>Asset Management Fees</t>
  </si>
  <si>
    <t>SAWHF [Member]</t>
  </si>
  <si>
    <t>Limited Liability Company (Llc) Or Limited Partnership (Lp), Members Or Limited Partners, Ownership Interest</t>
  </si>
  <si>
    <t>Equity in (losses) income from Lower Tier Property Partnerships in CFVs</t>
  </si>
  <si>
    <t>Guaranty Fee Income</t>
  </si>
  <si>
    <t>SEGMENT INFORMATION (Information for Reportable Segments) (Details) - USD ($) $ in Thousands</t>
  </si>
  <si>
    <t>Total interest income</t>
  </si>
  <si>
    <t>Total interest expense</t>
  </si>
  <si>
    <t>Total fee and other income</t>
  </si>
  <si>
    <t>Operating and other expenses:</t>
  </si>
  <si>
    <t>Other expenses, net</t>
  </si>
  <si>
    <t>Equity in (losses) income from unconsolidated funds and ventures</t>
  </si>
  <si>
    <t>Income (loss) from continuing operations before income taxes</t>
  </si>
  <si>
    <t>Income (loss) from discontinued operations, net of tax</t>
  </si>
  <si>
    <t>Net losses allocable to noncontrolling interests in CFVs:</t>
  </si>
  <si>
    <t>U.S. Operations [Member]</t>
  </si>
  <si>
    <t>Operating expenses</t>
  </si>
  <si>
    <t>Net gains on assets, derivatives and extinguishment of liabilities</t>
  </si>
  <si>
    <t>Equity in (losses) gains from Lower Tier Property Partnerships of CFVs</t>
  </si>
  <si>
    <t>International Operations [Member]</t>
  </si>
  <si>
    <t>International Operations [Member] | Continuing Operations [Member]</t>
  </si>
  <si>
    <t>Corporate Operations [Member]</t>
  </si>
  <si>
    <t>Consolidated Funds and Ventures Segment [Member]</t>
  </si>
  <si>
    <t>Consolidated Funds and Ventures Segment [Member] | Continuing Operations [Member]</t>
  </si>
  <si>
    <t>Consolidated Funds and Ventures Segment [Member] | Discontinued Operations [Member]</t>
  </si>
  <si>
    <t>Income Allocation Reclasses [Member]</t>
  </si>
  <si>
    <t>Mma Consolidated [Member]</t>
  </si>
  <si>
    <t>Mma Consolidated [Member] | Continuing Operations [Member]</t>
  </si>
  <si>
    <t>Mma Consolidated [Member] | Discontinued Operations [Member]</t>
  </si>
  <si>
    <t>SEGMENT INFORMATION (Total Assets by Segment) (Details) - USD ($) $ in Thousands</t>
  </si>
  <si>
    <t>Segment Assets [Member]</t>
  </si>
  <si>
    <t>Other Adjustments [Membe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03201</v>
      </c>
    </row>
    <row spans="1:3" r="6">
      <c r="A6" s="4" t="s">
        <v>8</v>
      </c>
      <c r="B6" s="4" t="s">
        <v>9</v>
      </c>
    </row>
    <row spans="1:3" r="7">
      <c r="A7" s="4" t="s">
        <v>10</v>
      </c>
      <c r="B7" s="4" t="s">
        <v>11</v>
      </c>
    </row>
    <row spans="1:3" r="8">
      <c r="A8" s="4" t="s">
        <v>12</v>
      </c>
      <c r="B8" s="4" t="s">
        <v>13</v>
      </c>
    </row>
    <row spans="1:3" r="9">
      <c r="A9" s="4" t="s">
        <v>14</v>
      </c>
      <c r="C9" s="5" t="n">
        <v>6709834</v>
      </c>
    </row>
    <row spans="1:3" r="10">
      <c r="A10" s="4" t="s">
        <v>15</v>
      </c>
      <c r="B10" s="4" t="s">
        <v>16</v>
      </c>
    </row>
    <row spans="1:3" r="11">
      <c r="A11" s="4" t="s">
        <v>17</v>
      </c>
      <c r="B11" s="4" t="s">
        <v>18</v>
      </c>
    </row>
    <row spans="1:3" r="12">
      <c r="A12" s="4" t="s">
        <v>19</v>
      </c>
      <c r="B12" s="4" t="s">
        <v>20</v>
      </c>
    </row>
    <row spans="1:3" r="13">
      <c r="A13" s="4" t="s">
        <v>21</v>
      </c>
      <c r="B13" s="6" t="s">
        <v>22</v>
      </c>
    </row>
    <row spans="1:3" r="14">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5</v>
      </c>
      <c r="B1" s="2" t="s">
        <v>1</v>
      </c>
    </row>
    <row spans="1:2" r="2">
      <c r="B2" s="2" t="s">
        <v>2</v>
      </c>
    </row>
    <row spans="1:2" r="3">
      <c r="A3" s="3" t="s">
        <v>196</v>
      </c>
    </row>
    <row spans="1:2" r="4">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9</v>
      </c>
      <c r="B1" s="2" t="s">
        <v>1</v>
      </c>
    </row>
    <row spans="1:2" r="2">
      <c r="B2" s="2" t="s">
        <v>2</v>
      </c>
    </row>
    <row spans="1:2" r="3">
      <c r="A3" s="3" t="s">
        <v>200</v>
      </c>
    </row>
    <row spans="1:2" r="4">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3</v>
      </c>
      <c r="B1" s="2" t="s">
        <v>1</v>
      </c>
    </row>
    <row spans="1:2" r="2">
      <c r="B2" s="2" t="s">
        <v>2</v>
      </c>
    </row>
    <row spans="1:2" r="3">
      <c r="A3" s="3" t="s">
        <v>204</v>
      </c>
    </row>
    <row spans="1:2" r="4">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207</v>
      </c>
      <c r="B1" s="2" t="s">
        <v>1</v>
      </c>
    </row>
    <row spans="1:2" r="2">
      <c r="B2" s="2" t="s">
        <v>2</v>
      </c>
    </row>
    <row spans="1:2" r="3">
      <c r="A3" s="3" t="s">
        <v>208</v>
      </c>
    </row>
    <row spans="1:2" r="4">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11</v>
      </c>
      <c r="B1" s="2" t="s">
        <v>1</v>
      </c>
    </row>
    <row spans="1:2" r="2">
      <c r="B2" s="2" t="s">
        <v>2</v>
      </c>
    </row>
    <row spans="1:2" r="3">
      <c r="A3" s="3" t="s">
        <v>212</v>
      </c>
    </row>
    <row spans="1:2" r="4">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15</v>
      </c>
      <c r="B1" s="2" t="s">
        <v>1</v>
      </c>
    </row>
    <row spans="1:2" r="2">
      <c r="B2" s="2" t="s">
        <v>2</v>
      </c>
    </row>
    <row spans="1:2" r="3">
      <c r="A3" s="3" t="s">
        <v>216</v>
      </c>
    </row>
    <row spans="1:2" r="4">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19</v>
      </c>
      <c r="B1" s="2" t="s">
        <v>1</v>
      </c>
    </row>
    <row spans="1:2" r="2">
      <c r="B2" s="2" t="s">
        <v>2</v>
      </c>
    </row>
    <row spans="1:2" r="3">
      <c r="A3" s="3" t="s">
        <v>220</v>
      </c>
    </row>
    <row spans="1:2" r="4">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23</v>
      </c>
      <c r="B1" s="2" t="s">
        <v>1</v>
      </c>
    </row>
    <row spans="1:2" r="2">
      <c r="B2" s="2" t="s">
        <v>2</v>
      </c>
    </row>
    <row spans="1:2" r="3">
      <c r="A3" s="3" t="s">
        <v>224</v>
      </c>
    </row>
    <row spans="1:2" r="4">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7</v>
      </c>
      <c r="B1" s="2" t="s">
        <v>1</v>
      </c>
    </row>
    <row spans="1:2" r="2">
      <c r="B2" s="2" t="s">
        <v>2</v>
      </c>
    </row>
    <row spans="1:2" r="3">
      <c r="A3" s="3" t="s">
        <v>228</v>
      </c>
    </row>
    <row spans="1:2" r="4">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58123</v>
      </c>
      <c r="C3" s="7" t="n">
        <v>29619</v>
      </c>
    </row>
    <row spans="1:3" r="4">
      <c r="A4" s="4" t="s">
        <v>28</v>
      </c>
      <c r="B4" s="5" t="n">
        <v>51260</v>
      </c>
      <c r="C4" s="5" t="n">
        <v>50189</v>
      </c>
    </row>
    <row spans="1:3" r="5">
      <c r="A5" s="4" t="s">
        <v>29</v>
      </c>
      <c r="B5" s="5" t="n">
        <v>207662</v>
      </c>
      <c r="C5" s="5" t="n">
        <v>222899</v>
      </c>
    </row>
    <row spans="1:3" r="6">
      <c r="A6" s="4" t="s">
        <v>30</v>
      </c>
      <c r="B6" s="5" t="n">
        <v>229063</v>
      </c>
      <c r="C6" s="5" t="n">
        <v>259422</v>
      </c>
    </row>
    <row spans="1:3" r="7">
      <c r="A7" s="4" t="s">
        <v>31</v>
      </c>
      <c r="B7" s="5" t="n">
        <v>3560</v>
      </c>
      <c r="C7" s="5" t="n">
        <v>10145</v>
      </c>
    </row>
    <row spans="1:3" r="8">
      <c r="A8" s="4" t="s">
        <v>32</v>
      </c>
      <c r="B8" s="5" t="n">
        <v>31371</v>
      </c>
      <c r="C8" s="5" t="n">
        <v>31371</v>
      </c>
    </row>
    <row spans="1:3" r="9">
      <c r="A9" s="4" t="s">
        <v>33</v>
      </c>
      <c r="B9" s="5" t="n">
        <v>44827</v>
      </c>
      <c r="C9" s="5" t="n">
        <v>75246</v>
      </c>
    </row>
    <row spans="1:3" r="10">
      <c r="A10" s="4" t="s">
        <v>34</v>
      </c>
      <c r="B10" s="5" t="n">
        <v>622306</v>
      </c>
      <c r="C10" s="5" t="n">
        <v>668746</v>
      </c>
    </row>
    <row spans="1:3" r="11">
      <c r="A11" s="3" t="s">
        <v>35</v>
      </c>
    </row>
    <row spans="1:3" r="12">
      <c r="A12" s="4" t="s">
        <v>36</v>
      </c>
      <c r="B12" s="5" t="n">
        <v>271197</v>
      </c>
      <c r="C12" s="5" t="n">
        <v>290543</v>
      </c>
    </row>
    <row spans="1:3" r="13">
      <c r="A13" s="4" t="s">
        <v>37</v>
      </c>
      <c r="B13" s="5" t="n">
        <v>3908</v>
      </c>
      <c r="C13" s="5" t="n">
        <v>5538</v>
      </c>
    </row>
    <row spans="1:3" r="14">
      <c r="A14" s="4" t="s">
        <v>38</v>
      </c>
      <c r="B14" s="5" t="n">
        <v>8947</v>
      </c>
      <c r="C14" s="5" t="n">
        <v>9597</v>
      </c>
    </row>
    <row spans="1:3" r="15">
      <c r="A15" s="4" t="s">
        <v>39</v>
      </c>
      <c r="B15" s="5" t="n">
        <v>40761</v>
      </c>
      <c r="C15" s="5" t="n">
        <v>41870</v>
      </c>
    </row>
    <row spans="1:3" r="16">
      <c r="A16" s="4" t="s">
        <v>40</v>
      </c>
      <c r="B16" s="5" t="n">
        <v>324813</v>
      </c>
      <c r="C16" s="5" t="n">
        <v>347548</v>
      </c>
    </row>
    <row spans="1:3" r="17">
      <c r="A17" s="3" t="s">
        <v>41</v>
      </c>
    </row>
    <row spans="1:3" r="18">
      <c r="A18" s="4" t="s">
        <v>42</v>
      </c>
      <c r="B18" s="5" t="n">
        <v>202214</v>
      </c>
      <c r="C18" s="5" t="n">
        <v>229714</v>
      </c>
    </row>
    <row spans="1:3" r="19">
      <c r="A19" s="3" t="s">
        <v>43</v>
      </c>
    </row>
    <row spans="1:3" r="20">
      <c r="A20" s="4" t="s">
        <v>44</v>
      </c>
      <c r="B20" s="5" t="n">
        <v>36859</v>
      </c>
      <c r="C20" s="5" t="n">
        <v>35032</v>
      </c>
    </row>
    <row spans="1:3" r="21">
      <c r="A21" s="4" t="s">
        <v>45</v>
      </c>
      <c r="B21" s="5" t="n">
        <v>58420</v>
      </c>
      <c r="C21" s="5" t="n">
        <v>56452</v>
      </c>
    </row>
    <row spans="1:3" r="22">
      <c r="A22" s="4" t="s">
        <v>46</v>
      </c>
      <c r="B22" s="5" t="n">
        <v>95279</v>
      </c>
      <c r="C22" s="5" t="n">
        <v>91484</v>
      </c>
    </row>
    <row spans="1:3" r="23">
      <c r="A23" s="4" t="s">
        <v>47</v>
      </c>
      <c r="B23" s="5" t="n">
        <v>297493</v>
      </c>
      <c r="C23" s="5" t="n">
        <v>321198</v>
      </c>
    </row>
    <row spans="1:3" r="24">
      <c r="A24" s="4" t="s">
        <v>48</v>
      </c>
      <c r="B24" s="7" t="n">
        <v>622306</v>
      </c>
      <c r="C24" s="7" t="n">
        <v>668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231</v>
      </c>
      <c r="B1" s="2" t="s">
        <v>1</v>
      </c>
    </row>
    <row spans="1:2" r="2">
      <c r="B2" s="2" t="s">
        <v>2</v>
      </c>
    </row>
    <row spans="1:2" r="3">
      <c r="A3" s="3" t="s">
        <v>232</v>
      </c>
    </row>
    <row spans="1:2" r="4">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35</v>
      </c>
      <c r="B1" s="2" t="s">
        <v>1</v>
      </c>
    </row>
    <row spans="1:2" r="2">
      <c r="B2" s="2" t="s">
        <v>2</v>
      </c>
    </row>
    <row spans="1:2" r="3">
      <c r="A3" s="3" t="s">
        <v>236</v>
      </c>
    </row>
    <row spans="1:2" r="4">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39</v>
      </c>
      <c r="B1" s="2" t="s">
        <v>1</v>
      </c>
    </row>
    <row spans="1:2" r="2">
      <c r="B2" s="2" t="s">
        <v>2</v>
      </c>
    </row>
    <row spans="1:2" r="3">
      <c r="A3" s="3" t="s">
        <v>240</v>
      </c>
    </row>
    <row spans="1:2" r="4">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43</v>
      </c>
      <c r="B1" s="2" t="s">
        <v>1</v>
      </c>
    </row>
    <row spans="1:2" r="2">
      <c r="B2" s="2" t="s">
        <v>2</v>
      </c>
    </row>
    <row spans="1:2" r="3">
      <c r="A3" s="3" t="s">
        <v>244</v>
      </c>
    </row>
    <row spans="1:2" r="4">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s="1" t="s">
        <v>247</v>
      </c>
      <c r="B1" s="2" t="s">
        <v>1</v>
      </c>
    </row>
    <row spans="1:2" r="2">
      <c r="B2" s="2" t="s">
        <v>2</v>
      </c>
    </row>
    <row spans="1:2" r="3">
      <c r="A3" s="3" t="s">
        <v>187</v>
      </c>
    </row>
    <row spans="1:2" r="4">
      <c r="A4" s="4" t="s">
        <v>248</v>
      </c>
      <c r="B4" s="4" t="s">
        <v>249</v>
      </c>
    </row>
    <row spans="1:2" r="5">
      <c r="A5" s="4" t="s">
        <v>250</v>
      </c>
      <c r="B5" s="4" t="s">
        <v>251</v>
      </c>
    </row>
    <row spans="1:2" r="6">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r="A1" s="1" t="s">
        <v>254</v>
      </c>
      <c r="B1" s="2" t="s">
        <v>1</v>
      </c>
    </row>
    <row spans="1:2" r="2">
      <c r="B2" s="2" t="s">
        <v>2</v>
      </c>
    </row>
    <row spans="1:2" r="3">
      <c r="A3" s="3" t="s">
        <v>190</v>
      </c>
    </row>
    <row spans="1:2" r="4">
      <c r="A4" s="4" t="s">
        <v>255</v>
      </c>
      <c r="B4" s="4" t="s">
        <v>256</v>
      </c>
    </row>
    <row spans="1:2" r="5">
      <c r="A5" s="4" t="s">
        <v>257</v>
      </c>
      <c r="B5" s="4" t="s">
        <v>258</v>
      </c>
    </row>
    <row spans="1:2" r="6">
      <c r="A6" s="4" t="s">
        <v>259</v>
      </c>
      <c r="B6" s="4" t="s">
        <v>260</v>
      </c>
    </row>
    <row spans="1:2" r="7">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r="A1" s="1" t="s">
        <v>263</v>
      </c>
      <c r="B1" s="2" t="s">
        <v>1</v>
      </c>
    </row>
    <row spans="1:2" r="2">
      <c r="B2" s="2" t="s">
        <v>2</v>
      </c>
    </row>
    <row spans="1:2" r="3">
      <c r="A3" s="3" t="s">
        <v>264</v>
      </c>
    </row>
    <row spans="1:2" r="4">
      <c r="A4" s="4" t="s">
        <v>265</v>
      </c>
      <c r="B4" s="4" t="s">
        <v>266</v>
      </c>
    </row>
    <row spans="1:2" r="5">
      <c r="A5" s="4" t="s">
        <v>267</v>
      </c>
    </row>
    <row spans="1:2" r="6">
      <c r="A6" s="3" t="s">
        <v>264</v>
      </c>
    </row>
    <row spans="1:2" r="7">
      <c r="A7" s="4" t="s">
        <v>268</v>
      </c>
      <c r="B7" s="4" t="s">
        <v>269</v>
      </c>
    </row>
    <row spans="1:2" r="8">
      <c r="A8" s="4" t="s">
        <v>270</v>
      </c>
      <c r="B8" s="4" t="s">
        <v>271</v>
      </c>
    </row>
    <row spans="1:2" r="9">
      <c r="A9" s="4" t="s">
        <v>272</v>
      </c>
    </row>
    <row spans="1:2" r="10">
      <c r="A10" s="3" t="s">
        <v>264</v>
      </c>
    </row>
    <row spans="1:2" r="11">
      <c r="A11" s="4" t="s">
        <v>268</v>
      </c>
      <c r="B11" s="4" t="s">
        <v>273</v>
      </c>
    </row>
    <row spans="1:2" r="12">
      <c r="A12" s="4" t="s">
        <v>270</v>
      </c>
      <c r="B12"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r="A1" s="1" t="s">
        <v>275</v>
      </c>
      <c r="B1" s="2" t="s">
        <v>1</v>
      </c>
    </row>
    <row spans="1:2" r="2">
      <c r="B2" s="2" t="s">
        <v>2</v>
      </c>
    </row>
    <row spans="1:2" r="3">
      <c r="A3" s="3" t="s">
        <v>276</v>
      </c>
    </row>
    <row spans="1:2" r="4">
      <c r="A4" s="4" t="s">
        <v>277</v>
      </c>
      <c r="B4" s="4" t="s">
        <v>278</v>
      </c>
    </row>
    <row spans="1:2" r="5">
      <c r="A5" s="4" t="s">
        <v>279</v>
      </c>
      <c r="B5" s="4" t="s">
        <v>266</v>
      </c>
    </row>
    <row spans="1:2" r="6">
      <c r="A6" s="4" t="s">
        <v>280</v>
      </c>
      <c r="B6" s="4" t="s">
        <v>281</v>
      </c>
    </row>
    <row spans="1:2" r="7">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84</v>
      </c>
      <c r="B1" s="2" t="s">
        <v>1</v>
      </c>
    </row>
    <row spans="1:2" r="2">
      <c r="B2" s="2" t="s">
        <v>2</v>
      </c>
    </row>
    <row spans="1:2" r="3">
      <c r="A3" s="3" t="s">
        <v>208</v>
      </c>
    </row>
    <row spans="1:2" r="4">
      <c r="A4" s="4" t="s">
        <v>285</v>
      </c>
      <c r="B4" s="4" t="s">
        <v>286</v>
      </c>
    </row>
    <row spans="1:2" r="5">
      <c r="A5" s="4" t="s">
        <v>287</v>
      </c>
      <c r="B5" s="4" t="s">
        <v>288</v>
      </c>
    </row>
    <row spans="1:2" r="6">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91</v>
      </c>
      <c r="B1" s="2" t="s">
        <v>1</v>
      </c>
    </row>
    <row spans="1:2" r="2">
      <c r="B2" s="2" t="s">
        <v>2</v>
      </c>
    </row>
    <row spans="1:2" r="3">
      <c r="A3" s="3" t="s">
        <v>216</v>
      </c>
    </row>
    <row spans="1:2" r="4">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spans="1:4" r="1">
      <c r="A1" s="1" t="s">
        <v>49</v>
      </c>
      <c r="C1" s="2" t="s">
        <v>2</v>
      </c>
      <c r="D1" s="2" t="s">
        <v>25</v>
      </c>
    </row>
    <row spans="1:4" r="2">
      <c r="A2" s="4" t="s">
        <v>28</v>
      </c>
      <c r="C2" s="7" t="n">
        <v>51260</v>
      </c>
      <c r="D2" s="7" t="n">
        <v>50189</v>
      </c>
    </row>
    <row spans="1:4" r="3">
      <c r="A3" s="4" t="s">
        <v>50</v>
      </c>
      <c r="C3" s="5" t="n">
        <v>164233</v>
      </c>
      <c r="D3" s="5" t="n">
        <v>144611</v>
      </c>
    </row>
    <row spans="1:4" r="4">
      <c r="A4" s="4" t="s">
        <v>30</v>
      </c>
      <c r="C4" s="5" t="n">
        <v>229063</v>
      </c>
      <c r="D4" s="5" t="n">
        <v>259422</v>
      </c>
    </row>
    <row spans="1:4" r="5">
      <c r="A5" s="4" t="s">
        <v>51</v>
      </c>
      <c r="C5" s="5" t="n">
        <v>25000</v>
      </c>
      <c r="D5" s="5" t="n">
        <v>31371</v>
      </c>
    </row>
    <row spans="1:4" r="6">
      <c r="A6" s="4" t="s">
        <v>52</v>
      </c>
      <c r="C6" s="5" t="n">
        <v>91</v>
      </c>
      <c r="D6" s="5" t="n">
        <v>161</v>
      </c>
    </row>
    <row spans="1:4" r="7">
      <c r="A7" s="4" t="s">
        <v>53</v>
      </c>
      <c r="C7" s="5" t="n">
        <v>44827</v>
      </c>
      <c r="D7" s="5" t="n">
        <v>75246</v>
      </c>
    </row>
    <row spans="1:4" r="8">
      <c r="A8" s="4" t="s">
        <v>54</v>
      </c>
      <c r="C8" s="5" t="n">
        <v>271197</v>
      </c>
      <c r="D8" s="5" t="n">
        <v>290543</v>
      </c>
    </row>
    <row spans="1:4" r="9">
      <c r="A9" s="4" t="s">
        <v>55</v>
      </c>
      <c r="C9" s="5" t="n">
        <v>40761</v>
      </c>
      <c r="D9" s="5" t="n">
        <v>41870</v>
      </c>
    </row>
    <row spans="1:4" r="10">
      <c r="A10" s="4" t="s">
        <v>56</v>
      </c>
      <c r="C10" s="7" t="n">
        <v>0</v>
      </c>
      <c r="D10" s="7" t="n">
        <v>575</v>
      </c>
    </row>
    <row spans="1:4" r="11">
      <c r="A11" s="4" t="s">
        <v>57</v>
      </c>
      <c r="C11" s="7" t="n">
        <v>0</v>
      </c>
      <c r="D11" s="7" t="n">
        <v>0</v>
      </c>
    </row>
    <row spans="1:4" r="12">
      <c r="A12" s="4" t="s">
        <v>58</v>
      </c>
      <c r="C12" s="5" t="n">
        <v>6738834</v>
      </c>
      <c r="D12" s="5" t="n">
        <v>7162221</v>
      </c>
    </row>
    <row spans="1:4" r="13">
      <c r="A13" s="4" t="s">
        <v>59</v>
      </c>
      <c r="C13" s="5" t="n">
        <v>6738834</v>
      </c>
      <c r="D13" s="5" t="n">
        <v>7162221</v>
      </c>
    </row>
    <row spans="1:4" r="14">
      <c r="A14" s="4" t="s">
        <v>60</v>
      </c>
      <c r="C14" s="5" t="n">
        <v>68314</v>
      </c>
      <c r="D14" s="5" t="n">
        <v>66106</v>
      </c>
    </row>
    <row spans="1:4" r="15">
      <c r="A15" s="4" t="s">
        <v>61</v>
      </c>
    </row>
    <row spans="1:4" r="16">
      <c r="A16" s="4" t="s">
        <v>28</v>
      </c>
      <c r="C16" s="7" t="n">
        <v>22043</v>
      </c>
      <c r="D16" s="7" t="n">
        <v>24186</v>
      </c>
    </row>
    <row spans="1:4" r="17">
      <c r="A17" s="4" t="s">
        <v>30</v>
      </c>
      <c r="C17" s="5" t="n">
        <v>201301</v>
      </c>
      <c r="D17" s="5" t="n">
        <v>231204</v>
      </c>
    </row>
    <row spans="1:4" r="18">
      <c r="A18" s="4" t="s">
        <v>53</v>
      </c>
      <c r="B18" s="4" t="s">
        <v>62</v>
      </c>
      <c r="C18" s="5" t="n">
        <v>10081</v>
      </c>
      <c r="D18" s="5" t="n">
        <v>11128</v>
      </c>
    </row>
    <row spans="1:4" r="19">
      <c r="A19" s="4" t="s">
        <v>54</v>
      </c>
      <c r="C19" s="5" t="n">
        <v>6712</v>
      </c>
      <c r="D19" s="5" t="n">
        <v>6712</v>
      </c>
    </row>
    <row spans="1:4" r="20">
      <c r="A20" s="4" t="s">
        <v>55</v>
      </c>
      <c r="C20" s="7" t="n">
        <v>26622</v>
      </c>
      <c r="D20" s="7" t="n">
        <v>31831</v>
      </c>
    </row>
    <row spans="1:4" r="21">
      <c r="A21" t="n"/>
    </row>
    <row spans="1:4" r="22">
      <c r="A22" s="4" t="s">
        <v>62</v>
      </c>
      <c r="B22" s="4" t="s">
        <v>63</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94</v>
      </c>
      <c r="B1" s="2" t="s">
        <v>1</v>
      </c>
    </row>
    <row spans="1:2" r="2">
      <c r="B2" s="2" t="s">
        <v>2</v>
      </c>
    </row>
    <row spans="1:2" r="3">
      <c r="A3" s="3" t="s">
        <v>232</v>
      </c>
    </row>
    <row spans="1:2" r="4">
      <c r="A4" s="4" t="s">
        <v>295</v>
      </c>
      <c r="B4" s="4" t="s">
        <v>296</v>
      </c>
    </row>
    <row spans="1:2" r="5">
      <c r="A5" s="4" t="s">
        <v>297</v>
      </c>
      <c r="B5" s="4" t="s">
        <v>298</v>
      </c>
    </row>
    <row spans="1:2" r="6">
      <c r="A6" s="4" t="s">
        <v>299</v>
      </c>
      <c r="B6" s="4" t="s">
        <v>300</v>
      </c>
    </row>
    <row spans="1:2" r="7">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03</v>
      </c>
      <c r="B1" s="2" t="s">
        <v>1</v>
      </c>
    </row>
    <row spans="1:2" r="2">
      <c r="B2" s="2" t="s">
        <v>2</v>
      </c>
    </row>
    <row spans="1:2" r="3">
      <c r="A3" s="3" t="s">
        <v>236</v>
      </c>
    </row>
    <row spans="1:2" r="4">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06</v>
      </c>
      <c r="B1" s="2" t="s">
        <v>1</v>
      </c>
    </row>
    <row spans="1:2" r="2">
      <c r="B2" s="2" t="s">
        <v>2</v>
      </c>
    </row>
    <row spans="1:2" r="3">
      <c r="A3" s="4" t="s">
        <v>307</v>
      </c>
      <c r="B3" s="4" t="s">
        <v>308</v>
      </c>
    </row>
    <row spans="1:2" r="4">
      <c r="A4" s="4" t="s">
        <v>309</v>
      </c>
      <c r="B4" s="4" t="s">
        <v>310</v>
      </c>
    </row>
    <row spans="1:2" r="5">
      <c r="A5" s="4" t="s">
        <v>311</v>
      </c>
      <c r="B5" s="4" t="s">
        <v>312</v>
      </c>
    </row>
    <row spans="1:2" r="6">
      <c r="A6" s="4" t="s">
        <v>313</v>
      </c>
    </row>
    <row spans="1:2" r="7">
      <c r="A7" s="4" t="s">
        <v>314</v>
      </c>
      <c r="B7" s="4" t="s">
        <v>315</v>
      </c>
    </row>
    <row spans="1:2" r="8">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s="1" t="s">
        <v>318</v>
      </c>
      <c r="B1" s="2" t="s">
        <v>1</v>
      </c>
    </row>
    <row spans="1:2" r="2">
      <c r="B2" s="2" t="s">
        <v>2</v>
      </c>
    </row>
    <row spans="1:2" r="3">
      <c r="A3" s="3" t="s">
        <v>244</v>
      </c>
    </row>
    <row spans="1:2" r="4">
      <c r="A4" s="4" t="s">
        <v>319</v>
      </c>
      <c r="B4" s="4" t="s">
        <v>320</v>
      </c>
    </row>
    <row spans="1:2" r="5">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r="A1" s="1" t="s">
        <v>323</v>
      </c>
      <c r="B1" s="2" t="s">
        <v>1</v>
      </c>
      <c r="C1" s="2" t="s">
        <v>324</v>
      </c>
    </row>
    <row spans="1:3" r="2">
      <c r="B2" s="2" t="s">
        <v>325</v>
      </c>
      <c r="C2" s="2" t="s">
        <v>326</v>
      </c>
    </row>
    <row spans="1:3" r="3">
      <c r="A3" s="3" t="s">
        <v>327</v>
      </c>
    </row>
    <row spans="1:3" r="4">
      <c r="A4" s="4" t="s">
        <v>328</v>
      </c>
      <c r="B4" s="5" t="n">
        <v>3</v>
      </c>
    </row>
    <row spans="1:3" r="5">
      <c r="A5" s="4" t="s">
        <v>329</v>
      </c>
      <c r="B5" s="4" t="s">
        <v>330</v>
      </c>
    </row>
    <row spans="1:3" r="6">
      <c r="A6" s="4" t="s">
        <v>331</v>
      </c>
    </row>
    <row spans="1:3" r="7">
      <c r="A7" s="3" t="s">
        <v>327</v>
      </c>
    </row>
    <row spans="1:3" r="8">
      <c r="A8" s="4" t="s">
        <v>332</v>
      </c>
      <c r="B8" s="8" t="n">
        <v>2.9</v>
      </c>
      <c r="C8" s="8" t="n">
        <v>2.9</v>
      </c>
    </row>
    <row spans="1:3" r="9">
      <c r="A9" s="4" t="s">
        <v>333</v>
      </c>
    </row>
    <row spans="1:3" r="10">
      <c r="A10" s="3" t="s">
        <v>327</v>
      </c>
    </row>
    <row spans="1:3" r="11">
      <c r="A11" s="4" t="s">
        <v>329</v>
      </c>
      <c r="B11" s="4" t="s">
        <v>334</v>
      </c>
    </row>
    <row spans="1:3" r="12">
      <c r="A12" s="4" t="s">
        <v>335</v>
      </c>
    </row>
    <row spans="1:3" r="13">
      <c r="A13" s="3" t="s">
        <v>327</v>
      </c>
    </row>
    <row spans="1:3" r="14">
      <c r="A14" s="4" t="s">
        <v>336</v>
      </c>
      <c r="B14" s="5" t="n">
        <v>3</v>
      </c>
    </row>
    <row spans="1:3" r="15">
      <c r="A15" s="4" t="s">
        <v>337</v>
      </c>
    </row>
    <row spans="1:3" r="16">
      <c r="A16" s="3" t="s">
        <v>327</v>
      </c>
    </row>
    <row spans="1:3" r="17">
      <c r="A17" s="4" t="s">
        <v>338</v>
      </c>
      <c r="B17" s="4" t="s">
        <v>339</v>
      </c>
    </row>
    <row spans="1:3" r="18">
      <c r="A18" s="4" t="s">
        <v>329</v>
      </c>
      <c r="C1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41</v>
      </c>
      <c r="B1" s="2" t="s">
        <v>65</v>
      </c>
      <c r="D1" s="2" t="s">
        <v>1</v>
      </c>
    </row>
    <row spans="1:6" r="2">
      <c r="B2" s="2" t="s">
        <v>2</v>
      </c>
      <c r="C2" s="2" t="s">
        <v>66</v>
      </c>
      <c r="D2" s="2" t="s">
        <v>2</v>
      </c>
      <c r="E2" s="2" t="s">
        <v>66</v>
      </c>
      <c r="F2" s="2" t="s">
        <v>25</v>
      </c>
    </row>
    <row spans="1:6" r="3">
      <c r="A3" s="4" t="s">
        <v>342</v>
      </c>
      <c r="B3" s="7" t="n">
        <v>45000</v>
      </c>
      <c r="D3" s="7" t="n">
        <v>45000</v>
      </c>
      <c r="F3" s="7" t="n">
        <v>43600</v>
      </c>
    </row>
    <row spans="1:6" r="4">
      <c r="A4" s="4" t="s">
        <v>343</v>
      </c>
      <c r="B4" s="5" t="n">
        <v>500</v>
      </c>
      <c r="C4" s="7" t="n">
        <v>700</v>
      </c>
      <c r="D4" s="5" t="n">
        <v>1100</v>
      </c>
      <c r="E4" s="7" t="n">
        <v>3600</v>
      </c>
    </row>
    <row spans="1:6" r="5">
      <c r="A5" s="4" t="s">
        <v>344</v>
      </c>
      <c r="B5" s="5" t="n">
        <v>1100</v>
      </c>
      <c r="C5" s="7" t="n">
        <v>1700</v>
      </c>
      <c r="D5" s="5" t="n">
        <v>2200</v>
      </c>
      <c r="E5" s="5" t="n">
        <v>3000</v>
      </c>
    </row>
    <row spans="1:6" r="6">
      <c r="A6" s="4" t="s">
        <v>345</v>
      </c>
      <c r="B6" s="5" t="n">
        <v>2000</v>
      </c>
      <c r="D6" s="5" t="n">
        <v>2000</v>
      </c>
      <c r="F6" s="5" t="n">
        <v>1800</v>
      </c>
    </row>
    <row spans="1:6" r="7">
      <c r="A7" s="4" t="s">
        <v>346</v>
      </c>
      <c r="B7" s="5" t="n">
        <v>6100</v>
      </c>
      <c r="D7" s="5" t="n">
        <v>6100</v>
      </c>
      <c r="F7" s="5" t="n">
        <v>6000</v>
      </c>
    </row>
    <row spans="1:6" r="8">
      <c r="A8" s="4" t="s">
        <v>347</v>
      </c>
      <c r="B8" s="5" t="n">
        <v>16300</v>
      </c>
      <c r="D8" s="5" t="n">
        <v>16300</v>
      </c>
    </row>
    <row spans="1:6" r="9">
      <c r="A9" s="4" t="s">
        <v>348</v>
      </c>
      <c r="B9" s="5" t="n">
        <v>24000</v>
      </c>
      <c r="D9" s="5" t="n">
        <v>24000</v>
      </c>
    </row>
    <row spans="1:6" r="10">
      <c r="A10" s="4" t="s">
        <v>349</v>
      </c>
      <c r="F10" s="5" t="n">
        <v>300</v>
      </c>
    </row>
    <row spans="1:6" r="11">
      <c r="A11" s="4" t="s">
        <v>350</v>
      </c>
      <c r="F11" s="5" t="n">
        <v>600</v>
      </c>
    </row>
    <row spans="1:6" r="12">
      <c r="A12" s="4" t="s">
        <v>351</v>
      </c>
      <c r="D12" s="5" t="n">
        <v>-15200</v>
      </c>
    </row>
    <row spans="1:6" r="13">
      <c r="A13" s="4" t="s">
        <v>352</v>
      </c>
      <c r="D13" s="5" t="n">
        <v>1400</v>
      </c>
      <c r="E13" s="7" t="n">
        <v>6400</v>
      </c>
    </row>
    <row spans="1:6" r="14">
      <c r="A14" s="4" t="s">
        <v>353</v>
      </c>
      <c r="B14" s="5" t="n">
        <v>230267</v>
      </c>
      <c r="D14" s="5" t="n">
        <v>230267</v>
      </c>
      <c r="F14" s="5" t="n">
        <v>249124</v>
      </c>
    </row>
    <row spans="1:6" r="15">
      <c r="A15" s="4" t="s">
        <v>354</v>
      </c>
      <c r="B15" s="7" t="n">
        <v>207662</v>
      </c>
      <c r="D15" s="7" t="n">
        <v>207662</v>
      </c>
      <c r="F15" s="7" t="n">
        <v>222899</v>
      </c>
    </row>
    <row spans="1:6" r="16">
      <c r="A16" s="4" t="s">
        <v>355</v>
      </c>
      <c r="B16" s="4" t="s">
        <v>356</v>
      </c>
      <c r="D16" s="4" t="s">
        <v>356</v>
      </c>
      <c r="F16" s="4" t="s">
        <v>357</v>
      </c>
    </row>
    <row spans="1:6" r="17">
      <c r="A17" s="4" t="s">
        <v>358</v>
      </c>
    </row>
    <row spans="1:6" r="18">
      <c r="A18" s="4" t="s">
        <v>353</v>
      </c>
      <c r="B18" s="7" t="n">
        <v>190927</v>
      </c>
      <c r="D18" s="7" t="n">
        <v>190927</v>
      </c>
      <c r="F18" s="7" t="n">
        <v>192068</v>
      </c>
    </row>
    <row spans="1:6" r="19">
      <c r="A19" s="4" t="s">
        <v>354</v>
      </c>
      <c r="B19" s="5" t="n">
        <v>169534</v>
      </c>
      <c r="D19" s="5" t="n">
        <v>169534</v>
      </c>
      <c r="F19" s="5" t="n">
        <v>167184</v>
      </c>
    </row>
    <row spans="1:6" r="20">
      <c r="A20" s="4" t="s">
        <v>359</v>
      </c>
    </row>
    <row spans="1:6" r="21">
      <c r="A21" s="4" t="s">
        <v>360</v>
      </c>
      <c r="B21" s="5" t="n">
        <v>10600</v>
      </c>
      <c r="D21" s="5" t="n">
        <v>10600</v>
      </c>
    </row>
    <row spans="1:6" r="22">
      <c r="A22" s="4" t="s">
        <v>361</v>
      </c>
      <c r="B22" s="5" t="n">
        <v>10300</v>
      </c>
      <c r="D22" s="5" t="n">
        <v>10300</v>
      </c>
    </row>
    <row spans="1:6" r="23">
      <c r="A23" s="4" t="s">
        <v>362</v>
      </c>
    </row>
    <row spans="1:6" r="24">
      <c r="A24" s="4" t="s">
        <v>353</v>
      </c>
      <c r="B24" s="5" t="n">
        <v>39340</v>
      </c>
      <c r="D24" s="5" t="n">
        <v>39340</v>
      </c>
      <c r="F24" s="5" t="n">
        <v>57056</v>
      </c>
    </row>
    <row spans="1:6" r="25">
      <c r="A25" s="4" t="s">
        <v>354</v>
      </c>
      <c r="B25" s="7" t="n">
        <v>38128</v>
      </c>
      <c r="D25" s="7" t="n">
        <v>38128</v>
      </c>
      <c r="F25" s="7" t="n">
        <v>557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63</v>
      </c>
      <c r="B1" s="2" t="s">
        <v>1</v>
      </c>
      <c r="C1" s="2" t="s">
        <v>324</v>
      </c>
    </row>
    <row spans="1:3" r="2">
      <c r="B2" s="2" t="s">
        <v>2</v>
      </c>
      <c r="C2" s="2" t="s">
        <v>25</v>
      </c>
    </row>
    <row spans="1:3" r="3">
      <c r="A3" s="3" t="s">
        <v>364</v>
      </c>
    </row>
    <row spans="1:3" r="4">
      <c r="A4" s="4" t="s">
        <v>353</v>
      </c>
      <c r="B4" s="7" t="n">
        <v>230267</v>
      </c>
      <c r="C4" s="7" t="n">
        <v>249124</v>
      </c>
    </row>
    <row spans="1:3" r="5">
      <c r="A5" s="4" t="s">
        <v>365</v>
      </c>
      <c r="B5" s="5" t="n">
        <v>148370</v>
      </c>
      <c r="C5" s="5" t="n">
        <v>165665</v>
      </c>
    </row>
    <row spans="1:3" r="6">
      <c r="A6" s="4" t="s">
        <v>366</v>
      </c>
      <c r="B6" s="5" t="n">
        <v>59846</v>
      </c>
      <c r="C6" s="5" t="n">
        <v>58092</v>
      </c>
    </row>
    <row spans="1:3" r="7">
      <c r="A7" s="4" t="s">
        <v>367</v>
      </c>
      <c r="B7" s="5" t="n">
        <v>-554</v>
      </c>
      <c r="C7" s="5" t="n">
        <v>-858</v>
      </c>
    </row>
    <row spans="1:3" r="8">
      <c r="A8" s="4" t="s">
        <v>354</v>
      </c>
      <c r="B8" s="5" t="n">
        <v>207662</v>
      </c>
      <c r="C8" s="5" t="n">
        <v>222899</v>
      </c>
    </row>
    <row spans="1:3" r="9">
      <c r="A9" s="4" t="s">
        <v>358</v>
      </c>
    </row>
    <row spans="1:3" r="10">
      <c r="A10" s="3" t="s">
        <v>364</v>
      </c>
    </row>
    <row spans="1:3" r="11">
      <c r="A11" s="4" t="s">
        <v>353</v>
      </c>
      <c r="B11" s="5" t="n">
        <v>190927</v>
      </c>
      <c r="C11" s="5" t="n">
        <v>192068</v>
      </c>
    </row>
    <row spans="1:3" r="12">
      <c r="A12" s="4" t="s">
        <v>365</v>
      </c>
      <c r="B12" s="5" t="n">
        <v>123567</v>
      </c>
      <c r="C12" s="5" t="n">
        <v>126897</v>
      </c>
    </row>
    <row spans="1:3" r="13">
      <c r="A13" s="4" t="s">
        <v>366</v>
      </c>
      <c r="B13" s="5" t="n">
        <v>46521</v>
      </c>
      <c r="C13" s="5" t="n">
        <v>41145</v>
      </c>
    </row>
    <row spans="1:3" r="14">
      <c r="A14" s="4" t="s">
        <v>367</v>
      </c>
      <c r="B14" s="5" t="n">
        <v>-554</v>
      </c>
      <c r="C14" s="5" t="n">
        <v>-858</v>
      </c>
    </row>
    <row spans="1:3" r="15">
      <c r="A15" s="4" t="s">
        <v>354</v>
      </c>
      <c r="B15" s="5" t="n">
        <v>169534</v>
      </c>
      <c r="C15" s="5" t="n">
        <v>167184</v>
      </c>
    </row>
    <row spans="1:3" r="16">
      <c r="A16" s="4" t="s">
        <v>368</v>
      </c>
    </row>
    <row spans="1:3" r="17">
      <c r="A17" s="3" t="s">
        <v>364</v>
      </c>
    </row>
    <row spans="1:3" r="18">
      <c r="A18" s="4" t="s">
        <v>353</v>
      </c>
      <c r="B18" s="5" t="n">
        <v>39340</v>
      </c>
      <c r="C18" s="5" t="n">
        <v>57056</v>
      </c>
    </row>
    <row spans="1:3" r="19">
      <c r="A19" s="4" t="s">
        <v>365</v>
      </c>
      <c r="B19" s="5" t="n">
        <v>24803</v>
      </c>
      <c r="C19" s="5" t="n">
        <v>38768</v>
      </c>
    </row>
    <row spans="1:3" r="20">
      <c r="A20" s="4" t="s">
        <v>366</v>
      </c>
      <c r="B20" s="5" t="n">
        <v>13325</v>
      </c>
      <c r="C20" s="5" t="n">
        <v>16947</v>
      </c>
    </row>
    <row spans="1:3" r="21">
      <c r="A21" s="4" t="s">
        <v>354</v>
      </c>
      <c r="B21" s="7" t="n">
        <v>38128</v>
      </c>
      <c r="C21" s="7" t="n">
        <v>557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9</v>
      </c>
      <c r="B1" s="2" t="s">
        <v>2</v>
      </c>
      <c r="C1" s="2" t="s">
        <v>25</v>
      </c>
    </row>
    <row spans="1:3" r="2">
      <c r="A2" s="3" t="s">
        <v>370</v>
      </c>
    </row>
    <row spans="1:3" r="3">
      <c r="A3" s="4" t="s">
        <v>371</v>
      </c>
      <c r="B3" s="7" t="n">
        <v>44429</v>
      </c>
    </row>
    <row spans="1:3" r="4">
      <c r="A4" s="4" t="s">
        <v>372</v>
      </c>
      <c r="B4" s="5" t="n">
        <v>10365</v>
      </c>
    </row>
    <row spans="1:3" r="5">
      <c r="A5" s="4" t="s">
        <v>373</v>
      </c>
      <c r="B5" s="5" t="n">
        <v>175202</v>
      </c>
    </row>
    <row spans="1:3" r="6">
      <c r="A6" s="4" t="s">
        <v>374</v>
      </c>
      <c r="B6" s="5" t="n">
        <v>271</v>
      </c>
    </row>
    <row spans="1:3" r="7">
      <c r="A7" s="4" t="s">
        <v>375</v>
      </c>
      <c r="B7" s="5" t="n">
        <v>230267</v>
      </c>
      <c r="C7" s="7" t="n">
        <v>249124</v>
      </c>
    </row>
    <row spans="1:3" r="8">
      <c r="A8" s="3" t="s">
        <v>376</v>
      </c>
    </row>
    <row spans="1:3" r="9">
      <c r="A9" s="4" t="s">
        <v>377</v>
      </c>
      <c r="B9" s="5" t="n">
        <v>24803</v>
      </c>
    </row>
    <row spans="1:3" r="10">
      <c r="A10" s="4" t="s">
        <v>378</v>
      </c>
      <c r="B10" s="5" t="n">
        <v>7275</v>
      </c>
    </row>
    <row spans="1:3" r="11">
      <c r="A11" s="4" t="s">
        <v>379</v>
      </c>
      <c r="B11" s="5" t="n">
        <v>116021</v>
      </c>
    </row>
    <row spans="1:3" r="12">
      <c r="A12" s="4" t="s">
        <v>380</v>
      </c>
      <c r="B12" s="5" t="n">
        <v>271</v>
      </c>
    </row>
    <row spans="1:3" r="13">
      <c r="A13" s="4" t="s">
        <v>381</v>
      </c>
      <c r="B13" s="5" t="n">
        <v>148370</v>
      </c>
    </row>
    <row spans="1:3" r="14">
      <c r="A14" s="3" t="s">
        <v>382</v>
      </c>
    </row>
    <row spans="1:3" r="15">
      <c r="A15" s="4" t="s">
        <v>383</v>
      </c>
      <c r="B15" s="5" t="n">
        <v>40947</v>
      </c>
    </row>
    <row spans="1:3" r="16">
      <c r="A16" s="4" t="s">
        <v>384</v>
      </c>
      <c r="B16" s="5" t="n">
        <v>8347</v>
      </c>
    </row>
    <row spans="1:3" r="17">
      <c r="A17" s="4" t="s">
        <v>385</v>
      </c>
      <c r="B17" s="5" t="n">
        <v>158089</v>
      </c>
    </row>
    <row spans="1:3" r="18">
      <c r="A18" s="4" t="s">
        <v>386</v>
      </c>
      <c r="B18" s="5" t="n">
        <v>279</v>
      </c>
    </row>
    <row spans="1:3" r="19">
      <c r="A19" s="4" t="s">
        <v>387</v>
      </c>
      <c r="B19" s="7" t="n">
        <v>207662</v>
      </c>
      <c r="C19" s="7" t="n">
        <v>2228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8</v>
      </c>
      <c r="B1" s="2" t="s">
        <v>2</v>
      </c>
      <c r="C1" s="2" t="s">
        <v>25</v>
      </c>
    </row>
    <row spans="1:3" r="2">
      <c r="A2" s="3" t="s">
        <v>190</v>
      </c>
    </row>
    <row spans="1:3" r="3">
      <c r="A3" s="4" t="s">
        <v>389</v>
      </c>
      <c r="B3" s="7" t="n">
        <v>162659</v>
      </c>
      <c r="C3" s="7" t="n">
        <v>179315</v>
      </c>
    </row>
    <row spans="1:3" r="4">
      <c r="A4" s="4" t="s">
        <v>390</v>
      </c>
      <c r="B4" s="5" t="n">
        <v>45003</v>
      </c>
      <c r="C4" s="5" t="n">
        <v>43584</v>
      </c>
    </row>
    <row spans="1:3" r="5">
      <c r="A5" s="4" t="s">
        <v>130</v>
      </c>
      <c r="B5" s="7" t="n">
        <v>207662</v>
      </c>
      <c r="C5" s="7" t="n">
        <v>2228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1</v>
      </c>
      <c r="B1" s="2" t="s">
        <v>65</v>
      </c>
      <c r="D1" s="2" t="s">
        <v>1</v>
      </c>
    </row>
    <row spans="1:5" r="2">
      <c r="B2" s="2" t="s">
        <v>2</v>
      </c>
      <c r="C2" s="2" t="s">
        <v>66</v>
      </c>
      <c r="D2" s="2" t="s">
        <v>2</v>
      </c>
      <c r="E2" s="2" t="s">
        <v>66</v>
      </c>
    </row>
    <row spans="1:5" r="3">
      <c r="A3" s="3" t="s">
        <v>190</v>
      </c>
    </row>
    <row spans="1:5" r="4">
      <c r="A4" s="4" t="s">
        <v>392</v>
      </c>
      <c r="B4" s="7" t="n">
        <v>-179</v>
      </c>
      <c r="D4" s="7" t="n">
        <v>-179</v>
      </c>
    </row>
    <row spans="1:5" r="5">
      <c r="A5" s="4" t="s">
        <v>393</v>
      </c>
      <c r="B5" s="5" t="n">
        <v>3793</v>
      </c>
      <c r="C5" s="7" t="n">
        <v>768</v>
      </c>
      <c r="D5" s="5" t="n">
        <v>4376</v>
      </c>
      <c r="E5" s="7" t="n">
        <v>768</v>
      </c>
    </row>
    <row spans="1:5" r="6">
      <c r="A6" s="4" t="s">
        <v>394</v>
      </c>
      <c r="B6" s="7" t="n">
        <v>3614</v>
      </c>
      <c r="C6" s="7" t="n">
        <v>768</v>
      </c>
      <c r="D6" s="7" t="n">
        <v>4197</v>
      </c>
      <c r="E6" s="7" t="n">
        <v>7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64</v>
      </c>
      <c r="C1" s="2" t="s">
        <v>65</v>
      </c>
      <c r="E1" s="2" t="s">
        <v>1</v>
      </c>
    </row>
    <row spans="1:6" r="2">
      <c r="C2" s="2" t="s">
        <v>2</v>
      </c>
      <c r="D2" s="2" t="s">
        <v>66</v>
      </c>
      <c r="E2" s="2" t="s">
        <v>2</v>
      </c>
      <c r="F2" s="2" t="s">
        <v>66</v>
      </c>
    </row>
    <row spans="1:6" r="3">
      <c r="A3" s="3" t="s">
        <v>67</v>
      </c>
    </row>
    <row spans="1:6" r="4">
      <c r="A4" s="4" t="s">
        <v>67</v>
      </c>
      <c r="C4" s="7" t="n">
        <v>4073</v>
      </c>
      <c r="D4" s="7" t="n">
        <v>2845</v>
      </c>
      <c r="E4" s="7" t="n">
        <v>8146</v>
      </c>
      <c r="F4" s="7" t="n">
        <v>8150</v>
      </c>
    </row>
    <row spans="1:6" r="5">
      <c r="A5" s="3" t="s">
        <v>68</v>
      </c>
    </row>
    <row spans="1:6" r="6">
      <c r="A6" s="4" t="s">
        <v>68</v>
      </c>
      <c r="C6" s="5" t="n">
        <v>511</v>
      </c>
      <c r="D6" s="5" t="n">
        <v>945</v>
      </c>
      <c r="E6" s="5" t="n">
        <v>985</v>
      </c>
      <c r="F6" s="5" t="n">
        <v>2148</v>
      </c>
    </row>
    <row spans="1:6" r="7">
      <c r="A7" s="4" t="s">
        <v>69</v>
      </c>
      <c r="C7" s="5" t="n">
        <v>3562</v>
      </c>
      <c r="D7" s="5" t="n">
        <v>1900</v>
      </c>
      <c r="E7" s="5" t="n">
        <v>7161</v>
      </c>
      <c r="F7" s="5" t="n">
        <v>6002</v>
      </c>
    </row>
    <row spans="1:6" r="8">
      <c r="A8" s="3" t="s">
        <v>70</v>
      </c>
    </row>
    <row spans="1:6" r="9">
      <c r="A9" s="4" t="s">
        <v>71</v>
      </c>
      <c r="C9" s="5" t="n">
        <v>1311</v>
      </c>
      <c r="D9" s="5" t="n">
        <v>1312</v>
      </c>
      <c r="E9" s="5" t="n">
        <v>2608</v>
      </c>
      <c r="F9" s="5" t="n">
        <v>2609</v>
      </c>
    </row>
    <row spans="1:6" r="10">
      <c r="A10" s="4" t="s">
        <v>72</v>
      </c>
      <c r="C10" s="5" t="n">
        <v>1245</v>
      </c>
      <c r="D10" s="5" t="n">
        <v>81</v>
      </c>
      <c r="E10" s="5" t="n">
        <v>2475</v>
      </c>
      <c r="F10" s="5" t="n">
        <v>482</v>
      </c>
    </row>
    <row spans="1:6" r="11">
      <c r="A11" s="4" t="s">
        <v>73</v>
      </c>
      <c r="C11" s="5" t="n">
        <v>1140</v>
      </c>
      <c r="D11" s="5" t="n">
        <v>823</v>
      </c>
      <c r="E11" s="5" t="n">
        <v>2054</v>
      </c>
      <c r="F11" s="5" t="n">
        <v>1275</v>
      </c>
    </row>
    <row spans="1:6" r="12">
      <c r="A12" s="4" t="s">
        <v>74</v>
      </c>
      <c r="C12" s="5" t="n">
        <v>3829</v>
      </c>
      <c r="D12" s="5" t="n">
        <v>7826</v>
      </c>
      <c r="E12" s="5" t="n">
        <v>7337</v>
      </c>
      <c r="F12" s="5" t="n">
        <v>15026</v>
      </c>
    </row>
    <row spans="1:6" r="13">
      <c r="A13" s="4" t="s">
        <v>75</v>
      </c>
      <c r="C13" s="5" t="n">
        <v>7391</v>
      </c>
      <c r="D13" s="5" t="n">
        <v>9726</v>
      </c>
      <c r="E13" s="5" t="n">
        <v>14498</v>
      </c>
      <c r="F13" s="5" t="n">
        <v>21028</v>
      </c>
    </row>
    <row spans="1:6" r="14">
      <c r="A14" s="3" t="s">
        <v>76</v>
      </c>
    </row>
    <row spans="1:6" r="15">
      <c r="A15" s="4" t="s">
        <v>68</v>
      </c>
      <c r="C15" s="5" t="n">
        <v>1708</v>
      </c>
      <c r="D15" s="5" t="n">
        <v>3489</v>
      </c>
      <c r="E15" s="5" t="n">
        <v>4904</v>
      </c>
      <c r="F15" s="5" t="n">
        <v>7062</v>
      </c>
    </row>
    <row spans="1:6" r="16">
      <c r="A16" s="4" t="s">
        <v>77</v>
      </c>
      <c r="C16" s="5" t="n">
        <v>3911</v>
      </c>
      <c r="D16" s="5" t="n">
        <v>3096</v>
      </c>
      <c r="E16" s="5" t="n">
        <v>7183</v>
      </c>
      <c r="F16" s="5" t="n">
        <v>6425</v>
      </c>
    </row>
    <row spans="1:6" r="17">
      <c r="A17" s="4" t="s">
        <v>78</v>
      </c>
      <c r="C17" s="5" t="n">
        <v>773</v>
      </c>
      <c r="D17" s="5" t="n">
        <v>894</v>
      </c>
      <c r="E17" s="5" t="n">
        <v>1636</v>
      </c>
      <c r="F17" s="5" t="n">
        <v>1857</v>
      </c>
    </row>
    <row spans="1:6" r="18">
      <c r="A18" s="4" t="s">
        <v>79</v>
      </c>
      <c r="C18" s="5" t="n">
        <v>881</v>
      </c>
      <c r="D18" s="5" t="n">
        <v>983</v>
      </c>
      <c r="E18" s="5" t="n">
        <v>2025</v>
      </c>
      <c r="F18" s="5" t="n">
        <v>2365</v>
      </c>
    </row>
    <row spans="1:6" r="19">
      <c r="A19" s="4" t="s">
        <v>80</v>
      </c>
      <c r="C19" s="5" t="n">
        <v>1722</v>
      </c>
      <c r="D19" s="5" t="n">
        <v>854</v>
      </c>
      <c r="E19" s="5" t="n">
        <v>1829</v>
      </c>
      <c r="F19" s="5" t="n">
        <v>1655</v>
      </c>
    </row>
    <row spans="1:6" r="20">
      <c r="A20" s="4" t="s">
        <v>81</v>
      </c>
      <c r="C20" s="5" t="n">
        <v>18009</v>
      </c>
      <c r="D20" s="5" t="n">
        <v>21975</v>
      </c>
      <c r="E20" s="5" t="n">
        <v>35907</v>
      </c>
      <c r="F20" s="5" t="n">
        <v>43672</v>
      </c>
    </row>
    <row spans="1:6" r="21">
      <c r="A21" s="4" t="s">
        <v>82</v>
      </c>
      <c r="C21" s="5" t="n">
        <v>5622</v>
      </c>
      <c r="E21" s="5" t="n">
        <v>5622</v>
      </c>
    </row>
    <row spans="1:6" r="22">
      <c r="A22" s="4" t="s">
        <v>83</v>
      </c>
      <c r="C22" s="5" t="n">
        <v>3792</v>
      </c>
      <c r="D22" s="5" t="n">
        <v>768</v>
      </c>
      <c r="E22" s="5" t="n">
        <v>4375</v>
      </c>
      <c r="F22" s="5" t="n">
        <v>768</v>
      </c>
    </row>
    <row spans="1:6" r="23">
      <c r="A23" s="4" t="s">
        <v>84</v>
      </c>
      <c r="C23" s="5" t="n">
        <v>928</v>
      </c>
      <c r="D23" s="5" t="n">
        <v>383</v>
      </c>
      <c r="E23" s="5" t="n">
        <v>1913</v>
      </c>
      <c r="F23" s="5" t="n">
        <v>18</v>
      </c>
    </row>
    <row spans="1:6" r="24">
      <c r="A24" s="4" t="s">
        <v>85</v>
      </c>
      <c r="D24" s="5" t="n">
        <v>402</v>
      </c>
      <c r="F24" s="5" t="n">
        <v>402</v>
      </c>
    </row>
    <row spans="1:6" r="25">
      <c r="A25" s="4" t="s">
        <v>86</v>
      </c>
      <c r="F25" s="5" t="n">
        <v>2003</v>
      </c>
    </row>
    <row spans="1:6" r="26">
      <c r="A26" s="4" t="s">
        <v>87</v>
      </c>
      <c r="F26" s="5" t="n">
        <v>3352</v>
      </c>
    </row>
    <row spans="1:6" r="27">
      <c r="A27" s="4" t="s">
        <v>88</v>
      </c>
      <c r="B27" s="4" t="s">
        <v>62</v>
      </c>
      <c r="E27" s="5" t="n">
        <v>-12254</v>
      </c>
      <c r="F27" s="5" t="n">
        <v>-14720</v>
      </c>
    </row>
    <row spans="1:6" r="28">
      <c r="A28" s="4" t="s">
        <v>89</v>
      </c>
      <c r="C28" s="5" t="n">
        <v>-6910</v>
      </c>
      <c r="D28" s="5" t="n">
        <v>-18535</v>
      </c>
      <c r="E28" s="5" t="n">
        <v>-21753</v>
      </c>
      <c r="F28" s="5" t="n">
        <v>-30021</v>
      </c>
    </row>
    <row spans="1:6" r="29">
      <c r="A29" s="4" t="s">
        <v>90</v>
      </c>
      <c r="C29" s="5" t="n">
        <v>-278</v>
      </c>
      <c r="D29" s="5" t="n">
        <v>1194</v>
      </c>
      <c r="E29" s="5" t="n">
        <v>-132</v>
      </c>
      <c r="F29" s="5" t="n">
        <v>1748</v>
      </c>
    </row>
    <row spans="1:6" r="30">
      <c r="A30" s="4" t="s">
        <v>91</v>
      </c>
      <c r="C30" s="5" t="n">
        <v>89</v>
      </c>
      <c r="D30" s="5" t="n">
        <v>-441</v>
      </c>
      <c r="E30" s="5" t="n">
        <v>161</v>
      </c>
      <c r="F30" s="5" t="n">
        <v>14038</v>
      </c>
    </row>
    <row spans="1:6" r="31">
      <c r="A31" s="4" t="s">
        <v>92</v>
      </c>
      <c r="C31" s="5" t="n">
        <v>-7099</v>
      </c>
      <c r="D31" s="5" t="n">
        <v>-17782</v>
      </c>
      <c r="E31" s="5" t="n">
        <v>-21724</v>
      </c>
      <c r="F31" s="5" t="n">
        <v>-14235</v>
      </c>
    </row>
    <row spans="1:6" r="32">
      <c r="A32" s="3" t="s">
        <v>93</v>
      </c>
    </row>
    <row spans="1:6" r="33">
      <c r="A33" s="4" t="s">
        <v>94</v>
      </c>
      <c r="C33" s="5" t="n">
        <v>-14168</v>
      </c>
      <c r="D33" s="5" t="n">
        <v>-15364</v>
      </c>
      <c r="E33" s="5" t="n">
        <v>-28472</v>
      </c>
      <c r="F33" s="5" t="n">
        <v>-25424</v>
      </c>
    </row>
    <row spans="1:6" r="34">
      <c r="A34" s="4" t="s">
        <v>95</v>
      </c>
      <c r="C34" s="5" t="n">
        <v>7069</v>
      </c>
      <c r="D34" s="7" t="n">
        <v>-2418</v>
      </c>
      <c r="E34" s="7" t="n">
        <v>6748</v>
      </c>
      <c r="F34" s="7" t="n">
        <v>11189</v>
      </c>
    </row>
    <row spans="1:6" r="35">
      <c r="A35" s="3" t="s">
        <v>96</v>
      </c>
    </row>
    <row spans="1:6" r="36">
      <c r="A36" s="4" t="s">
        <v>97</v>
      </c>
      <c r="B36" s="4" t="s">
        <v>98</v>
      </c>
      <c r="D36" s="5" t="n">
        <v>7792</v>
      </c>
      <c r="E36" s="5" t="n">
        <v>7084</v>
      </c>
      <c r="F36" s="5" t="n">
        <v>7916</v>
      </c>
    </row>
    <row spans="1:6" r="37">
      <c r="A37" s="4" t="s">
        <v>99</v>
      </c>
      <c r="D37" s="5" t="n">
        <v>7792</v>
      </c>
      <c r="E37" s="5" t="n">
        <v>7084</v>
      </c>
      <c r="F37" s="5" t="n">
        <v>7916</v>
      </c>
    </row>
    <row spans="1:6" r="38">
      <c r="A38" s="4" t="s">
        <v>100</v>
      </c>
    </row>
    <row spans="1:6" r="39">
      <c r="A39" s="3" t="s">
        <v>67</v>
      </c>
    </row>
    <row spans="1:6" r="40">
      <c r="A40" s="4" t="s">
        <v>67</v>
      </c>
      <c r="C40" s="5" t="n">
        <v>3270</v>
      </c>
      <c r="D40" s="7" t="n">
        <v>2629</v>
      </c>
      <c r="E40" s="7" t="n">
        <v>6602</v>
      </c>
      <c r="F40" s="7" t="n">
        <v>7789</v>
      </c>
    </row>
    <row spans="1:6" r="41">
      <c r="A41" s="3" t="s">
        <v>68</v>
      </c>
    </row>
    <row spans="1:6" r="42">
      <c r="A42" s="4" t="s">
        <v>68</v>
      </c>
      <c r="C42" s="5" t="n">
        <v>379</v>
      </c>
      <c r="D42" s="5" t="n">
        <v>759</v>
      </c>
      <c r="E42" s="5" t="n">
        <v>705</v>
      </c>
      <c r="F42" s="5" t="n">
        <v>1764</v>
      </c>
    </row>
    <row spans="1:6" r="43">
      <c r="A43" s="4" t="s">
        <v>101</v>
      </c>
    </row>
    <row spans="1:6" r="44">
      <c r="A44" s="3" t="s">
        <v>67</v>
      </c>
    </row>
    <row spans="1:6" r="45">
      <c r="A45" s="4" t="s">
        <v>67</v>
      </c>
      <c r="C45" s="5" t="n">
        <v>803</v>
      </c>
      <c r="D45" s="5" t="n">
        <v>216</v>
      </c>
      <c r="E45" s="5" t="n">
        <v>1544</v>
      </c>
      <c r="F45" s="5" t="n">
        <v>361</v>
      </c>
    </row>
    <row spans="1:6" r="46">
      <c r="A46" s="4" t="s">
        <v>102</v>
      </c>
    </row>
    <row spans="1:6" r="47">
      <c r="A47" s="3" t="s">
        <v>68</v>
      </c>
    </row>
    <row spans="1:6" r="48">
      <c r="A48" s="4" t="s">
        <v>68</v>
      </c>
      <c r="C48" s="5" t="n">
        <v>132</v>
      </c>
      <c r="D48" s="5" t="n">
        <v>186</v>
      </c>
      <c r="E48" s="5" t="n">
        <v>280</v>
      </c>
      <c r="F48" s="5" t="n">
        <v>384</v>
      </c>
    </row>
    <row spans="1:6" r="49">
      <c r="A49" s="4" t="s">
        <v>103</v>
      </c>
    </row>
    <row spans="1:6" r="50">
      <c r="A50" s="3" t="s">
        <v>93</v>
      </c>
    </row>
    <row spans="1:6" r="51">
      <c r="A51" s="4" t="s">
        <v>94</v>
      </c>
      <c r="C51" s="5" t="n">
        <v>14168</v>
      </c>
      <c r="D51" s="5" t="n">
        <v>15364</v>
      </c>
      <c r="E51" s="5" t="n">
        <v>28472</v>
      </c>
      <c r="F51" s="5" t="n">
        <v>25274</v>
      </c>
    </row>
    <row spans="1:6" r="52">
      <c r="A52" s="4" t="s">
        <v>104</v>
      </c>
    </row>
    <row spans="1:6" r="53">
      <c r="A53" s="3" t="s">
        <v>93</v>
      </c>
    </row>
    <row spans="1:6" r="54">
      <c r="A54" s="4" t="s">
        <v>94</v>
      </c>
      <c r="F54" s="5" t="n">
        <v>150</v>
      </c>
    </row>
    <row spans="1:6" r="55">
      <c r="A55" s="4" t="s">
        <v>61</v>
      </c>
    </row>
    <row spans="1:6" r="56">
      <c r="A56" s="3" t="s">
        <v>70</v>
      </c>
    </row>
    <row spans="1:6" r="57">
      <c r="A57" s="4" t="s">
        <v>105</v>
      </c>
      <c r="C57" s="5" t="n">
        <v>133</v>
      </c>
      <c r="D57" s="5" t="n">
        <v>5610</v>
      </c>
      <c r="E57" s="5" t="n">
        <v>200</v>
      </c>
      <c r="F57" s="5" t="n">
        <v>10660</v>
      </c>
    </row>
    <row spans="1:6" r="58">
      <c r="A58" s="3" t="s">
        <v>76</v>
      </c>
    </row>
    <row spans="1:6" r="59">
      <c r="A59" s="4" t="s">
        <v>106</v>
      </c>
      <c r="C59" s="5" t="n">
        <v>9014</v>
      </c>
      <c r="D59" s="5" t="n">
        <v>12659</v>
      </c>
      <c r="E59" s="5" t="n">
        <v>18330</v>
      </c>
      <c r="F59" s="5" t="n">
        <v>24308</v>
      </c>
    </row>
    <row spans="1:6" r="60">
      <c r="A60" s="4" t="s">
        <v>87</v>
      </c>
      <c r="D60" s="5" t="n">
        <v>-657</v>
      </c>
      <c r="F60" s="5" t="n">
        <v>4152</v>
      </c>
    </row>
    <row spans="1:6" r="61">
      <c r="A61" s="4" t="s">
        <v>88</v>
      </c>
      <c r="C61" s="5" t="n">
        <v>-6654</v>
      </c>
      <c r="D61" s="5" t="n">
        <v>-7038</v>
      </c>
      <c r="E61" s="5" t="n">
        <v>-12347</v>
      </c>
      <c r="F61" s="5" t="n">
        <v>-14466</v>
      </c>
    </row>
    <row spans="1:6" r="62">
      <c r="A62" s="4" t="s">
        <v>107</v>
      </c>
    </row>
    <row spans="1:6" r="63">
      <c r="A63" s="3" t="s">
        <v>76</v>
      </c>
    </row>
    <row spans="1:6" r="64">
      <c r="A64" s="4" t="s">
        <v>88</v>
      </c>
      <c r="C64" s="7" t="n">
        <v>20</v>
      </c>
      <c r="D64" s="7" t="n">
        <v>-144</v>
      </c>
      <c r="E64" s="7" t="n">
        <v>93</v>
      </c>
      <c r="F64" s="7" t="n">
        <v>-254</v>
      </c>
    </row>
    <row spans="1:6" r="65">
      <c r="A65" t="n"/>
    </row>
    <row spans="1:6" r="66">
      <c r="A66" s="4" t="s">
        <v>62</v>
      </c>
      <c r="B66" s="4" t="s">
        <v>108</v>
      </c>
    </row>
    <row spans="1:6" r="67">
      <c r="A67" s="4" t="s">
        <v>98</v>
      </c>
      <c r="B67" s="4" t="s">
        <v>109</v>
      </c>
    </row>
  </sheetData>
  <mergeCells count="6">
    <mergeCell ref="A1:B2"/>
    <mergeCell ref="C1:D1"/>
    <mergeCell ref="E1:F1"/>
    <mergeCell ref="A65:E65"/>
    <mergeCell ref="B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395</v>
      </c>
      <c r="B1" s="2" t="s">
        <v>1</v>
      </c>
    </row>
    <row spans="1:3" r="2">
      <c r="B2" s="2" t="s">
        <v>2</v>
      </c>
      <c r="C2" s="2" t="s">
        <v>25</v>
      </c>
    </row>
    <row spans="1:3" r="3">
      <c r="A3" s="4" t="s">
        <v>396</v>
      </c>
      <c r="B3" s="4" t="s">
        <v>397</v>
      </c>
    </row>
    <row spans="1:3" r="4">
      <c r="A4" s="4" t="s">
        <v>398</v>
      </c>
      <c r="B4" s="7" t="n">
        <v>36600</v>
      </c>
    </row>
    <row spans="1:3" r="5">
      <c r="A5" s="4" t="s">
        <v>399</v>
      </c>
      <c r="B5" s="5" t="n">
        <v>31371</v>
      </c>
      <c r="C5" s="7" t="n">
        <v>31371</v>
      </c>
    </row>
    <row spans="1:3" r="6">
      <c r="A6" s="4" t="s">
        <v>400</v>
      </c>
    </row>
    <row spans="1:3" r="7">
      <c r="A7" s="4" t="s">
        <v>401</v>
      </c>
      <c r="B7" s="7" t="n">
        <v>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02</v>
      </c>
      <c r="B1" s="2" t="s">
        <v>65</v>
      </c>
    </row>
    <row spans="1:3" r="2">
      <c r="B2" s="2" t="s">
        <v>25</v>
      </c>
      <c r="C2" s="2" t="s">
        <v>2</v>
      </c>
    </row>
    <row spans="1:3" r="3">
      <c r="A3" s="3" t="s">
        <v>264</v>
      </c>
    </row>
    <row spans="1:3" r="4">
      <c r="A4" s="4" t="s">
        <v>403</v>
      </c>
      <c r="B4" s="7" t="n">
        <v>259422</v>
      </c>
      <c r="C4" s="7" t="n">
        <v>229063</v>
      </c>
    </row>
    <row spans="1:3" r="5">
      <c r="A5" s="4" t="s">
        <v>267</v>
      </c>
    </row>
    <row spans="1:3" r="6">
      <c r="A6" s="3" t="s">
        <v>264</v>
      </c>
    </row>
    <row spans="1:3" r="7">
      <c r="A7" s="4" t="s">
        <v>403</v>
      </c>
      <c r="B7" s="5" t="n">
        <v>22529</v>
      </c>
      <c r="C7" s="7" t="n">
        <v>22538</v>
      </c>
    </row>
    <row spans="1:3" r="8">
      <c r="A8" s="4" t="s">
        <v>404</v>
      </c>
      <c r="B8" s="7" t="n">
        <v>8800</v>
      </c>
    </row>
    <row spans="1:3" r="9">
      <c r="A9" s="4" t="s">
        <v>405</v>
      </c>
      <c r="B9" s="4" t="s">
        <v>406</v>
      </c>
      <c r="C9" s="4" t="s">
        <v>407</v>
      </c>
    </row>
    <row spans="1:3" r="10">
      <c r="A10" s="4" t="s">
        <v>408</v>
      </c>
    </row>
    <row spans="1:3" r="11">
      <c r="A11" s="3" t="s">
        <v>264</v>
      </c>
    </row>
    <row spans="1:3" r="12">
      <c r="A12" s="4" t="s">
        <v>403</v>
      </c>
      <c r="C12" s="7" t="n">
        <v>16300</v>
      </c>
    </row>
    <row spans="1:3" r="13">
      <c r="A13" s="4" t="s">
        <v>409</v>
      </c>
    </row>
    <row spans="1:3" r="14">
      <c r="A14" s="3" t="s">
        <v>264</v>
      </c>
    </row>
    <row spans="1:3" r="15">
      <c r="A15" s="4" t="s">
        <v>403</v>
      </c>
      <c r="C15" s="5" t="n">
        <v>6200</v>
      </c>
    </row>
    <row spans="1:3" r="16">
      <c r="A16" s="4" t="s">
        <v>272</v>
      </c>
    </row>
    <row spans="1:3" r="17">
      <c r="A17" s="3" t="s">
        <v>264</v>
      </c>
    </row>
    <row spans="1:3" r="18">
      <c r="A18" s="4" t="s">
        <v>403</v>
      </c>
      <c r="B18" s="7" t="n">
        <v>5689</v>
      </c>
      <c r="C18" s="5" t="n">
        <v>5224</v>
      </c>
    </row>
    <row spans="1:3" r="19">
      <c r="A19" s="4" t="s">
        <v>410</v>
      </c>
    </row>
    <row spans="1:3" r="20">
      <c r="A20" s="3" t="s">
        <v>264</v>
      </c>
    </row>
    <row spans="1:3" r="21">
      <c r="A21" s="4" t="s">
        <v>403</v>
      </c>
      <c r="C21" s="5" t="n">
        <v>3600</v>
      </c>
    </row>
    <row spans="1:3" r="22">
      <c r="A22" s="4" t="s">
        <v>411</v>
      </c>
    </row>
    <row spans="1:3" r="23">
      <c r="A23" s="3" t="s">
        <v>264</v>
      </c>
    </row>
    <row spans="1:3" r="24">
      <c r="A24" s="4" t="s">
        <v>403</v>
      </c>
      <c r="C24" s="5" t="n">
        <v>1600</v>
      </c>
    </row>
    <row spans="1:3" r="25">
      <c r="A25" s="4" t="s">
        <v>412</v>
      </c>
    </row>
    <row spans="1:3" r="26">
      <c r="A26" s="3" t="s">
        <v>264</v>
      </c>
    </row>
    <row spans="1:3" r="27">
      <c r="A27" s="4" t="s">
        <v>403</v>
      </c>
      <c r="C27" s="7" t="n">
        <v>0</v>
      </c>
    </row>
    <row spans="1:3" r="28">
      <c r="A28" s="4" t="s">
        <v>413</v>
      </c>
    </row>
    <row spans="1:3" r="29">
      <c r="A29" s="3" t="s">
        <v>264</v>
      </c>
    </row>
    <row spans="1:3" r="30">
      <c r="A30" s="4" t="s">
        <v>405</v>
      </c>
      <c r="C30" s="4" t="s">
        <v>414</v>
      </c>
    </row>
    <row spans="1:3" r="31">
      <c r="A31" s="4" t="s">
        <v>415</v>
      </c>
    </row>
    <row spans="1:3" r="32">
      <c r="A32" s="3" t="s">
        <v>264</v>
      </c>
    </row>
    <row spans="1:3" r="33">
      <c r="A33" s="4" t="s">
        <v>405</v>
      </c>
      <c r="C33"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7</v>
      </c>
      <c r="B1" s="2" t="s">
        <v>2</v>
      </c>
      <c r="C1" s="2" t="s">
        <v>25</v>
      </c>
    </row>
    <row spans="1:3" r="2">
      <c r="A2" s="3" t="s">
        <v>264</v>
      </c>
    </row>
    <row spans="1:3" r="3">
      <c r="A3" s="4" t="s">
        <v>403</v>
      </c>
      <c r="B3" s="7" t="n">
        <v>229063</v>
      </c>
      <c r="C3" s="7" t="n">
        <v>259422</v>
      </c>
    </row>
    <row spans="1:3" r="4">
      <c r="A4" s="4" t="s">
        <v>267</v>
      </c>
    </row>
    <row spans="1:3" r="5">
      <c r="A5" s="3" t="s">
        <v>264</v>
      </c>
    </row>
    <row spans="1:3" r="6">
      <c r="A6" s="4" t="s">
        <v>403</v>
      </c>
      <c r="B6" s="5" t="n">
        <v>22538</v>
      </c>
      <c r="C6" s="5" t="n">
        <v>22529</v>
      </c>
    </row>
    <row spans="1:3" r="7">
      <c r="A7" s="4" t="s">
        <v>272</v>
      </c>
    </row>
    <row spans="1:3" r="8">
      <c r="A8" s="3" t="s">
        <v>264</v>
      </c>
    </row>
    <row spans="1:3" r="9">
      <c r="A9" s="4" t="s">
        <v>403</v>
      </c>
      <c r="B9" s="5" t="n">
        <v>5224</v>
      </c>
      <c r="C9" s="5" t="n">
        <v>5689</v>
      </c>
    </row>
    <row spans="1:3" r="10">
      <c r="A10" s="4" t="s">
        <v>418</v>
      </c>
    </row>
    <row spans="1:3" r="11">
      <c r="A11" s="3" t="s">
        <v>264</v>
      </c>
    </row>
    <row spans="1:3" r="12">
      <c r="A12" s="4" t="s">
        <v>403</v>
      </c>
      <c r="B12" s="7" t="n">
        <v>201301</v>
      </c>
      <c r="C12" s="7" t="n">
        <v>2312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9</v>
      </c>
      <c r="B1" s="2" t="s">
        <v>2</v>
      </c>
      <c r="C1" s="2" t="s">
        <v>25</v>
      </c>
    </row>
    <row spans="1:3" r="2">
      <c r="A2" s="4" t="s">
        <v>267</v>
      </c>
    </row>
    <row spans="1:3" r="3">
      <c r="A3" s="3" t="s">
        <v>264</v>
      </c>
    </row>
    <row spans="1:3" r="4">
      <c r="A4" s="4" t="s">
        <v>420</v>
      </c>
      <c r="B4" s="7" t="n">
        <v>85086</v>
      </c>
      <c r="C4" s="7" t="n">
        <v>83021</v>
      </c>
    </row>
    <row spans="1:3" r="5">
      <c r="A5" s="4" t="s">
        <v>40</v>
      </c>
      <c r="B5" s="5" t="n">
        <v>37626</v>
      </c>
      <c r="C5" s="5" t="n">
        <v>34856</v>
      </c>
    </row>
    <row spans="1:3" r="6">
      <c r="A6" s="4" t="s">
        <v>272</v>
      </c>
    </row>
    <row spans="1:3" r="7">
      <c r="A7" s="3" t="s">
        <v>264</v>
      </c>
    </row>
    <row spans="1:3" r="8">
      <c r="A8" s="4" t="s">
        <v>420</v>
      </c>
      <c r="B8" s="5" t="n">
        <v>276493</v>
      </c>
      <c r="C8" s="5" t="n">
        <v>276007</v>
      </c>
    </row>
    <row spans="1:3" r="9">
      <c r="A9" s="4" t="s">
        <v>40</v>
      </c>
      <c r="B9" s="7" t="n">
        <v>111106</v>
      </c>
      <c r="C9" s="7" t="n">
        <v>1048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1</v>
      </c>
      <c r="B1" s="2" t="s">
        <v>65</v>
      </c>
      <c r="D1" s="2" t="s">
        <v>1</v>
      </c>
    </row>
    <row spans="1:5" r="2">
      <c r="B2" s="2" t="s">
        <v>2</v>
      </c>
      <c r="C2" s="2" t="s">
        <v>66</v>
      </c>
      <c r="D2" s="2" t="s">
        <v>2</v>
      </c>
      <c r="E2" s="2" t="s">
        <v>66</v>
      </c>
    </row>
    <row spans="1:5" r="3">
      <c r="A3" s="4" t="s">
        <v>267</v>
      </c>
    </row>
    <row spans="1:5" r="4">
      <c r="A4" s="3" t="s">
        <v>264</v>
      </c>
    </row>
    <row spans="1:5" r="5">
      <c r="A5" s="4" t="s">
        <v>92</v>
      </c>
      <c r="B5" s="7" t="n">
        <v>-546</v>
      </c>
      <c r="C5" s="7" t="n">
        <v>-310</v>
      </c>
      <c r="D5" s="7" t="n">
        <v>-395</v>
      </c>
      <c r="E5" s="7" t="n">
        <v>-496</v>
      </c>
    </row>
    <row spans="1:5" r="6">
      <c r="A6" s="4" t="s">
        <v>272</v>
      </c>
    </row>
    <row spans="1:5" r="7">
      <c r="A7" s="3" t="s">
        <v>264</v>
      </c>
    </row>
    <row spans="1:5" r="8">
      <c r="A8" s="4" t="s">
        <v>92</v>
      </c>
      <c r="B8" s="7" t="n">
        <v>1586</v>
      </c>
      <c r="D8" s="7" t="n">
        <v>3332</v>
      </c>
    </row>
    <row spans="1:5" r="9">
      <c r="A9" s="4" t="s">
        <v>411</v>
      </c>
    </row>
    <row spans="1:5" r="10">
      <c r="A10" s="3" t="s">
        <v>264</v>
      </c>
    </row>
    <row spans="1:5" r="11">
      <c r="A11" s="4" t="s">
        <v>92</v>
      </c>
      <c r="C11" s="7" t="n">
        <v>-995</v>
      </c>
      <c r="E11" s="7" t="n">
        <v>-8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5"/>
    <col customWidth="1" max="5" min="5" width="14"/>
    <col customWidth="1" max="6" min="6" width="14"/>
    <col customWidth="1" max="7" min="7" width="14"/>
  </cols>
  <sheetData>
    <row spans="1:7" r="1">
      <c r="A1" s="1" t="s">
        <v>422</v>
      </c>
      <c r="B1" s="2" t="s">
        <v>423</v>
      </c>
      <c r="C1" s="2" t="s">
        <v>65</v>
      </c>
      <c r="D1" s="2" t="s">
        <v>1</v>
      </c>
    </row>
    <row spans="1:7" r="2">
      <c r="B2" s="2" t="s">
        <v>424</v>
      </c>
      <c r="C2" s="2" t="s">
        <v>2</v>
      </c>
      <c r="D2" s="2" t="s">
        <v>2</v>
      </c>
      <c r="E2" s="2" t="s">
        <v>425</v>
      </c>
      <c r="F2" s="2" t="s">
        <v>426</v>
      </c>
      <c r="G2" s="2" t="s">
        <v>25</v>
      </c>
    </row>
    <row spans="1:7" r="3">
      <c r="A3" s="4" t="s">
        <v>427</v>
      </c>
      <c r="C3" s="7" t="n">
        <v>26400000</v>
      </c>
      <c r="D3" s="7" t="n">
        <v>26400000</v>
      </c>
      <c r="G3" s="7" t="n">
        <v>40900000</v>
      </c>
    </row>
    <row spans="1:7" r="4">
      <c r="A4" s="4" t="s">
        <v>428</v>
      </c>
      <c r="C4" s="5" t="n">
        <v>600000</v>
      </c>
      <c r="D4" s="5" t="n">
        <v>600000</v>
      </c>
      <c r="G4" s="5" t="n">
        <v>700000</v>
      </c>
    </row>
    <row spans="1:7" r="5">
      <c r="A5" s="4" t="s">
        <v>429</v>
      </c>
      <c r="C5" s="5" t="n">
        <v>18400000</v>
      </c>
      <c r="D5" s="5" t="n">
        <v>18400000</v>
      </c>
    </row>
    <row spans="1:7" r="6">
      <c r="A6" s="4" t="s">
        <v>403</v>
      </c>
      <c r="C6" s="5" t="n">
        <v>229063000</v>
      </c>
      <c r="D6" s="5" t="n">
        <v>229063000</v>
      </c>
      <c r="G6" s="5" t="n">
        <v>259422000</v>
      </c>
    </row>
    <row spans="1:7" r="7">
      <c r="A7" s="4" t="s">
        <v>430</v>
      </c>
      <c r="C7" s="5" t="n">
        <v>300000</v>
      </c>
      <c r="D7" s="5" t="n">
        <v>600000</v>
      </c>
    </row>
    <row spans="1:7" r="8">
      <c r="A8" s="4" t="s">
        <v>431</v>
      </c>
      <c r="C8" s="5" t="n">
        <v>5622000</v>
      </c>
      <c r="D8" s="5" t="n">
        <v>5622000</v>
      </c>
    </row>
    <row spans="1:7" r="9">
      <c r="A9" s="4" t="s">
        <v>432</v>
      </c>
      <c r="C9" s="5" t="n">
        <v>3523000</v>
      </c>
      <c r="D9" s="5" t="n">
        <v>3523000</v>
      </c>
      <c r="G9" s="5" t="n">
        <v>2454000</v>
      </c>
    </row>
    <row spans="1:7" r="10">
      <c r="A10" s="4" t="s">
        <v>433</v>
      </c>
      <c r="C10" s="5" t="n">
        <v>3400000</v>
      </c>
      <c r="D10" s="5" t="n">
        <v>3400000</v>
      </c>
      <c r="G10" s="5" t="n">
        <v>2726000</v>
      </c>
    </row>
    <row spans="1:7" r="11">
      <c r="A11" s="4" t="s">
        <v>434</v>
      </c>
      <c r="C11" s="5" t="n">
        <v>3900000</v>
      </c>
      <c r="D11" s="5" t="n">
        <v>3900000</v>
      </c>
    </row>
    <row spans="1:7" r="12">
      <c r="A12" s="4" t="s">
        <v>435</v>
      </c>
      <c r="D12" s="5" t="n">
        <v>-2900000</v>
      </c>
    </row>
    <row spans="1:7" r="13">
      <c r="A13" s="4" t="s">
        <v>436</v>
      </c>
      <c r="D13" s="5" t="n">
        <v>1000000</v>
      </c>
    </row>
    <row spans="1:7" r="14">
      <c r="A14" s="4" t="s">
        <v>437</v>
      </c>
    </row>
    <row spans="1:7" r="15">
      <c r="A15" s="4" t="s">
        <v>427</v>
      </c>
      <c r="C15" s="5" t="n">
        <v>4900000</v>
      </c>
      <c r="D15" s="5" t="n">
        <v>4900000</v>
      </c>
    </row>
    <row spans="1:7" r="16">
      <c r="A16" s="4" t="s">
        <v>438</v>
      </c>
      <c r="D16" s="5" t="n">
        <v>100000</v>
      </c>
    </row>
    <row spans="1:7" r="17">
      <c r="A17" s="4" t="s">
        <v>439</v>
      </c>
    </row>
    <row spans="1:7" r="18">
      <c r="A18" s="4" t="s">
        <v>440</v>
      </c>
      <c r="C18" s="5" t="n">
        <v>10300000</v>
      </c>
      <c r="D18" s="5" t="n">
        <v>10300000</v>
      </c>
      <c r="G18" s="7" t="n">
        <v>0</v>
      </c>
    </row>
    <row spans="1:7" r="19">
      <c r="A19" s="4" t="s">
        <v>441</v>
      </c>
    </row>
    <row spans="1:7" r="20">
      <c r="A20" s="4" t="s">
        <v>442</v>
      </c>
      <c r="C20" s="5" t="n">
        <v>21100000</v>
      </c>
    </row>
    <row spans="1:7" r="21">
      <c r="A21" s="4" t="s">
        <v>431</v>
      </c>
      <c r="C21" s="5" t="n">
        <v>5600000</v>
      </c>
    </row>
    <row spans="1:7" r="22">
      <c r="A22" s="4" t="s">
        <v>443</v>
      </c>
    </row>
    <row spans="1:7" r="23">
      <c r="A23" s="4" t="s">
        <v>444</v>
      </c>
      <c r="C23" s="7" t="n">
        <v>11</v>
      </c>
      <c r="D23" s="5" t="n">
        <v>11</v>
      </c>
    </row>
    <row spans="1:7" r="24">
      <c r="A24" s="4" t="s">
        <v>445</v>
      </c>
      <c r="C24" s="4" t="s">
        <v>414</v>
      </c>
    </row>
    <row spans="1:7" r="25">
      <c r="A25" s="4" t="s">
        <v>446</v>
      </c>
      <c r="C25" s="4" t="s">
        <v>447</v>
      </c>
    </row>
    <row spans="1:7" r="26">
      <c r="A26" s="4" t="s">
        <v>448</v>
      </c>
      <c r="C26" s="7" t="n">
        <v>1500000</v>
      </c>
    </row>
    <row spans="1:7" r="27">
      <c r="A27" s="4" t="s">
        <v>449</v>
      </c>
      <c r="C27" s="4" t="s">
        <v>450</v>
      </c>
    </row>
    <row spans="1:7" r="28">
      <c r="A28" s="4" t="s">
        <v>451</v>
      </c>
      <c r="C28" s="7" t="n">
        <v>13000000</v>
      </c>
      <c r="D28" s="5" t="n">
        <v>13000000</v>
      </c>
    </row>
    <row spans="1:7" r="29">
      <c r="A29" s="4" t="s">
        <v>452</v>
      </c>
    </row>
    <row spans="1:7" r="30">
      <c r="A30" s="4" t="s">
        <v>453</v>
      </c>
      <c r="C30" s="5" t="n">
        <v>13000000</v>
      </c>
    </row>
    <row spans="1:7" r="31">
      <c r="A31" s="4" t="s">
        <v>454</v>
      </c>
      <c r="F31" s="7" t="n">
        <v>13200000</v>
      </c>
    </row>
    <row spans="1:7" r="32">
      <c r="A32" s="4" t="s">
        <v>455</v>
      </c>
    </row>
    <row spans="1:7" r="33">
      <c r="A33" s="4" t="s">
        <v>444</v>
      </c>
      <c r="C33" s="5" t="n">
        <v>13</v>
      </c>
      <c r="D33" s="5" t="n">
        <v>13</v>
      </c>
    </row>
    <row spans="1:7" r="34">
      <c r="A34" s="4" t="s">
        <v>456</v>
      </c>
    </row>
    <row spans="1:7" r="35">
      <c r="A35" s="4" t="s">
        <v>457</v>
      </c>
      <c r="C35" s="5" t="n">
        <v>14400000</v>
      </c>
    </row>
    <row spans="1:7" r="36">
      <c r="A36" s="4" t="s">
        <v>451</v>
      </c>
      <c r="C36" s="5" t="n">
        <v>2900000</v>
      </c>
      <c r="D36" s="5" t="n">
        <v>2900000</v>
      </c>
    </row>
    <row spans="1:7" r="37">
      <c r="A37" s="4" t="s">
        <v>454</v>
      </c>
      <c r="F37" s="7" t="n">
        <v>17300000</v>
      </c>
    </row>
    <row spans="1:7" r="38">
      <c r="A38" s="4" t="s">
        <v>458</v>
      </c>
    </row>
    <row spans="1:7" r="39">
      <c r="A39" s="4" t="s">
        <v>432</v>
      </c>
      <c r="C39" s="7" t="n">
        <v>3200000</v>
      </c>
      <c r="D39" s="7" t="n">
        <v>3200000</v>
      </c>
    </row>
    <row spans="1:7" r="40">
      <c r="A40" s="4" t="s">
        <v>459</v>
      </c>
    </row>
    <row spans="1:7" r="41">
      <c r="A41" s="4" t="s">
        <v>457</v>
      </c>
      <c r="B41" s="7" t="n">
        <v>200000</v>
      </c>
    </row>
    <row spans="1:7" r="42">
      <c r="A42" s="4" t="s">
        <v>460</v>
      </c>
    </row>
    <row spans="1:7" r="43">
      <c r="A43" s="4" t="s">
        <v>405</v>
      </c>
      <c r="E43" s="4" t="s">
        <v>461</v>
      </c>
    </row>
    <row spans="1:7" r="44">
      <c r="A44" s="4" t="s">
        <v>440</v>
      </c>
      <c r="E44" s="7" t="n">
        <v>2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69"/>
    <col customWidth="1" max="3" min="3" width="14"/>
    <col customWidth="1" max="4" min="4" width="14"/>
  </cols>
  <sheetData>
    <row spans="1:4" r="1">
      <c r="A1" s="1" t="s">
        <v>462</v>
      </c>
      <c r="C1" s="2" t="s">
        <v>2</v>
      </c>
      <c r="D1" s="2" t="s">
        <v>25</v>
      </c>
    </row>
    <row spans="1:4" r="2">
      <c r="A2" s="3" t="s">
        <v>463</v>
      </c>
    </row>
    <row spans="1:4" r="3">
      <c r="A3" s="4" t="s">
        <v>464</v>
      </c>
      <c r="C3" s="7" t="n">
        <v>8053</v>
      </c>
      <c r="D3" s="7" t="n">
        <v>22392</v>
      </c>
    </row>
    <row spans="1:4" r="4">
      <c r="A4" s="4" t="s">
        <v>465</v>
      </c>
      <c r="C4" s="5" t="n">
        <v>4932</v>
      </c>
    </row>
    <row spans="1:4" r="5">
      <c r="A5" s="4" t="s">
        <v>31</v>
      </c>
      <c r="C5" s="5" t="n">
        <v>3560</v>
      </c>
      <c r="D5" s="5" t="n">
        <v>10145</v>
      </c>
    </row>
    <row spans="1:4" r="6">
      <c r="A6" s="4" t="s">
        <v>466</v>
      </c>
      <c r="C6" s="5" t="n">
        <v>3400</v>
      </c>
      <c r="D6" s="5" t="n">
        <v>2726</v>
      </c>
    </row>
    <row spans="1:4" r="7">
      <c r="A7" s="4" t="s">
        <v>467</v>
      </c>
      <c r="C7" s="5" t="n">
        <v>2944</v>
      </c>
      <c r="D7" s="5" t="n">
        <v>2672</v>
      </c>
    </row>
    <row spans="1:4" r="8">
      <c r="A8" s="4" t="s">
        <v>468</v>
      </c>
      <c r="C8" s="5" t="n">
        <v>3523</v>
      </c>
      <c r="D8" s="5" t="n">
        <v>2454</v>
      </c>
    </row>
    <row spans="1:4" r="9">
      <c r="A9" s="4" t="s">
        <v>53</v>
      </c>
      <c r="C9" s="5" t="n">
        <v>2756</v>
      </c>
      <c r="D9" s="5" t="n">
        <v>2219</v>
      </c>
    </row>
    <row spans="1:4" r="10">
      <c r="A10" s="4" t="s">
        <v>469</v>
      </c>
      <c r="C10" s="5" t="n">
        <v>44827</v>
      </c>
      <c r="D10" s="5" t="n">
        <v>75246</v>
      </c>
    </row>
    <row spans="1:4" r="11">
      <c r="A11" s="4" t="s">
        <v>61</v>
      </c>
    </row>
    <row spans="1:4" r="12">
      <c r="A12" s="3" t="s">
        <v>463</v>
      </c>
    </row>
    <row spans="1:4" r="13">
      <c r="A13" s="4" t="s">
        <v>469</v>
      </c>
      <c r="B13" s="4" t="s">
        <v>62</v>
      </c>
      <c r="C13" s="5" t="n">
        <v>10081</v>
      </c>
      <c r="D13" s="5" t="n">
        <v>11128</v>
      </c>
    </row>
    <row spans="1:4" r="14">
      <c r="A14" s="4" t="s">
        <v>470</v>
      </c>
    </row>
    <row spans="1:4" r="15">
      <c r="A15" s="3" t="s">
        <v>463</v>
      </c>
    </row>
    <row spans="1:4" r="16">
      <c r="A16" s="4" t="s">
        <v>31</v>
      </c>
      <c r="C16" s="5" t="n">
        <v>6179</v>
      </c>
      <c r="D16" s="5" t="n">
        <v>28562</v>
      </c>
    </row>
    <row spans="1:4" r="17">
      <c r="A17" s="4" t="s">
        <v>471</v>
      </c>
    </row>
    <row spans="1:4" r="18">
      <c r="A18" s="3" t="s">
        <v>463</v>
      </c>
    </row>
    <row spans="1:4" r="19">
      <c r="A19" s="4" t="s">
        <v>469</v>
      </c>
      <c r="C19" s="7" t="n">
        <v>2959</v>
      </c>
      <c r="D19" s="7" t="n">
        <v>3093</v>
      </c>
    </row>
    <row spans="1:4" r="20">
      <c r="A20" t="n"/>
    </row>
    <row spans="1:4" r="21">
      <c r="A21" s="4" t="s">
        <v>62</v>
      </c>
      <c r="B21" s="4" t="s">
        <v>63</v>
      </c>
    </row>
  </sheetData>
  <mergeCells count="3">
    <mergeCell ref="A1:B1"/>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472</v>
      </c>
      <c r="B1" s="2" t="s">
        <v>2</v>
      </c>
      <c r="C1" s="2" t="s">
        <v>25</v>
      </c>
    </row>
    <row spans="1:3" r="2">
      <c r="A2" s="3" t="s">
        <v>276</v>
      </c>
    </row>
    <row spans="1:3" r="3">
      <c r="A3" s="4" t="s">
        <v>473</v>
      </c>
      <c r="B3" s="7" t="n">
        <v>25824</v>
      </c>
      <c r="C3" s="7" t="n">
        <v>40163</v>
      </c>
    </row>
    <row spans="1:3" r="4">
      <c r="A4" s="4" t="s">
        <v>474</v>
      </c>
      <c r="B4" s="5" t="n">
        <v>-17771</v>
      </c>
      <c r="C4" s="5" t="n">
        <v>-17771</v>
      </c>
    </row>
    <row spans="1:3" r="5">
      <c r="A5" s="4" t="s">
        <v>475</v>
      </c>
      <c r="B5" s="7" t="n">
        <v>8053</v>
      </c>
      <c r="C5" s="7" t="n">
        <v>22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6</v>
      </c>
      <c r="B1" s="2" t="s">
        <v>2</v>
      </c>
      <c r="C1" s="2" t="s">
        <v>25</v>
      </c>
    </row>
    <row spans="1:3" r="2">
      <c r="A2" s="3" t="s">
        <v>276</v>
      </c>
    </row>
    <row spans="1:3" r="3">
      <c r="A3" s="4" t="s">
        <v>477</v>
      </c>
      <c r="B3" s="7" t="n">
        <v>3560</v>
      </c>
      <c r="C3" s="7" t="n">
        <v>10145</v>
      </c>
    </row>
    <row spans="1:3" r="4">
      <c r="A4" s="4" t="s">
        <v>478</v>
      </c>
      <c r="B4" s="5" t="n">
        <v>2619</v>
      </c>
      <c r="C4" s="5" t="n">
        <v>18417</v>
      </c>
    </row>
    <row spans="1:3" r="5">
      <c r="A5" s="4" t="s">
        <v>479</v>
      </c>
      <c r="B5" s="7" t="n">
        <v>6179</v>
      </c>
      <c r="C5" s="7" t="n">
        <v>285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5"/>
    <col customWidth="1" max="5" min="5" width="14"/>
    <col customWidth="1" max="6" min="6" width="16"/>
  </cols>
  <sheetData>
    <row spans="1:6" r="1">
      <c r="A1" s="1" t="s">
        <v>480</v>
      </c>
      <c r="B1" s="2" t="s">
        <v>65</v>
      </c>
      <c r="D1" s="2" t="s">
        <v>1</v>
      </c>
      <c r="F1" s="2" t="s">
        <v>324</v>
      </c>
    </row>
    <row spans="1:6" r="2">
      <c r="B2" s="2" t="s">
        <v>2</v>
      </c>
      <c r="C2" s="2" t="s">
        <v>66</v>
      </c>
      <c r="D2" s="2" t="s">
        <v>2</v>
      </c>
      <c r="E2" s="2" t="s">
        <v>66</v>
      </c>
      <c r="F2" s="2" t="s">
        <v>25</v>
      </c>
    </row>
    <row spans="1:6" r="3">
      <c r="A3" s="4" t="s">
        <v>68</v>
      </c>
      <c r="B3" s="7" t="n">
        <v>511</v>
      </c>
      <c r="C3" s="7" t="n">
        <v>945</v>
      </c>
      <c r="D3" s="7" t="n">
        <v>985</v>
      </c>
      <c r="E3" s="7" t="n">
        <v>2148</v>
      </c>
    </row>
    <row spans="1:6" r="4">
      <c r="A4" s="4" t="s">
        <v>331</v>
      </c>
    </row>
    <row spans="1:6" r="5">
      <c r="A5" s="4" t="s">
        <v>481</v>
      </c>
      <c r="D5" s="7" t="n">
        <v>2900</v>
      </c>
      <c r="F5" s="7" t="n">
        <v>2900</v>
      </c>
    </row>
    <row spans="1:6" r="6">
      <c r="A6" s="4" t="s">
        <v>482</v>
      </c>
    </row>
    <row spans="1:6" r="7">
      <c r="A7" s="4" t="s">
        <v>483</v>
      </c>
      <c r="D7" s="4" t="s">
        <v>484</v>
      </c>
    </row>
    <row spans="1:6" r="8">
      <c r="A8" s="4" t="s">
        <v>485</v>
      </c>
      <c r="D8" s="4" t="s">
        <v>486</v>
      </c>
    </row>
    <row spans="1:6" r="9">
      <c r="A9" s="4" t="s">
        <v>443</v>
      </c>
    </row>
    <row spans="1:6" r="10">
      <c r="A10" s="4" t="s">
        <v>68</v>
      </c>
      <c r="D10" s="7" t="n">
        <v>4100</v>
      </c>
      <c r="E10" s="5" t="n">
        <v>5100</v>
      </c>
    </row>
    <row spans="1:6" r="11">
      <c r="A11" s="4" t="s">
        <v>449</v>
      </c>
      <c r="B11" s="4" t="s">
        <v>450</v>
      </c>
    </row>
    <row spans="1:6" r="12">
      <c r="A12" s="4" t="s">
        <v>487</v>
      </c>
      <c r="D12" s="5" t="n">
        <v>15400</v>
      </c>
    </row>
    <row spans="1:6" r="13">
      <c r="A13" s="4" t="s">
        <v>488</v>
      </c>
      <c r="B13" s="7" t="n">
        <v>96400</v>
      </c>
      <c r="D13" s="7" t="n">
        <v>96400</v>
      </c>
    </row>
    <row spans="1:6" r="14">
      <c r="A14" s="4" t="s">
        <v>485</v>
      </c>
      <c r="D14" s="4" t="s">
        <v>414</v>
      </c>
      <c r="F14" s="4" t="s">
        <v>489</v>
      </c>
    </row>
    <row spans="1:6" r="15">
      <c r="A15" s="4" t="s">
        <v>490</v>
      </c>
    </row>
    <row spans="1:6" r="16">
      <c r="A16" s="4" t="s">
        <v>68</v>
      </c>
      <c r="D16" s="7" t="n">
        <v>700</v>
      </c>
      <c r="E16" s="7" t="n">
        <v>1800</v>
      </c>
    </row>
    <row spans="1:6" r="17">
      <c r="A17" s="4" t="s">
        <v>491</v>
      </c>
    </row>
    <row spans="1:6" r="18">
      <c r="A18" s="4" t="s">
        <v>492</v>
      </c>
      <c r="D18" s="7" t="n">
        <v>1100</v>
      </c>
    </row>
    <row spans="1:6" r="19">
      <c r="A19" s="4" t="s">
        <v>400</v>
      </c>
    </row>
    <row spans="1:6" r="20">
      <c r="A20" s="4" t="s">
        <v>483</v>
      </c>
      <c r="D20" s="4" t="s">
        <v>493</v>
      </c>
    </row>
    <row spans="1:6" r="21">
      <c r="A21" s="4" t="s">
        <v>494</v>
      </c>
      <c r="B21" s="5" t="n">
        <v>96200</v>
      </c>
      <c r="D21" s="7" t="n">
        <v>96200</v>
      </c>
    </row>
    <row spans="1:6" r="22">
      <c r="A22" s="4" t="s">
        <v>488</v>
      </c>
      <c r="B22" s="5" t="n">
        <v>94600</v>
      </c>
      <c r="D22" s="7" t="n">
        <v>94600</v>
      </c>
    </row>
    <row spans="1:6" r="23">
      <c r="A23" s="4" t="s">
        <v>485</v>
      </c>
      <c r="D23" s="4" t="s">
        <v>495</v>
      </c>
    </row>
    <row spans="1:6" r="24">
      <c r="A24" s="4" t="s">
        <v>496</v>
      </c>
    </row>
    <row spans="1:6" r="25">
      <c r="A25" s="4" t="s">
        <v>494</v>
      </c>
      <c r="B25" s="7" t="n">
        <v>7400</v>
      </c>
      <c r="D25" s="7" t="n">
        <v>7400</v>
      </c>
    </row>
    <row spans="1:6" r="26">
      <c r="A26" s="4" t="s">
        <v>497</v>
      </c>
      <c r="B26" s="4" t="s">
        <v>498</v>
      </c>
      <c r="D26" s="4" t="s">
        <v>498</v>
      </c>
    </row>
    <row spans="1:6" r="27">
      <c r="A27" s="4" t="s">
        <v>499</v>
      </c>
    </row>
    <row spans="1:6" r="28">
      <c r="A28" s="4" t="s">
        <v>483</v>
      </c>
      <c r="D28" s="4" t="s">
        <v>500</v>
      </c>
    </row>
    <row spans="1:6" r="29">
      <c r="A29" s="4" t="s">
        <v>488</v>
      </c>
      <c r="B29" s="7" t="n">
        <v>8100</v>
      </c>
      <c r="D29" s="7" t="n">
        <v>8100</v>
      </c>
    </row>
    <row spans="1:6" r="30">
      <c r="A30" s="4" t="s">
        <v>485</v>
      </c>
      <c r="D30" s="4" t="s">
        <v>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0</v>
      </c>
      <c r="B1" s="2" t="s">
        <v>65</v>
      </c>
      <c r="D1" s="2" t="s">
        <v>1</v>
      </c>
    </row>
    <row spans="1:5" r="2">
      <c r="B2" s="2" t="s">
        <v>2</v>
      </c>
      <c r="C2" s="2" t="s">
        <v>66</v>
      </c>
      <c r="D2" s="2" t="s">
        <v>2</v>
      </c>
      <c r="E2" s="2" t="s">
        <v>66</v>
      </c>
    </row>
    <row spans="1:5" r="3">
      <c r="A3" s="3" t="s">
        <v>111</v>
      </c>
    </row>
    <row spans="1:5" r="4">
      <c r="A4" s="4" t="s">
        <v>95</v>
      </c>
      <c r="B4" s="7" t="n">
        <v>7069</v>
      </c>
      <c r="C4" s="7" t="n">
        <v>-2418</v>
      </c>
      <c r="D4" s="7" t="n">
        <v>6748</v>
      </c>
      <c r="E4" s="7" t="n">
        <v>11189</v>
      </c>
    </row>
    <row spans="1:5" r="5">
      <c r="A5" s="4" t="s">
        <v>94</v>
      </c>
      <c r="B5" s="5" t="n">
        <v>-14168</v>
      </c>
      <c r="C5" s="5" t="n">
        <v>-15364</v>
      </c>
      <c r="D5" s="5" t="n">
        <v>-28472</v>
      </c>
      <c r="E5" s="5" t="n">
        <v>-25424</v>
      </c>
    </row>
    <row spans="1:5" r="6">
      <c r="A6" s="4" t="s">
        <v>112</v>
      </c>
      <c r="B6" s="5" t="n">
        <v>-7099</v>
      </c>
      <c r="C6" s="5" t="n">
        <v>-17782</v>
      </c>
      <c r="D6" s="5" t="n">
        <v>-21724</v>
      </c>
      <c r="E6" s="5" t="n">
        <v>-14235</v>
      </c>
    </row>
    <row spans="1:5" r="7">
      <c r="A7" s="3" t="s">
        <v>113</v>
      </c>
    </row>
    <row spans="1:5" r="8">
      <c r="A8" s="4" t="s">
        <v>114</v>
      </c>
      <c r="B8" s="5" t="n">
        <v>3005</v>
      </c>
      <c r="C8" s="5" t="n">
        <v>2908</v>
      </c>
      <c r="D8" s="5" t="n">
        <v>5745</v>
      </c>
      <c r="E8" s="5" t="n">
        <v>7814</v>
      </c>
    </row>
    <row spans="1:5" r="9">
      <c r="A9" s="4" t="s">
        <v>115</v>
      </c>
      <c r="B9" s="5" t="n">
        <v>-3395</v>
      </c>
      <c r="C9" s="5" t="n">
        <v>-778</v>
      </c>
      <c r="D9" s="5" t="n">
        <v>-3866</v>
      </c>
      <c r="E9" s="5" t="n">
        <v>-778</v>
      </c>
    </row>
    <row spans="1:5" r="10">
      <c r="A10" s="4" t="s">
        <v>116</v>
      </c>
      <c r="E10" s="5" t="n">
        <v>-2003</v>
      </c>
    </row>
    <row spans="1:5" r="11">
      <c r="A11" s="4" t="s">
        <v>117</v>
      </c>
      <c r="B11" s="5" t="n">
        <v>-211</v>
      </c>
      <c r="C11" s="5" t="n">
        <v>2130</v>
      </c>
      <c r="D11" s="5" t="n">
        <v>2058</v>
      </c>
      <c r="E11" s="5" t="n">
        <v>5033</v>
      </c>
    </row>
    <row spans="1:5" r="12">
      <c r="A12" s="4" t="s">
        <v>118</v>
      </c>
      <c r="B12" s="5" t="n">
        <v>211</v>
      </c>
      <c r="C12" s="5" t="n">
        <v>-329</v>
      </c>
      <c r="E12" s="5" t="n">
        <v>-458</v>
      </c>
    </row>
    <row spans="1:5" r="13">
      <c r="A13" s="4" t="s">
        <v>119</v>
      </c>
      <c r="B13" s="5" t="n">
        <v>42</v>
      </c>
      <c r="C13" s="5" t="n">
        <v>-89</v>
      </c>
      <c r="D13" s="5" t="n">
        <v>-90</v>
      </c>
      <c r="E13" s="5" t="n">
        <v>-87</v>
      </c>
    </row>
    <row spans="1:5" r="14">
      <c r="A14" s="4" t="s">
        <v>120</v>
      </c>
      <c r="B14" s="5" t="n">
        <v>42</v>
      </c>
      <c r="C14" s="5" t="n">
        <v>1712</v>
      </c>
      <c r="D14" s="5" t="n">
        <v>1968</v>
      </c>
      <c r="E14" s="5" t="n">
        <v>4488</v>
      </c>
    </row>
    <row spans="1:5" r="15">
      <c r="A15" s="3" t="s">
        <v>121</v>
      </c>
    </row>
    <row spans="1:5" r="16">
      <c r="A16" s="4" t="s">
        <v>119</v>
      </c>
      <c r="C16" s="5" t="n">
        <v>-346</v>
      </c>
      <c r="E16" s="5" t="n">
        <v>-1334</v>
      </c>
    </row>
    <row spans="1:5" r="17">
      <c r="A17" s="4" t="s">
        <v>122</v>
      </c>
      <c r="B17" s="5" t="n">
        <v>7111</v>
      </c>
      <c r="C17" s="5" t="n">
        <v>-706</v>
      </c>
      <c r="D17" s="5" t="n">
        <v>8716</v>
      </c>
      <c r="E17" s="5" t="n">
        <v>15677</v>
      </c>
    </row>
    <row spans="1:5" r="18">
      <c r="A18" s="4" t="s">
        <v>123</v>
      </c>
      <c r="B18" s="5" t="n">
        <v>-14168</v>
      </c>
      <c r="C18" s="5" t="n">
        <v>-15710</v>
      </c>
      <c r="D18" s="5" t="n">
        <v>-28472</v>
      </c>
      <c r="E18" s="5" t="n">
        <v>-26758</v>
      </c>
    </row>
    <row spans="1:5" r="19">
      <c r="A19" s="4" t="s">
        <v>124</v>
      </c>
      <c r="B19" s="7" t="n">
        <v>-7057</v>
      </c>
      <c r="C19" s="7" t="n">
        <v>-16416</v>
      </c>
      <c r="D19" s="7" t="n">
        <v>-19756</v>
      </c>
      <c r="E19" s="7" t="n">
        <v>-110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2</v>
      </c>
      <c r="B1" s="2" t="s">
        <v>2</v>
      </c>
      <c r="C1" s="2" t="s">
        <v>25</v>
      </c>
    </row>
    <row spans="1:3" r="2">
      <c r="A2" s="4" t="s">
        <v>503</v>
      </c>
      <c r="B2" s="7" t="n">
        <v>271197</v>
      </c>
      <c r="C2" s="7" t="n">
        <v>290543</v>
      </c>
    </row>
    <row spans="1:3" r="3">
      <c r="A3" s="4" t="s">
        <v>504</v>
      </c>
      <c r="B3" s="4" t="s">
        <v>505</v>
      </c>
      <c r="C3" s="4" t="s">
        <v>506</v>
      </c>
    </row>
    <row spans="1:3" r="4">
      <c r="A4" s="4" t="s">
        <v>443</v>
      </c>
    </row>
    <row spans="1:3" r="5">
      <c r="A5" s="4" t="s">
        <v>503</v>
      </c>
      <c r="B5" s="7" t="n">
        <v>134102</v>
      </c>
    </row>
    <row spans="1:3" r="6">
      <c r="A6" s="4" t="s">
        <v>507</v>
      </c>
    </row>
    <row spans="1:3" r="7">
      <c r="A7" s="4" t="s">
        <v>503</v>
      </c>
      <c r="B7" s="7" t="n">
        <v>101094</v>
      </c>
      <c r="C7" s="7" t="n">
        <v>93402</v>
      </c>
    </row>
    <row spans="1:3" r="8">
      <c r="A8" s="4" t="s">
        <v>504</v>
      </c>
      <c r="B8" s="4" t="s">
        <v>508</v>
      </c>
      <c r="C8" s="4" t="s">
        <v>414</v>
      </c>
    </row>
    <row spans="1:3" r="9">
      <c r="A9" s="4" t="s">
        <v>509</v>
      </c>
    </row>
    <row spans="1:3" r="10">
      <c r="A10" s="4" t="s">
        <v>510</v>
      </c>
      <c r="B10" s="7" t="n">
        <v>1117</v>
      </c>
      <c r="C10" s="7" t="n">
        <v>776</v>
      </c>
    </row>
    <row spans="1:3" r="11">
      <c r="A11" s="4" t="s">
        <v>504</v>
      </c>
      <c r="B11" s="4" t="s">
        <v>511</v>
      </c>
      <c r="C11" s="4" t="s">
        <v>495</v>
      </c>
    </row>
    <row spans="1:3" r="12">
      <c r="A12" s="4" t="s">
        <v>512</v>
      </c>
    </row>
    <row spans="1:3" r="13">
      <c r="A13" s="4" t="s">
        <v>513</v>
      </c>
      <c r="B13" s="7" t="n">
        <v>94955</v>
      </c>
      <c r="C13" s="7" t="n">
        <v>86499</v>
      </c>
    </row>
    <row spans="1:3" r="14">
      <c r="A14" s="4" t="s">
        <v>504</v>
      </c>
      <c r="B14" s="4" t="s">
        <v>514</v>
      </c>
      <c r="C14" s="4" t="s">
        <v>495</v>
      </c>
    </row>
    <row spans="1:3" r="15">
      <c r="A15" s="4" t="s">
        <v>515</v>
      </c>
    </row>
    <row spans="1:3" r="16">
      <c r="A16" s="4" t="s">
        <v>510</v>
      </c>
      <c r="B16" s="7" t="n">
        <v>1256</v>
      </c>
      <c r="C16" s="7" t="n">
        <v>1753</v>
      </c>
    </row>
    <row spans="1:3" r="17">
      <c r="A17" s="4" t="s">
        <v>504</v>
      </c>
      <c r="B17" s="4" t="s">
        <v>516</v>
      </c>
      <c r="C17" s="4" t="s">
        <v>516</v>
      </c>
    </row>
    <row spans="1:3" r="18">
      <c r="A18" s="4" t="s">
        <v>517</v>
      </c>
    </row>
    <row spans="1:3" r="19">
      <c r="A19" s="4" t="s">
        <v>513</v>
      </c>
      <c r="B19" s="7" t="n">
        <v>3766</v>
      </c>
      <c r="C19" s="7" t="n">
        <v>4374</v>
      </c>
    </row>
    <row spans="1:3" r="20">
      <c r="A20" s="4" t="s">
        <v>504</v>
      </c>
      <c r="B20" s="4" t="s">
        <v>518</v>
      </c>
      <c r="C20" s="4" t="s">
        <v>518</v>
      </c>
    </row>
    <row spans="1:3" r="21">
      <c r="A21" s="4" t="s">
        <v>519</v>
      </c>
    </row>
    <row spans="1:3" r="22">
      <c r="A22" s="4" t="s">
        <v>503</v>
      </c>
      <c r="B22" s="7" t="n">
        <v>163391</v>
      </c>
      <c r="C22" s="7" t="n">
        <v>190429</v>
      </c>
    </row>
    <row spans="1:3" r="23">
      <c r="A23" s="4" t="s">
        <v>504</v>
      </c>
      <c r="B23" s="4" t="s">
        <v>520</v>
      </c>
      <c r="C23" s="4" t="s">
        <v>521</v>
      </c>
    </row>
    <row spans="1:3" r="24">
      <c r="A24" s="4" t="s">
        <v>522</v>
      </c>
    </row>
    <row spans="1:3" r="25">
      <c r="A25" s="4" t="s">
        <v>510</v>
      </c>
      <c r="B25" s="7" t="n">
        <v>25000</v>
      </c>
      <c r="C25" s="7" t="n">
        <v>37811</v>
      </c>
    </row>
    <row spans="1:3" r="26">
      <c r="A26" s="4" t="s">
        <v>504</v>
      </c>
      <c r="B26" s="4" t="s">
        <v>523</v>
      </c>
      <c r="C26" s="4" t="s">
        <v>524</v>
      </c>
    </row>
    <row spans="1:3" r="27">
      <c r="A27" s="4" t="s">
        <v>525</v>
      </c>
    </row>
    <row spans="1:3" r="28">
      <c r="A28" s="4" t="s">
        <v>513</v>
      </c>
      <c r="B28" s="7" t="n">
        <v>4289</v>
      </c>
      <c r="C28" s="7" t="n">
        <v>4637</v>
      </c>
    </row>
    <row spans="1:3" r="29">
      <c r="A29" s="4" t="s">
        <v>504</v>
      </c>
      <c r="B29" s="4" t="s">
        <v>505</v>
      </c>
      <c r="C29" s="4" t="s">
        <v>526</v>
      </c>
    </row>
    <row spans="1:3" r="30">
      <c r="A30" s="4" t="s">
        <v>527</v>
      </c>
    </row>
    <row spans="1:3" r="31">
      <c r="A31" s="4" t="s">
        <v>510</v>
      </c>
      <c r="B31" s="7" t="n">
        <v>2926</v>
      </c>
      <c r="C31" s="7" t="n">
        <v>14088</v>
      </c>
    </row>
    <row spans="1:3" r="32">
      <c r="A32" s="4" t="s">
        <v>504</v>
      </c>
      <c r="B32" s="4" t="s">
        <v>528</v>
      </c>
      <c r="C32" s="4" t="s">
        <v>529</v>
      </c>
    </row>
    <row spans="1:3" r="33">
      <c r="A33" s="4" t="s">
        <v>530</v>
      </c>
    </row>
    <row spans="1:3" r="34">
      <c r="A34" s="4" t="s">
        <v>513</v>
      </c>
      <c r="B34" s="7" t="n">
        <v>131176</v>
      </c>
      <c r="C34" s="7" t="n">
        <v>133893</v>
      </c>
    </row>
    <row spans="1:3" r="35">
      <c r="A35" s="4" t="s">
        <v>504</v>
      </c>
      <c r="B35" s="4" t="s">
        <v>531</v>
      </c>
      <c r="C35" s="4" t="s">
        <v>532</v>
      </c>
    </row>
    <row spans="1:3" r="36">
      <c r="A36" s="4" t="s">
        <v>533</v>
      </c>
    </row>
    <row spans="1:3" r="37">
      <c r="A37" s="4" t="s">
        <v>503</v>
      </c>
      <c r="B37" s="7" t="n">
        <v>6712</v>
      </c>
      <c r="C37" s="7" t="n">
        <v>6712</v>
      </c>
    </row>
    <row spans="1:3" r="38">
      <c r="A38" s="4" t="s">
        <v>504</v>
      </c>
      <c r="B38" s="4" t="s">
        <v>356</v>
      </c>
      <c r="C38" s="4" t="s">
        <v>356</v>
      </c>
    </row>
    <row spans="1:3" r="39">
      <c r="A39" s="4" t="s">
        <v>534</v>
      </c>
    </row>
    <row spans="1:3" r="40">
      <c r="A40" s="4" t="s">
        <v>510</v>
      </c>
      <c r="B40" s="7" t="n">
        <v>6712</v>
      </c>
      <c r="C40" s="7" t="n">
        <v>6712</v>
      </c>
    </row>
    <row spans="1:3" r="41">
      <c r="A41" s="4" t="s">
        <v>504</v>
      </c>
      <c r="B41" s="4" t="s">
        <v>356</v>
      </c>
      <c r="C41" s="4" t="s">
        <v>356</v>
      </c>
    </row>
    <row spans="1:3" r="42">
      <c r="A42" s="4" t="s">
        <v>535</v>
      </c>
    </row>
    <row spans="1:3" r="43">
      <c r="A43" s="4" t="s">
        <v>503</v>
      </c>
      <c r="B43" s="7" t="n">
        <v>264485</v>
      </c>
      <c r="C43" s="7" t="n">
        <v>283831</v>
      </c>
    </row>
    <row spans="1:3" r="44">
      <c r="A44" s="4" t="s">
        <v>504</v>
      </c>
      <c r="B44" s="4" t="s">
        <v>505</v>
      </c>
      <c r="C44" s="4" t="s">
        <v>5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536</v>
      </c>
      <c r="B1" s="2" t="s">
        <v>2</v>
      </c>
      <c r="C1" s="2" t="s">
        <v>25</v>
      </c>
    </row>
    <row spans="1:3" r="2">
      <c r="A2" s="3" t="s">
        <v>537</v>
      </c>
    </row>
    <row spans="1:3" r="3">
      <c r="A3" s="5" t="n">
        <v>2015</v>
      </c>
      <c r="B3" s="7" t="n">
        <v>9043</v>
      </c>
    </row>
    <row spans="1:3" r="4">
      <c r="A4" s="5" t="n">
        <v>2016</v>
      </c>
      <c r="B4" s="5" t="n">
        <v>30227</v>
      </c>
    </row>
    <row spans="1:3" r="5">
      <c r="A5" s="5" t="n">
        <v>2017</v>
      </c>
      <c r="B5" s="5" t="n">
        <v>16374</v>
      </c>
    </row>
    <row spans="1:3" r="6">
      <c r="A6" s="5" t="n">
        <v>2018</v>
      </c>
      <c r="B6" s="5" t="n">
        <v>68986</v>
      </c>
    </row>
    <row spans="1:3" r="7">
      <c r="A7" s="5" t="n">
        <v>2019</v>
      </c>
      <c r="B7" s="5" t="n">
        <v>13360</v>
      </c>
    </row>
    <row spans="1:3" r="8">
      <c r="A8" s="4" t="s">
        <v>538</v>
      </c>
      <c r="B8" s="5" t="n">
        <v>123973</v>
      </c>
    </row>
    <row spans="1:3" r="9">
      <c r="A9" s="4" t="s">
        <v>539</v>
      </c>
      <c r="B9" s="5" t="n">
        <v>9234</v>
      </c>
    </row>
    <row spans="1:3" r="10">
      <c r="A10" s="4" t="s">
        <v>130</v>
      </c>
      <c r="B10" s="5" t="n">
        <v>271197</v>
      </c>
      <c r="C10" s="7" t="n">
        <v>290543</v>
      </c>
    </row>
    <row spans="1:3" r="11">
      <c r="A11" s="4" t="s">
        <v>535</v>
      </c>
    </row>
    <row spans="1:3" r="12">
      <c r="A12" s="3" t="s">
        <v>537</v>
      </c>
    </row>
    <row spans="1:3" r="13">
      <c r="A13" s="5" t="n">
        <v>2015</v>
      </c>
      <c r="B13" s="5" t="n">
        <v>2331</v>
      </c>
    </row>
    <row spans="1:3" r="14">
      <c r="A14" s="5" t="n">
        <v>2016</v>
      </c>
      <c r="B14" s="5" t="n">
        <v>30227</v>
      </c>
    </row>
    <row spans="1:3" r="15">
      <c r="A15" s="5" t="n">
        <v>2017</v>
      </c>
      <c r="B15" s="5" t="n">
        <v>16374</v>
      </c>
    </row>
    <row spans="1:3" r="16">
      <c r="A16" s="5" t="n">
        <v>2018</v>
      </c>
      <c r="B16" s="5" t="n">
        <v>68986</v>
      </c>
    </row>
    <row spans="1:3" r="17">
      <c r="A17" s="5" t="n">
        <v>2019</v>
      </c>
      <c r="B17" s="5" t="n">
        <v>13360</v>
      </c>
    </row>
    <row spans="1:3" r="18">
      <c r="A18" s="4" t="s">
        <v>538</v>
      </c>
      <c r="B18" s="5" t="n">
        <v>123973</v>
      </c>
    </row>
    <row spans="1:3" r="19">
      <c r="A19" s="4" t="s">
        <v>539</v>
      </c>
      <c r="B19" s="5" t="n">
        <v>9234</v>
      </c>
    </row>
    <row spans="1:3" r="20">
      <c r="A20" s="4" t="s">
        <v>130</v>
      </c>
      <c r="B20" s="5" t="n">
        <v>264485</v>
      </c>
      <c r="C20" s="5" t="n">
        <v>283831</v>
      </c>
    </row>
    <row spans="1:3" r="21">
      <c r="A21" s="4" t="s">
        <v>61</v>
      </c>
    </row>
    <row spans="1:3" r="22">
      <c r="A22" s="3" t="s">
        <v>537</v>
      </c>
    </row>
    <row spans="1:3" r="23">
      <c r="A23" s="5" t="n">
        <v>2015</v>
      </c>
      <c r="B23" s="5" t="n">
        <v>6712</v>
      </c>
    </row>
    <row spans="1:3" r="24">
      <c r="A24" s="4" t="s">
        <v>130</v>
      </c>
      <c r="B24" s="7" t="n">
        <v>6712</v>
      </c>
      <c r="C24" s="7" t="n">
        <v>67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32"/>
    <col customWidth="1" max="3" min="3" width="14"/>
  </cols>
  <sheetData>
    <row spans="1:3" r="1">
      <c r="A1" s="1" t="s">
        <v>540</v>
      </c>
      <c r="B1" s="2" t="s">
        <v>1</v>
      </c>
    </row>
    <row spans="1:3" r="2">
      <c r="B2" s="2" t="s">
        <v>2</v>
      </c>
      <c r="C2" s="2" t="s">
        <v>25</v>
      </c>
    </row>
    <row spans="1:3" r="3">
      <c r="A3" s="4" t="s">
        <v>541</v>
      </c>
      <c r="B3" s="7" t="n">
        <v>9234</v>
      </c>
    </row>
    <row spans="1:3" r="4">
      <c r="A4" s="4" t="s">
        <v>542</v>
      </c>
      <c r="B4" s="5" t="n">
        <v>271197</v>
      </c>
      <c r="C4" s="7" t="n">
        <v>290543</v>
      </c>
    </row>
    <row spans="1:3" r="5">
      <c r="A5" s="4" t="s">
        <v>543</v>
      </c>
    </row>
    <row spans="1:3" r="6">
      <c r="A6" s="4" t="s">
        <v>544</v>
      </c>
      <c r="B6" s="5" t="n">
        <v>28312</v>
      </c>
    </row>
    <row spans="1:3" r="7">
      <c r="A7" s="4" t="s">
        <v>541</v>
      </c>
      <c r="B7" s="5" t="n">
        <v>-168</v>
      </c>
    </row>
    <row spans="1:3" r="8">
      <c r="A8" s="4" t="s">
        <v>542</v>
      </c>
      <c r="B8" s="7" t="n">
        <v>28144</v>
      </c>
    </row>
    <row spans="1:3" r="9">
      <c r="A9" s="4" t="s">
        <v>545</v>
      </c>
      <c r="B9" s="4" t="s">
        <v>546</v>
      </c>
    </row>
    <row spans="1:3" r="10">
      <c r="A10" s="4" t="s">
        <v>547</v>
      </c>
      <c r="B10" s="4" t="s">
        <v>548</v>
      </c>
    </row>
    <row spans="1:3" r="11">
      <c r="A11" s="4" t="s">
        <v>549</v>
      </c>
      <c r="B11" s="5" t="n">
        <v>8</v>
      </c>
    </row>
    <row spans="1:3" r="12">
      <c r="A12" s="4" t="s">
        <v>550</v>
      </c>
    </row>
    <row spans="1:3" r="13">
      <c r="A13" s="4" t="s">
        <v>544</v>
      </c>
      <c r="B13" s="7" t="n">
        <v>28454</v>
      </c>
    </row>
    <row spans="1:3" r="14">
      <c r="A14" s="4" t="s">
        <v>541</v>
      </c>
      <c r="B14" s="5" t="n">
        <v>2928</v>
      </c>
    </row>
    <row spans="1:3" r="15">
      <c r="A15" s="4" t="s">
        <v>542</v>
      </c>
      <c r="B15" s="7" t="n">
        <v>31382</v>
      </c>
    </row>
    <row spans="1:3" r="16">
      <c r="A16" s="4" t="s">
        <v>545</v>
      </c>
      <c r="B16" s="4" t="s">
        <v>546</v>
      </c>
    </row>
    <row spans="1:3" r="17">
      <c r="A17" s="4" t="s">
        <v>547</v>
      </c>
      <c r="B17" s="4" t="s">
        <v>551</v>
      </c>
    </row>
    <row spans="1:3" r="18">
      <c r="A18" s="4" t="s">
        <v>549</v>
      </c>
      <c r="B18" s="5" t="n">
        <v>2</v>
      </c>
    </row>
    <row spans="1:3" r="19">
      <c r="A19" s="4" t="s">
        <v>552</v>
      </c>
    </row>
    <row spans="1:3" r="20">
      <c r="A20" s="4" t="s">
        <v>544</v>
      </c>
      <c r="B20" s="7" t="n">
        <v>25874</v>
      </c>
    </row>
    <row spans="1:3" r="21">
      <c r="A21" s="4" t="s">
        <v>541</v>
      </c>
      <c r="B21" s="5" t="n">
        <v>2673</v>
      </c>
    </row>
    <row spans="1:3" r="22">
      <c r="A22" s="4" t="s">
        <v>542</v>
      </c>
      <c r="B22" s="7" t="n">
        <v>28547</v>
      </c>
    </row>
    <row spans="1:3" r="23">
      <c r="A23" s="4" t="s">
        <v>545</v>
      </c>
      <c r="B23" s="4" t="s">
        <v>546</v>
      </c>
    </row>
    <row spans="1:3" r="24">
      <c r="A24" s="4" t="s">
        <v>547</v>
      </c>
      <c r="B24" s="4" t="s">
        <v>553</v>
      </c>
    </row>
    <row spans="1:3" r="25">
      <c r="A25" s="4" t="s">
        <v>549</v>
      </c>
      <c r="B25" s="5" t="n">
        <v>2</v>
      </c>
    </row>
    <row spans="1:3" r="26">
      <c r="A26" s="4" t="s">
        <v>554</v>
      </c>
    </row>
    <row spans="1:3" r="27">
      <c r="A27" s="4" t="s">
        <v>544</v>
      </c>
      <c r="B27" s="7" t="n">
        <v>14914</v>
      </c>
    </row>
    <row spans="1:3" r="28">
      <c r="A28" s="4" t="s">
        <v>541</v>
      </c>
      <c r="B28" s="5" t="n">
        <v>1419</v>
      </c>
    </row>
    <row spans="1:3" r="29">
      <c r="A29" s="4" t="s">
        <v>542</v>
      </c>
      <c r="B29" s="7" t="n">
        <v>16333</v>
      </c>
    </row>
    <row spans="1:3" r="30">
      <c r="A30" s="4" t="s">
        <v>545</v>
      </c>
      <c r="B30" s="4" t="s">
        <v>546</v>
      </c>
    </row>
    <row spans="1:3" r="31">
      <c r="A31" s="4" t="s">
        <v>547</v>
      </c>
      <c r="B31" s="4" t="s">
        <v>555</v>
      </c>
    </row>
    <row spans="1:3" r="32">
      <c r="A32" s="4" t="s">
        <v>549</v>
      </c>
      <c r="B32" s="5" t="n">
        <v>2</v>
      </c>
    </row>
    <row spans="1:3" r="33">
      <c r="A33" s="4" t="s">
        <v>556</v>
      </c>
    </row>
    <row spans="1:3" r="34">
      <c r="A34" s="4" t="s">
        <v>544</v>
      </c>
      <c r="B34" s="7" t="n">
        <v>27117</v>
      </c>
    </row>
    <row spans="1:3" r="35">
      <c r="A35" s="4" t="s">
        <v>541</v>
      </c>
      <c r="B35" s="5" t="n">
        <v>2579</v>
      </c>
    </row>
    <row spans="1:3" r="36">
      <c r="A36" s="4" t="s">
        <v>542</v>
      </c>
      <c r="B36" s="7" t="n">
        <v>29696</v>
      </c>
    </row>
    <row spans="1:3" r="37">
      <c r="A37" s="4" t="s">
        <v>545</v>
      </c>
      <c r="B37" s="4" t="s">
        <v>546</v>
      </c>
    </row>
    <row spans="1:3" r="38">
      <c r="A38" s="4" t="s">
        <v>547</v>
      </c>
      <c r="B38" s="4" t="s">
        <v>555</v>
      </c>
    </row>
    <row spans="1:3" r="39">
      <c r="A39" s="4" t="s">
        <v>549</v>
      </c>
      <c r="B39" s="5" t="n">
        <v>2</v>
      </c>
    </row>
    <row spans="1:3" r="40">
      <c r="A40" s="4" t="s">
        <v>443</v>
      </c>
    </row>
    <row spans="1:3" r="41">
      <c r="A41" s="4" t="s">
        <v>544</v>
      </c>
      <c r="B41" s="7" t="n">
        <v>124671</v>
      </c>
    </row>
    <row spans="1:3" r="42">
      <c r="A42" s="4" t="s">
        <v>541</v>
      </c>
      <c r="B42" s="5" t="n">
        <v>9431</v>
      </c>
    </row>
    <row spans="1:3" r="43">
      <c r="A43" s="4" t="s">
        <v>542</v>
      </c>
      <c r="B43" s="7" t="n">
        <v>134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57</v>
      </c>
      <c r="B1" s="2" t="s">
        <v>2</v>
      </c>
      <c r="C1" s="2" t="s">
        <v>25</v>
      </c>
    </row>
    <row spans="1:3" r="2">
      <c r="A2" s="4" t="s">
        <v>558</v>
      </c>
      <c r="B2" s="7" t="n">
        <v>153545</v>
      </c>
      <c r="C2" s="7" t="n">
        <v>142933</v>
      </c>
    </row>
    <row spans="1:3" r="3">
      <c r="A3" s="4" t="s">
        <v>559</v>
      </c>
    </row>
    <row spans="1:3" r="4">
      <c r="A4" s="4" t="s">
        <v>558</v>
      </c>
      <c r="B4" s="7" t="n">
        <v>100832</v>
      </c>
      <c r="C4" s="5" t="n">
        <v>90184</v>
      </c>
    </row>
    <row spans="1:3" r="5">
      <c r="A5" s="4" t="s">
        <v>560</v>
      </c>
      <c r="B5" s="4" t="s">
        <v>416</v>
      </c>
    </row>
    <row spans="1:3" r="6">
      <c r="A6" s="4" t="s">
        <v>494</v>
      </c>
      <c r="B6" s="7" t="n">
        <v>14600</v>
      </c>
    </row>
    <row spans="1:3" r="7">
      <c r="A7" s="4" t="s">
        <v>561</v>
      </c>
      <c r="B7" s="4" t="s">
        <v>562</v>
      </c>
    </row>
    <row spans="1:3" r="8">
      <c r="A8" s="4" t="s">
        <v>563</v>
      </c>
    </row>
    <row spans="1:3" r="9">
      <c r="A9" s="4" t="s">
        <v>494</v>
      </c>
      <c r="B9" s="7" t="n">
        <v>99500</v>
      </c>
    </row>
    <row spans="1:3" r="10">
      <c r="A10" s="4" t="s">
        <v>561</v>
      </c>
      <c r="B10" s="4" t="s">
        <v>564</v>
      </c>
    </row>
    <row spans="1:3" r="11">
      <c r="A11" s="4" t="s">
        <v>565</v>
      </c>
    </row>
    <row spans="1:3" r="12">
      <c r="A12" s="4" t="s">
        <v>558</v>
      </c>
      <c r="B12" s="7" t="n">
        <v>100800</v>
      </c>
    </row>
    <row spans="1:3" r="13">
      <c r="A13" s="4" t="s">
        <v>566</v>
      </c>
      <c r="B13" s="4" t="s">
        <v>508</v>
      </c>
    </row>
    <row spans="1:3" r="14">
      <c r="A14" s="4" t="s">
        <v>567</v>
      </c>
    </row>
    <row spans="1:3" r="15">
      <c r="A15" s="4" t="s">
        <v>558</v>
      </c>
      <c r="B15" s="7" t="n">
        <v>7713</v>
      </c>
      <c r="C15" s="5" t="n">
        <v>7749</v>
      </c>
    </row>
    <row spans="1:3" r="16">
      <c r="A16" s="4" t="s">
        <v>561</v>
      </c>
      <c r="B16" s="4" t="s">
        <v>521</v>
      </c>
    </row>
    <row spans="1:3" r="17">
      <c r="A17" s="4" t="s">
        <v>568</v>
      </c>
    </row>
    <row spans="1:3" r="18">
      <c r="A18" s="4" t="s">
        <v>566</v>
      </c>
      <c r="B18" s="4" t="s">
        <v>569</v>
      </c>
    </row>
    <row spans="1:3" r="19">
      <c r="A19" s="4" t="s">
        <v>570</v>
      </c>
    </row>
    <row spans="1:3" r="20">
      <c r="A20" s="4" t="s">
        <v>571</v>
      </c>
      <c r="B20" s="4" t="s">
        <v>572</v>
      </c>
    </row>
    <row spans="1:3" r="21">
      <c r="A21" s="4" t="s">
        <v>573</v>
      </c>
    </row>
    <row spans="1:3" r="22">
      <c r="A22" s="4" t="s">
        <v>558</v>
      </c>
      <c r="B22" s="7" t="n">
        <v>45000</v>
      </c>
      <c r="C22" s="7" t="n">
        <v>45000</v>
      </c>
    </row>
    <row spans="1:3" r="23">
      <c r="A23" s="4" t="s">
        <v>574</v>
      </c>
      <c r="B23" s="4" t="s">
        <v>5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5</v>
      </c>
      <c r="B1" s="2" t="s">
        <v>2</v>
      </c>
      <c r="C1" s="2" t="s">
        <v>25</v>
      </c>
    </row>
    <row spans="1:3" r="2">
      <c r="A2" s="3" t="s">
        <v>576</v>
      </c>
    </row>
    <row spans="1:3" r="3">
      <c r="A3" s="4" t="s">
        <v>577</v>
      </c>
      <c r="B3" s="7" t="n">
        <v>3400</v>
      </c>
      <c r="C3" s="7" t="n">
        <v>2726</v>
      </c>
    </row>
    <row spans="1:3" r="4">
      <c r="A4" s="4" t="s">
        <v>578</v>
      </c>
      <c r="B4" s="5" t="n">
        <v>1360</v>
      </c>
      <c r="C4" s="5" t="n">
        <v>753</v>
      </c>
    </row>
    <row spans="1:3" r="5">
      <c r="A5" s="4" t="s">
        <v>559</v>
      </c>
    </row>
    <row spans="1:3" r="6">
      <c r="A6" s="3" t="s">
        <v>576</v>
      </c>
    </row>
    <row spans="1:3" r="7">
      <c r="A7" s="4" t="s">
        <v>577</v>
      </c>
      <c r="B7" s="5" t="n">
        <v>3333</v>
      </c>
      <c r="C7" s="5" t="n">
        <v>2539</v>
      </c>
    </row>
    <row spans="1:3" r="8">
      <c r="A8" s="4" t="s">
        <v>578</v>
      </c>
      <c r="B8" s="5" t="n">
        <v>624</v>
      </c>
      <c r="C8" s="5" t="n">
        <v>35</v>
      </c>
    </row>
    <row spans="1:3" r="9">
      <c r="A9" s="4" t="s">
        <v>573</v>
      </c>
    </row>
    <row spans="1:3" r="10">
      <c r="A10" s="3" t="s">
        <v>576</v>
      </c>
    </row>
    <row spans="1:3" r="11">
      <c r="A11" s="4" t="s">
        <v>577</v>
      </c>
      <c r="B11" s="5" t="n">
        <v>67</v>
      </c>
      <c r="C11" s="5" t="n">
        <v>187</v>
      </c>
    </row>
    <row spans="1:3" r="12">
      <c r="A12" s="4" t="s">
        <v>567</v>
      </c>
    </row>
    <row spans="1:3" r="13">
      <c r="A13" s="3" t="s">
        <v>576</v>
      </c>
    </row>
    <row spans="1:3" r="14">
      <c r="A14" s="4" t="s">
        <v>578</v>
      </c>
      <c r="B14" s="7" t="n">
        <v>736</v>
      </c>
      <c r="C14" s="7" t="n">
        <v>7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9</v>
      </c>
      <c r="B1" s="2" t="s">
        <v>2</v>
      </c>
      <c r="C1" s="2" t="s">
        <v>25</v>
      </c>
    </row>
    <row spans="1:3" r="2">
      <c r="A2" s="3" t="s">
        <v>580</v>
      </c>
    </row>
    <row spans="1:3" r="3">
      <c r="A3" s="4" t="s">
        <v>558</v>
      </c>
      <c r="B3" s="7" t="n">
        <v>153545</v>
      </c>
      <c r="C3" s="7" t="n">
        <v>142933</v>
      </c>
    </row>
    <row spans="1:3" r="4">
      <c r="A4" s="4" t="s">
        <v>559</v>
      </c>
    </row>
    <row spans="1:3" r="5">
      <c r="A5" s="3" t="s">
        <v>580</v>
      </c>
    </row>
    <row spans="1:3" r="6">
      <c r="A6" s="4" t="s">
        <v>558</v>
      </c>
      <c r="B6" s="5" t="n">
        <v>100832</v>
      </c>
      <c r="C6" s="5" t="n">
        <v>90184</v>
      </c>
    </row>
    <row spans="1:3" r="7">
      <c r="A7" s="4" t="s">
        <v>573</v>
      </c>
    </row>
    <row spans="1:3" r="8">
      <c r="A8" s="3" t="s">
        <v>580</v>
      </c>
    </row>
    <row spans="1:3" r="9">
      <c r="A9" s="4" t="s">
        <v>558</v>
      </c>
      <c r="B9" s="5" t="n">
        <v>45000</v>
      </c>
      <c r="C9" s="5" t="n">
        <v>45000</v>
      </c>
    </row>
    <row spans="1:3" r="10">
      <c r="A10" s="4" t="s">
        <v>567</v>
      </c>
    </row>
    <row spans="1:3" r="11">
      <c r="A11" s="3" t="s">
        <v>580</v>
      </c>
    </row>
    <row spans="1:3" r="12">
      <c r="A12" s="4" t="s">
        <v>558</v>
      </c>
      <c r="B12" s="7" t="n">
        <v>7713</v>
      </c>
      <c r="C12" s="7" t="n">
        <v>77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81</v>
      </c>
      <c r="B1" s="2" t="s">
        <v>65</v>
      </c>
      <c r="D1" s="2" t="s">
        <v>1</v>
      </c>
    </row>
    <row spans="1:5" r="2">
      <c r="B2" s="2" t="s">
        <v>2</v>
      </c>
      <c r="C2" s="2" t="s">
        <v>66</v>
      </c>
      <c r="D2" s="2" t="s">
        <v>2</v>
      </c>
      <c r="E2" s="2" t="s">
        <v>66</v>
      </c>
    </row>
    <row spans="1:5" r="3">
      <c r="A3" s="3" t="s">
        <v>582</v>
      </c>
    </row>
    <row spans="1:5" r="4">
      <c r="A4" s="4" t="s">
        <v>583</v>
      </c>
      <c r="B4" s="7" t="n">
        <v>928</v>
      </c>
      <c r="C4" s="7" t="n">
        <v>378</v>
      </c>
      <c r="D4" s="7" t="n">
        <v>1913</v>
      </c>
      <c r="E4" s="7" t="n">
        <v>21</v>
      </c>
    </row>
    <row spans="1:5" r="5">
      <c r="A5" s="4" t="s">
        <v>559</v>
      </c>
    </row>
    <row spans="1:5" r="6">
      <c r="A6" s="3" t="s">
        <v>582</v>
      </c>
    </row>
    <row spans="1:5" r="7">
      <c r="A7" s="4" t="s">
        <v>583</v>
      </c>
      <c r="B7" s="5" t="n">
        <v>1013</v>
      </c>
      <c r="C7" s="5" t="n">
        <v>654</v>
      </c>
      <c r="D7" s="5" t="n">
        <v>2204</v>
      </c>
      <c r="E7" s="5" t="n">
        <v>654</v>
      </c>
    </row>
    <row spans="1:5" r="8">
      <c r="A8" s="4" t="s">
        <v>573</v>
      </c>
    </row>
    <row spans="1:5" r="9">
      <c r="A9" s="3" t="s">
        <v>582</v>
      </c>
    </row>
    <row spans="1:5" r="10">
      <c r="A10" s="4" t="s">
        <v>583</v>
      </c>
      <c r="B10" s="5" t="n">
        <v>-41</v>
      </c>
      <c r="C10" s="5" t="n">
        <v>-173</v>
      </c>
      <c r="D10" s="5" t="n">
        <v>-120</v>
      </c>
      <c r="E10" s="5" t="n">
        <v>-425</v>
      </c>
    </row>
    <row spans="1:5" r="11">
      <c r="A11" s="4" t="s">
        <v>567</v>
      </c>
    </row>
    <row spans="1:5" r="12">
      <c r="A12" s="3" t="s">
        <v>582</v>
      </c>
    </row>
    <row spans="1:5" r="13">
      <c r="A13" s="4" t="s">
        <v>583</v>
      </c>
      <c r="B13" s="7" t="n">
        <v>-44</v>
      </c>
      <c r="C13" s="7" t="n">
        <v>-103</v>
      </c>
      <c r="D13" s="7" t="n">
        <v>-171</v>
      </c>
      <c r="E13" s="7" t="n">
        <v>-2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4</v>
      </c>
      <c r="B1" s="2" t="s">
        <v>2</v>
      </c>
      <c r="C1" s="2" t="s">
        <v>25</v>
      </c>
    </row>
    <row spans="1:3" r="2">
      <c r="A2" s="3" t="s">
        <v>585</v>
      </c>
    </row>
    <row spans="1:3" r="3">
      <c r="A3" s="4" t="s">
        <v>586</v>
      </c>
      <c r="B3" s="7" t="n">
        <v>229063</v>
      </c>
      <c r="C3" s="7" t="n">
        <v>259422</v>
      </c>
    </row>
    <row spans="1:3" r="4">
      <c r="A4" s="4" t="s">
        <v>587</v>
      </c>
      <c r="B4" s="5" t="n">
        <v>8053</v>
      </c>
      <c r="C4" s="5" t="n">
        <v>22564</v>
      </c>
    </row>
    <row spans="1:3" r="5">
      <c r="A5" s="4" t="s">
        <v>588</v>
      </c>
      <c r="B5" s="5" t="n">
        <v>271197</v>
      </c>
      <c r="C5" s="5" t="n">
        <v>290543</v>
      </c>
    </row>
    <row spans="1:3" r="6">
      <c r="A6" s="4" t="s">
        <v>589</v>
      </c>
    </row>
    <row spans="1:3" r="7">
      <c r="A7" s="3" t="s">
        <v>585</v>
      </c>
    </row>
    <row spans="1:3" r="8">
      <c r="A8" s="4" t="s">
        <v>586</v>
      </c>
      <c r="B8" s="5" t="n">
        <v>31371</v>
      </c>
      <c r="C8" s="5" t="n">
        <v>31371</v>
      </c>
    </row>
    <row spans="1:3" r="9">
      <c r="A9" s="4" t="s">
        <v>590</v>
      </c>
    </row>
    <row spans="1:3" r="10">
      <c r="A10" s="3" t="s">
        <v>585</v>
      </c>
    </row>
    <row spans="1:3" r="11">
      <c r="A11" s="4" t="s">
        <v>591</v>
      </c>
      <c r="B11" s="5" t="n">
        <v>7146</v>
      </c>
      <c r="C11" s="5" t="n">
        <v>21689</v>
      </c>
    </row>
    <row spans="1:3" r="12">
      <c r="A12" s="4" t="s">
        <v>592</v>
      </c>
    </row>
    <row spans="1:3" r="13">
      <c r="A13" s="3" t="s">
        <v>585</v>
      </c>
    </row>
    <row spans="1:3" r="14">
      <c r="A14" s="4" t="s">
        <v>593</v>
      </c>
      <c r="B14" s="5" t="n">
        <v>36613</v>
      </c>
      <c r="C14" s="5" t="n">
        <v>36613</v>
      </c>
    </row>
    <row spans="1:3" r="15">
      <c r="A15" s="4" t="s">
        <v>594</v>
      </c>
    </row>
    <row spans="1:3" r="16">
      <c r="A16" s="3" t="s">
        <v>585</v>
      </c>
    </row>
    <row spans="1:3" r="17">
      <c r="A17" s="4" t="s">
        <v>588</v>
      </c>
      <c r="B17" s="5" t="n">
        <v>96072</v>
      </c>
      <c r="C17" s="5" t="n">
        <v>87275</v>
      </c>
    </row>
    <row spans="1:3" r="18">
      <c r="A18" s="4" t="s">
        <v>595</v>
      </c>
    </row>
    <row spans="1:3" r="19">
      <c r="A19" s="3" t="s">
        <v>585</v>
      </c>
    </row>
    <row spans="1:3" r="20">
      <c r="A20" s="4" t="s">
        <v>596</v>
      </c>
      <c r="B20" s="5" t="n">
        <v>96233</v>
      </c>
      <c r="C20" s="5" t="n">
        <v>87325</v>
      </c>
    </row>
    <row spans="1:3" r="21">
      <c r="A21" s="4" t="s">
        <v>597</v>
      </c>
    </row>
    <row spans="1:3" r="22">
      <c r="A22" s="3" t="s">
        <v>585</v>
      </c>
    </row>
    <row spans="1:3" r="23">
      <c r="A23" s="4" t="s">
        <v>588</v>
      </c>
      <c r="B23" s="5" t="n">
        <v>34311</v>
      </c>
      <c r="C23" s="5" t="n">
        <v>48575</v>
      </c>
    </row>
    <row spans="1:3" r="24">
      <c r="A24" s="4" t="s">
        <v>598</v>
      </c>
    </row>
    <row spans="1:3" r="25">
      <c r="A25" s="3" t="s">
        <v>585</v>
      </c>
    </row>
    <row spans="1:3" r="26">
      <c r="A26" s="4" t="s">
        <v>596</v>
      </c>
      <c r="B26" s="5" t="n">
        <v>30058</v>
      </c>
      <c r="C26" s="5" t="n">
        <v>44085</v>
      </c>
    </row>
    <row spans="1:3" r="27">
      <c r="A27" s="4" t="s">
        <v>443</v>
      </c>
    </row>
    <row spans="1:3" r="28">
      <c r="A28" s="3" t="s">
        <v>585</v>
      </c>
    </row>
    <row spans="1:3" r="29">
      <c r="A29" s="4" t="s">
        <v>588</v>
      </c>
      <c r="B29" s="5" t="n">
        <v>134102</v>
      </c>
    </row>
    <row spans="1:3" r="30">
      <c r="A30" s="4" t="s">
        <v>599</v>
      </c>
    </row>
    <row spans="1:3" r="31">
      <c r="A31" s="3" t="s">
        <v>585</v>
      </c>
    </row>
    <row spans="1:3" r="32">
      <c r="A32" s="4" t="s">
        <v>588</v>
      </c>
      <c r="B32" s="5" t="n">
        <v>105958</v>
      </c>
      <c r="C32" s="5" t="n">
        <v>119441</v>
      </c>
    </row>
    <row spans="1:3" r="33">
      <c r="A33" s="4" t="s">
        <v>600</v>
      </c>
    </row>
    <row spans="1:3" r="34">
      <c r="A34" s="3" t="s">
        <v>585</v>
      </c>
    </row>
    <row spans="1:3" r="35">
      <c r="A35" s="4" t="s">
        <v>588</v>
      </c>
      <c r="B35" s="5" t="n">
        <v>28144</v>
      </c>
      <c r="C35" s="5" t="n">
        <v>28540</v>
      </c>
    </row>
    <row spans="1:3" r="36">
      <c r="A36" s="4" t="s">
        <v>601</v>
      </c>
    </row>
    <row spans="1:3" r="37">
      <c r="A37" s="3" t="s">
        <v>585</v>
      </c>
    </row>
    <row spans="1:3" r="38">
      <c r="A38" s="4" t="s">
        <v>596</v>
      </c>
      <c r="B38" s="5" t="n">
        <v>32648</v>
      </c>
      <c r="C38" s="5" t="n">
        <v>44718</v>
      </c>
    </row>
    <row spans="1:3" r="39">
      <c r="A39" s="4" t="s">
        <v>602</v>
      </c>
    </row>
    <row spans="1:3" r="40">
      <c r="A40" s="3" t="s">
        <v>585</v>
      </c>
    </row>
    <row spans="1:3" r="41">
      <c r="A41" s="4" t="s">
        <v>596</v>
      </c>
      <c r="B41" s="5" t="n">
        <v>16428</v>
      </c>
      <c r="C41" s="5" t="n">
        <v>28714</v>
      </c>
    </row>
    <row spans="1:3" r="42">
      <c r="A42" s="4" t="s">
        <v>61</v>
      </c>
    </row>
    <row spans="1:3" r="43">
      <c r="A43" s="3" t="s">
        <v>585</v>
      </c>
    </row>
    <row spans="1:3" r="44">
      <c r="A44" s="4" t="s">
        <v>588</v>
      </c>
      <c r="B44" s="7" t="n">
        <v>6712</v>
      </c>
      <c r="C44" s="7" t="n">
        <v>67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r="A1" s="1" t="s">
        <v>603</v>
      </c>
      <c r="B1" s="2" t="s">
        <v>130</v>
      </c>
    </row>
    <row spans="1:2" r="2">
      <c r="A2" s="3" t="s">
        <v>604</v>
      </c>
    </row>
    <row spans="1:2" r="3">
      <c r="A3" s="4" t="s">
        <v>605</v>
      </c>
      <c r="B3" s="8" t="n">
        <v>49.1</v>
      </c>
    </row>
    <row spans="1:2" r="4">
      <c r="A4" s="4" t="s">
        <v>606</v>
      </c>
      <c r="B4" s="4" t="s">
        <v>607</v>
      </c>
    </row>
    <row spans="1:2" r="5">
      <c r="A5" s="4" t="s">
        <v>608</v>
      </c>
    </row>
    <row spans="1:2" r="6">
      <c r="A6" s="3" t="s">
        <v>604</v>
      </c>
    </row>
    <row spans="1:2" r="7">
      <c r="A7" s="4" t="s">
        <v>605</v>
      </c>
      <c r="B7" s="8" t="n">
        <v>40.2</v>
      </c>
    </row>
    <row spans="1:2" r="8">
      <c r="A8" s="4" t="s">
        <v>606</v>
      </c>
      <c r="B8" s="4" t="s">
        <v>609</v>
      </c>
    </row>
    <row spans="1:2" r="9">
      <c r="A9" s="4" t="s">
        <v>610</v>
      </c>
    </row>
    <row spans="1:2" r="10">
      <c r="A10" s="3" t="s">
        <v>604</v>
      </c>
    </row>
    <row spans="1:2" r="11">
      <c r="A11" s="4" t="s">
        <v>605</v>
      </c>
      <c r="B11" s="8" t="n">
        <v>63.1</v>
      </c>
    </row>
    <row spans="1:2" r="12">
      <c r="A12" s="4" t="s">
        <v>606</v>
      </c>
      <c r="B12" s="4" t="s">
        <v>6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r="A1" s="1" t="s">
        <v>612</v>
      </c>
      <c r="B1" s="2" t="s">
        <v>65</v>
      </c>
      <c r="D1" s="2" t="s">
        <v>1</v>
      </c>
      <c r="F1" s="2" t="s">
        <v>324</v>
      </c>
    </row>
    <row spans="1:6" r="2">
      <c r="B2" s="2" t="s">
        <v>2</v>
      </c>
      <c r="C2" s="2" t="s">
        <v>66</v>
      </c>
      <c r="D2" s="2" t="s">
        <v>2</v>
      </c>
      <c r="E2" s="2" t="s">
        <v>66</v>
      </c>
      <c r="F2" s="2" t="s">
        <v>25</v>
      </c>
    </row>
    <row spans="1:6" r="3">
      <c r="A3" s="3" t="s">
        <v>585</v>
      </c>
    </row>
    <row spans="1:6" r="4">
      <c r="A4" s="4" t="s">
        <v>613</v>
      </c>
      <c r="B4" s="7" t="n">
        <v>3005</v>
      </c>
      <c r="C4" s="7" t="n">
        <v>2908</v>
      </c>
      <c r="D4" s="7" t="n">
        <v>5745</v>
      </c>
      <c r="E4" s="7" t="n">
        <v>7814</v>
      </c>
    </row>
    <row spans="1:6" r="5">
      <c r="A5" s="4" t="s">
        <v>614</v>
      </c>
      <c r="B5" s="7" t="n">
        <v>3395</v>
      </c>
      <c r="C5" s="7" t="n">
        <v>778</v>
      </c>
      <c r="D5" s="7" t="n">
        <v>3866</v>
      </c>
      <c r="E5" s="7" t="n">
        <v>778</v>
      </c>
    </row>
    <row spans="1:6" r="6">
      <c r="A6" s="4" t="s">
        <v>615</v>
      </c>
    </row>
    <row spans="1:6" r="7">
      <c r="A7" s="3" t="s">
        <v>585</v>
      </c>
    </row>
    <row spans="1:6" r="8">
      <c r="A8" s="4" t="s">
        <v>616</v>
      </c>
      <c r="D8" s="4" t="s">
        <v>617</v>
      </c>
      <c r="F8" s="4" t="s">
        <v>564</v>
      </c>
    </row>
    <row spans="1:6" r="9">
      <c r="A9" s="4" t="s">
        <v>618</v>
      </c>
    </row>
    <row spans="1:6" r="10">
      <c r="A10" s="3" t="s">
        <v>585</v>
      </c>
    </row>
    <row spans="1:6" r="11">
      <c r="A11" s="4" t="s">
        <v>619</v>
      </c>
      <c r="D11" s="4" t="s">
        <v>521</v>
      </c>
      <c r="F11" s="4" t="s">
        <v>620</v>
      </c>
    </row>
    <row spans="1:6" r="12">
      <c r="A12" s="4" t="s">
        <v>621</v>
      </c>
      <c r="D12" s="4" t="s">
        <v>622</v>
      </c>
      <c r="F12" s="4" t="s">
        <v>6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6"/>
    <col customWidth="1" max="5" min="5" width="33"/>
    <col customWidth="1" max="6" min="6" width="11"/>
  </cols>
  <sheetData>
    <row spans="1:6" r="1">
      <c r="A1" s="1" t="s">
        <v>125</v>
      </c>
      <c r="B1" s="2" t="s">
        <v>126</v>
      </c>
      <c r="C1" s="2" t="s">
        <v>127</v>
      </c>
      <c r="D1" s="2" t="s">
        <v>128</v>
      </c>
      <c r="E1" s="2" t="s">
        <v>129</v>
      </c>
      <c r="F1" s="2" t="s">
        <v>130</v>
      </c>
    </row>
    <row spans="1:6" r="2">
      <c r="A2" s="4" t="s">
        <v>131</v>
      </c>
      <c r="B2" s="7" t="n">
        <v>35032</v>
      </c>
      <c r="C2" s="7" t="n">
        <v>56452</v>
      </c>
      <c r="D2" s="7" t="n">
        <v>91484</v>
      </c>
      <c r="E2" s="7" t="n">
        <v>229714</v>
      </c>
      <c r="F2" s="7" t="n">
        <v>321198</v>
      </c>
    </row>
    <row spans="1:6" r="3">
      <c r="A3" s="4" t="s">
        <v>132</v>
      </c>
      <c r="B3" s="5" t="n">
        <v>7228</v>
      </c>
    </row>
    <row spans="1:6" r="4">
      <c r="A4" s="4" t="s">
        <v>112</v>
      </c>
      <c r="B4" s="7" t="n">
        <v>6748</v>
      </c>
      <c r="D4" s="5" t="n">
        <v>6748</v>
      </c>
      <c r="E4" s="5" t="n">
        <v>-28472</v>
      </c>
      <c r="F4" s="5" t="n">
        <v>-21724</v>
      </c>
    </row>
    <row spans="1:6" r="5">
      <c r="A5" s="4" t="s">
        <v>133</v>
      </c>
      <c r="C5" s="5" t="n">
        <v>1968</v>
      </c>
      <c r="D5" s="5" t="n">
        <v>1968</v>
      </c>
      <c r="E5" s="5" t="n">
        <v>24</v>
      </c>
      <c r="F5" s="5" t="n">
        <v>1992</v>
      </c>
    </row>
    <row spans="1:6" r="6">
      <c r="A6" s="4" t="s">
        <v>134</v>
      </c>
      <c r="E6" s="5" t="n">
        <v>575</v>
      </c>
      <c r="F6" s="5" t="n">
        <v>575</v>
      </c>
    </row>
    <row spans="1:6" r="7">
      <c r="A7" s="4" t="s">
        <v>135</v>
      </c>
      <c r="B7" s="5" t="n">
        <v>-547</v>
      </c>
      <c r="D7" s="5" t="n">
        <v>-547</v>
      </c>
      <c r="E7" s="5" t="n">
        <v>373</v>
      </c>
      <c r="F7" s="5" t="n">
        <v>-174</v>
      </c>
    </row>
    <row spans="1:6" r="8">
      <c r="A8" s="4" t="s">
        <v>136</v>
      </c>
      <c r="B8" s="7" t="n">
        <v>294</v>
      </c>
      <c r="D8" s="5" t="n">
        <v>294</v>
      </c>
      <c r="F8" s="5" t="n">
        <v>294</v>
      </c>
    </row>
    <row spans="1:6" r="9">
      <c r="A9" s="4" t="s">
        <v>137</v>
      </c>
      <c r="B9" s="5" t="n">
        <v>28</v>
      </c>
    </row>
    <row spans="1:6" r="10">
      <c r="A10" s="4" t="s">
        <v>138</v>
      </c>
      <c r="B10" s="7" t="n">
        <v>-4668</v>
      </c>
      <c r="D10" s="5" t="n">
        <v>-4668</v>
      </c>
      <c r="F10" s="5" t="n">
        <v>-4668</v>
      </c>
    </row>
    <row spans="1:6" r="11">
      <c r="A11" s="4" t="s">
        <v>139</v>
      </c>
      <c r="B11" s="5" t="n">
        <v>-449</v>
      </c>
    </row>
    <row spans="1:6" r="12">
      <c r="A12" s="4" t="s">
        <v>140</v>
      </c>
      <c r="B12" s="7" t="n">
        <v>36859</v>
      </c>
      <c r="C12" s="7" t="n">
        <v>58420</v>
      </c>
      <c r="D12" s="7" t="n">
        <v>95279</v>
      </c>
      <c r="E12" s="7" t="n">
        <v>202214</v>
      </c>
      <c r="F12" s="7" t="n">
        <v>297493</v>
      </c>
    </row>
    <row spans="1:6" r="13">
      <c r="A13" s="4" t="s">
        <v>141</v>
      </c>
      <c r="B13" s="5" t="n">
        <v>68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24</v>
      </c>
      <c r="B1" s="2" t="s">
        <v>2</v>
      </c>
      <c r="C1" s="2" t="s">
        <v>25</v>
      </c>
    </row>
    <row spans="1:3" r="2">
      <c r="A2" s="3" t="s">
        <v>625</v>
      </c>
    </row>
    <row spans="1:3" r="3">
      <c r="A3" s="4" t="s">
        <v>466</v>
      </c>
      <c r="B3" s="7" t="n">
        <v>3400</v>
      </c>
      <c r="C3" s="7" t="n">
        <v>2726</v>
      </c>
    </row>
    <row spans="1:3" r="4">
      <c r="A4" s="3" t="s">
        <v>626</v>
      </c>
    </row>
    <row spans="1:3" r="5">
      <c r="A5" s="4" t="s">
        <v>627</v>
      </c>
      <c r="B5" s="5" t="n">
        <v>1360</v>
      </c>
      <c r="C5" s="5" t="n">
        <v>753</v>
      </c>
    </row>
    <row spans="1:3" r="6">
      <c r="A6" s="4" t="s">
        <v>590</v>
      </c>
    </row>
    <row spans="1:3" r="7">
      <c r="A7" s="3" t="s">
        <v>625</v>
      </c>
    </row>
    <row spans="1:3" r="8">
      <c r="A8" s="4" t="s">
        <v>628</v>
      </c>
      <c r="B8" s="5" t="n">
        <v>7146</v>
      </c>
      <c r="C8" s="5" t="n">
        <v>21689</v>
      </c>
    </row>
    <row spans="1:3" r="9">
      <c r="A9" s="4" t="s">
        <v>629</v>
      </c>
    </row>
    <row spans="1:3" r="10">
      <c r="A10" s="3" t="s">
        <v>625</v>
      </c>
    </row>
    <row spans="1:3" r="11">
      <c r="A11" s="4" t="s">
        <v>630</v>
      </c>
      <c r="B11" s="5" t="n">
        <v>207662</v>
      </c>
      <c r="C11" s="5" t="n">
        <v>222899</v>
      </c>
    </row>
    <row spans="1:3" r="12">
      <c r="A12" s="4" t="s">
        <v>628</v>
      </c>
      <c r="B12" s="5" t="n">
        <v>4932</v>
      </c>
    </row>
    <row spans="1:3" r="13">
      <c r="A13" s="4" t="s">
        <v>466</v>
      </c>
      <c r="B13" s="5" t="n">
        <v>3400</v>
      </c>
      <c r="C13" s="5" t="n">
        <v>2726</v>
      </c>
    </row>
    <row spans="1:3" r="14">
      <c r="A14" s="3" t="s">
        <v>626</v>
      </c>
    </row>
    <row spans="1:3" r="15">
      <c r="A15" s="4" t="s">
        <v>627</v>
      </c>
      <c r="B15" s="5" t="n">
        <v>1360</v>
      </c>
      <c r="C15" s="5" t="n">
        <v>753</v>
      </c>
    </row>
    <row spans="1:3" r="16">
      <c r="A16" s="4" t="s">
        <v>631</v>
      </c>
    </row>
    <row spans="1:3" r="17">
      <c r="A17" s="3" t="s">
        <v>625</v>
      </c>
    </row>
    <row spans="1:3" r="18">
      <c r="A18" s="4" t="s">
        <v>466</v>
      </c>
      <c r="B18" s="5" t="n">
        <v>67</v>
      </c>
      <c r="C18" s="5" t="n">
        <v>187</v>
      </c>
    </row>
    <row spans="1:3" r="19">
      <c r="A19" s="4" t="s">
        <v>632</v>
      </c>
    </row>
    <row spans="1:3" r="20">
      <c r="A20" s="3" t="s">
        <v>625</v>
      </c>
    </row>
    <row spans="1:3" r="21">
      <c r="A21" s="4" t="s">
        <v>630</v>
      </c>
      <c r="B21" s="5" t="n">
        <v>207662</v>
      </c>
      <c r="C21" s="5" t="n">
        <v>222899</v>
      </c>
    </row>
    <row spans="1:3" r="22">
      <c r="A22" s="4" t="s">
        <v>628</v>
      </c>
      <c r="B22" s="5" t="n">
        <v>4932</v>
      </c>
    </row>
    <row spans="1:3" r="23">
      <c r="A23" s="4" t="s">
        <v>466</v>
      </c>
      <c r="B23" s="5" t="n">
        <v>3333</v>
      </c>
      <c r="C23" s="5" t="n">
        <v>2539</v>
      </c>
    </row>
    <row spans="1:3" r="24">
      <c r="A24" s="3" t="s">
        <v>626</v>
      </c>
    </row>
    <row spans="1:3" r="25">
      <c r="A25" s="4" t="s">
        <v>627</v>
      </c>
      <c r="B25" s="7" t="n">
        <v>1360</v>
      </c>
      <c r="C25" s="7" t="n">
        <v>7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33</v>
      </c>
      <c r="B1" s="2" t="s">
        <v>65</v>
      </c>
      <c r="D1" s="2" t="s">
        <v>1</v>
      </c>
    </row>
    <row spans="1:5" r="2">
      <c r="B2" s="2" t="s">
        <v>2</v>
      </c>
      <c r="C2" s="2" t="s">
        <v>66</v>
      </c>
      <c r="D2" s="2" t="s">
        <v>2</v>
      </c>
      <c r="E2" s="2" t="s">
        <v>66</v>
      </c>
    </row>
    <row spans="1:5" r="3">
      <c r="A3" s="4" t="s">
        <v>634</v>
      </c>
    </row>
    <row spans="1:5" r="4">
      <c r="A4" s="3" t="s">
        <v>585</v>
      </c>
    </row>
    <row spans="1:5" r="5">
      <c r="A5" s="4" t="s">
        <v>635</v>
      </c>
      <c r="B5" s="7" t="n">
        <v>220129</v>
      </c>
      <c r="C5" s="7" t="n">
        <v>184883</v>
      </c>
      <c r="D5" s="7" t="n">
        <v>222899</v>
      </c>
      <c r="E5" s="7" t="n">
        <v>195332</v>
      </c>
    </row>
    <row spans="1:5" r="6">
      <c r="A6" s="4" t="s">
        <v>636</v>
      </c>
      <c r="B6" s="5" t="n">
        <v>-1877</v>
      </c>
      <c r="C6" s="5" t="n">
        <v>-959</v>
      </c>
      <c r="D6" s="5" t="n">
        <v>-2846</v>
      </c>
      <c r="E6" s="5" t="n">
        <v>-1907</v>
      </c>
    </row>
    <row spans="1:5" r="7">
      <c r="A7" s="4" t="s">
        <v>637</v>
      </c>
      <c r="B7" s="5" t="n">
        <v>-211</v>
      </c>
      <c r="C7" s="5" t="n">
        <v>2130</v>
      </c>
      <c r="D7" s="5" t="n">
        <v>2058</v>
      </c>
      <c r="E7" s="5" t="n">
        <v>7036</v>
      </c>
    </row>
    <row spans="1:5" r="8">
      <c r="A8" s="4" t="s">
        <v>638</v>
      </c>
      <c r="E8" s="5" t="n">
        <v>-11058</v>
      </c>
    </row>
    <row spans="1:5" r="9">
      <c r="A9" s="4" t="s">
        <v>639</v>
      </c>
      <c r="C9" s="5" t="n">
        <v>3080</v>
      </c>
      <c r="E9" s="5" t="n">
        <v>3080</v>
      </c>
    </row>
    <row spans="1:5" r="10">
      <c r="A10" s="4" t="s">
        <v>640</v>
      </c>
      <c r="B10" s="5" t="n">
        <v>-9874</v>
      </c>
      <c r="C10" s="5" t="n">
        <v>-5651</v>
      </c>
      <c r="D10" s="5" t="n">
        <v>-9874</v>
      </c>
      <c r="E10" s="5" t="n">
        <v>-5651</v>
      </c>
    </row>
    <row spans="1:5" r="11">
      <c r="A11" s="4" t="s">
        <v>641</v>
      </c>
      <c r="B11" s="5" t="n">
        <v>-505</v>
      </c>
      <c r="C11" s="5" t="n">
        <v>-1773</v>
      </c>
      <c r="D11" s="5" t="n">
        <v>-4575</v>
      </c>
      <c r="E11" s="5" t="n">
        <v>-5122</v>
      </c>
    </row>
    <row spans="1:5" r="12">
      <c r="A12" s="4" t="s">
        <v>642</v>
      </c>
      <c r="B12" s="5" t="n">
        <v>207662</v>
      </c>
      <c r="C12" s="5" t="n">
        <v>181710</v>
      </c>
      <c r="D12" s="5" t="n">
        <v>207662</v>
      </c>
      <c r="E12" s="5" t="n">
        <v>181710</v>
      </c>
    </row>
    <row spans="1:5" r="13">
      <c r="A13" s="4" t="s">
        <v>643</v>
      </c>
    </row>
    <row spans="1:5" r="14">
      <c r="A14" s="3" t="s">
        <v>585</v>
      </c>
    </row>
    <row spans="1:5" r="15">
      <c r="A15" s="4" t="s">
        <v>644</v>
      </c>
      <c r="B15" s="5" t="n">
        <v>4932</v>
      </c>
      <c r="D15" s="5" t="n">
        <v>4932</v>
      </c>
    </row>
    <row spans="1:5" r="16">
      <c r="A16" s="4" t="s">
        <v>642</v>
      </c>
      <c r="B16" s="5" t="n">
        <v>4932</v>
      </c>
      <c r="D16" s="5" t="n">
        <v>4932</v>
      </c>
    </row>
    <row spans="1:5" r="17">
      <c r="A17" s="4" t="s">
        <v>645</v>
      </c>
    </row>
    <row spans="1:5" r="18">
      <c r="A18" s="3" t="s">
        <v>585</v>
      </c>
    </row>
    <row spans="1:5" r="19">
      <c r="A19" s="4" t="s">
        <v>635</v>
      </c>
      <c r="B19" s="5" t="n">
        <v>3276</v>
      </c>
      <c r="D19" s="5" t="n">
        <v>2539</v>
      </c>
    </row>
    <row spans="1:5" r="20">
      <c r="A20" s="4" t="s">
        <v>636</v>
      </c>
      <c r="B20" s="5" t="n">
        <v>57</v>
      </c>
      <c r="C20" s="5" t="n">
        <v>477</v>
      </c>
      <c r="D20" s="5" t="n">
        <v>794</v>
      </c>
      <c r="E20" s="5" t="n">
        <v>477</v>
      </c>
    </row>
    <row spans="1:5" r="21">
      <c r="A21" s="4" t="s">
        <v>642</v>
      </c>
      <c r="B21" s="5" t="n">
        <v>3333</v>
      </c>
      <c r="C21" s="5" t="n">
        <v>477</v>
      </c>
      <c r="D21" s="5" t="n">
        <v>3333</v>
      </c>
      <c r="E21" s="5" t="n">
        <v>477</v>
      </c>
    </row>
    <row spans="1:5" r="22">
      <c r="A22" s="4" t="s">
        <v>646</v>
      </c>
    </row>
    <row spans="1:5" r="23">
      <c r="A23" s="3" t="s">
        <v>585</v>
      </c>
    </row>
    <row spans="1:5" r="24">
      <c r="A24" s="4" t="s">
        <v>635</v>
      </c>
      <c r="B24" s="5" t="n">
        <v>-1359</v>
      </c>
      <c r="C24" s="5" t="n">
        <v>-653</v>
      </c>
      <c r="D24" s="5" t="n">
        <v>-753</v>
      </c>
      <c r="E24" s="5" t="n">
        <v>-626</v>
      </c>
    </row>
    <row spans="1:5" r="25">
      <c r="A25" s="4" t="s">
        <v>636</v>
      </c>
      <c r="B25" s="5" t="n">
        <v>-1</v>
      </c>
      <c r="C25" s="5" t="n">
        <v>-474</v>
      </c>
      <c r="D25" s="5" t="n">
        <v>-607</v>
      </c>
      <c r="E25" s="5" t="n">
        <v>-501</v>
      </c>
    </row>
    <row spans="1:5" r="26">
      <c r="A26" s="4" t="s">
        <v>642</v>
      </c>
      <c r="B26" s="7" t="n">
        <v>-1360</v>
      </c>
      <c r="C26" s="7" t="n">
        <v>-1127</v>
      </c>
      <c r="D26" s="7" t="n">
        <v>-1360</v>
      </c>
      <c r="E26" s="7" t="n">
        <v>-11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7</v>
      </c>
      <c r="B1" s="2" t="s">
        <v>65</v>
      </c>
      <c r="D1" s="2" t="s">
        <v>1</v>
      </c>
    </row>
    <row spans="1:5" r="2">
      <c r="B2" s="2" t="s">
        <v>2</v>
      </c>
      <c r="C2" s="2" t="s">
        <v>66</v>
      </c>
      <c r="D2" s="2" t="s">
        <v>2</v>
      </c>
      <c r="E2" s="2" t="s">
        <v>66</v>
      </c>
    </row>
    <row spans="1:5" r="3">
      <c r="A3" s="4" t="s">
        <v>648</v>
      </c>
    </row>
    <row spans="1:5" r="4">
      <c r="A4" s="3" t="s">
        <v>585</v>
      </c>
    </row>
    <row spans="1:5" r="5">
      <c r="A5" s="4" t="s">
        <v>649</v>
      </c>
      <c r="B5" s="7" t="n">
        <v>-179</v>
      </c>
      <c r="D5" s="7" t="n">
        <v>-179</v>
      </c>
    </row>
    <row spans="1:5" r="6">
      <c r="A6" s="4" t="s">
        <v>650</v>
      </c>
      <c r="B6" s="5" t="n">
        <v>3792</v>
      </c>
      <c r="C6" s="7" t="n">
        <v>768</v>
      </c>
      <c r="D6" s="5" t="n">
        <v>4375</v>
      </c>
      <c r="E6" s="7" t="n">
        <v>768</v>
      </c>
    </row>
    <row spans="1:5" r="7">
      <c r="A7" s="4" t="s">
        <v>651</v>
      </c>
      <c r="B7" s="5" t="n">
        <v>3613</v>
      </c>
      <c r="C7" s="5" t="n">
        <v>768</v>
      </c>
      <c r="D7" s="5" t="n">
        <v>4196</v>
      </c>
      <c r="E7" s="5" t="n">
        <v>768</v>
      </c>
    </row>
    <row spans="1:5" r="8">
      <c r="A8" s="4" t="s">
        <v>652</v>
      </c>
    </row>
    <row spans="1:5" r="9">
      <c r="A9" s="3" t="s">
        <v>585</v>
      </c>
    </row>
    <row spans="1:5" r="10">
      <c r="A10" s="4" t="s">
        <v>649</v>
      </c>
      <c r="B10" s="5" t="n">
        <v>-1698</v>
      </c>
      <c r="C10" s="5" t="n">
        <v>-959</v>
      </c>
      <c r="D10" s="5" t="n">
        <v>-2667</v>
      </c>
      <c r="E10" s="5" t="n">
        <v>-1907</v>
      </c>
    </row>
    <row spans="1:5" r="11">
      <c r="A11" s="4" t="s">
        <v>651</v>
      </c>
      <c r="B11" s="5" t="n">
        <v>-1698</v>
      </c>
      <c r="C11" s="5" t="n">
        <v>-959</v>
      </c>
      <c r="D11" s="5" t="n">
        <v>-2667</v>
      </c>
      <c r="E11" s="5" t="n">
        <v>-1907</v>
      </c>
    </row>
    <row spans="1:5" r="12">
      <c r="A12" s="4" t="s">
        <v>653</v>
      </c>
    </row>
    <row spans="1:5" r="13">
      <c r="A13" s="3" t="s">
        <v>585</v>
      </c>
    </row>
    <row spans="1:5" r="14">
      <c r="A14" s="4" t="s">
        <v>649</v>
      </c>
      <c r="B14" s="5" t="n">
        <v>56</v>
      </c>
      <c r="C14" s="5" t="n">
        <v>3</v>
      </c>
      <c r="D14" s="5" t="n">
        <v>187</v>
      </c>
      <c r="E14" s="5" t="n">
        <v>-24</v>
      </c>
    </row>
    <row spans="1:5" r="15">
      <c r="A15" s="4" t="s">
        <v>650</v>
      </c>
      <c r="B15" s="5" t="n">
        <v>913</v>
      </c>
      <c r="C15" s="5" t="n">
        <v>547</v>
      </c>
      <c r="D15" s="5" t="n">
        <v>1846</v>
      </c>
      <c r="E15" s="5" t="n">
        <v>469</v>
      </c>
    </row>
    <row spans="1:5" r="16">
      <c r="A16" s="4" t="s">
        <v>651</v>
      </c>
      <c r="B16" s="7" t="n">
        <v>969</v>
      </c>
      <c r="C16" s="7" t="n">
        <v>550</v>
      </c>
      <c r="D16" s="7" t="n">
        <v>2033</v>
      </c>
      <c r="E16" s="7" t="n">
        <v>4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54</v>
      </c>
      <c r="B1" s="2" t="s">
        <v>2</v>
      </c>
      <c r="C1" s="2" t="s">
        <v>25</v>
      </c>
    </row>
    <row spans="1:3" r="2">
      <c r="A2" s="4" t="s">
        <v>655</v>
      </c>
      <c r="B2" s="7" t="n">
        <v>13209</v>
      </c>
      <c r="C2" s="7" t="n">
        <v>13209</v>
      </c>
    </row>
    <row spans="1:3" r="3">
      <c r="A3" s="4" t="s">
        <v>656</v>
      </c>
      <c r="B3" s="7" t="n">
        <v>698</v>
      </c>
      <c r="C3" s="7" t="n">
        <v>8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r="A1" s="1" t="s">
        <v>657</v>
      </c>
      <c r="B1" s="2" t="s">
        <v>2</v>
      </c>
      <c r="D1" s="2" t="s">
        <v>25</v>
      </c>
    </row>
    <row spans="1:4" r="2">
      <c r="A2" s="4" t="s">
        <v>658</v>
      </c>
      <c r="B2" s="7" t="n">
        <v>51260</v>
      </c>
      <c r="D2" s="7" t="n">
        <v>50189</v>
      </c>
    </row>
    <row spans="1:4" r="3">
      <c r="A3" s="4" t="s">
        <v>659</v>
      </c>
      <c r="B3" s="5" t="n">
        <v>164233</v>
      </c>
      <c r="D3" s="5" t="n">
        <v>144611</v>
      </c>
    </row>
    <row spans="1:4" r="4">
      <c r="A4" s="4" t="s">
        <v>660</v>
      </c>
      <c r="B4" s="5" t="n">
        <v>25000</v>
      </c>
      <c r="D4" s="5" t="n">
        <v>31371</v>
      </c>
    </row>
    <row spans="1:4" r="5">
      <c r="A5" s="4" t="s">
        <v>559</v>
      </c>
    </row>
    <row spans="1:4" r="6">
      <c r="A6" s="4" t="s">
        <v>658</v>
      </c>
      <c r="B6" s="5" t="n">
        <v>14224</v>
      </c>
      <c r="D6" s="5" t="n">
        <v>11010</v>
      </c>
    </row>
    <row spans="1:4" r="7">
      <c r="A7" s="4" t="s">
        <v>659</v>
      </c>
      <c r="B7" s="5" t="n">
        <v>164233</v>
      </c>
      <c r="D7" s="5" t="n">
        <v>144611</v>
      </c>
    </row>
    <row spans="1:4" r="8">
      <c r="A8" s="4" t="s">
        <v>660</v>
      </c>
      <c r="B8" s="5" t="n">
        <v>25000</v>
      </c>
      <c r="D8" s="5" t="n">
        <v>31371</v>
      </c>
    </row>
    <row spans="1:4" r="9">
      <c r="A9" s="4" t="s">
        <v>661</v>
      </c>
      <c r="B9" s="5" t="n">
        <v>203457</v>
      </c>
      <c r="D9" s="5" t="n">
        <v>186992</v>
      </c>
    </row>
    <row spans="1:4" r="10">
      <c r="A10" s="4" t="s">
        <v>662</v>
      </c>
    </row>
    <row spans="1:4" r="11">
      <c r="A11" s="4" t="s">
        <v>658</v>
      </c>
      <c r="B11" s="5" t="n">
        <v>14993</v>
      </c>
      <c r="C11" s="4" t="s">
        <v>62</v>
      </c>
      <c r="D11" s="5" t="n">
        <v>14993</v>
      </c>
    </row>
    <row spans="1:4" r="12">
      <c r="A12" s="4" t="s">
        <v>663</v>
      </c>
      <c r="B12" s="5" t="n">
        <v>91</v>
      </c>
      <c r="C12" s="4" t="s">
        <v>62</v>
      </c>
      <c r="D12" s="5" t="n">
        <v>161</v>
      </c>
    </row>
    <row spans="1:4" r="13">
      <c r="A13" s="4" t="s">
        <v>661</v>
      </c>
      <c r="B13" s="5" t="n">
        <v>15084</v>
      </c>
      <c r="C13" s="4" t="s">
        <v>62</v>
      </c>
      <c r="D13" s="5" t="n">
        <v>15154</v>
      </c>
    </row>
    <row spans="1:4" r="14">
      <c r="A14" s="4" t="s">
        <v>61</v>
      </c>
    </row>
    <row spans="1:4" r="15">
      <c r="A15" s="4" t="s">
        <v>658</v>
      </c>
      <c r="B15" s="5" t="n">
        <v>22043</v>
      </c>
      <c r="D15" s="5" t="n">
        <v>24186</v>
      </c>
    </row>
    <row spans="1:4" r="16">
      <c r="A16" s="4" t="s">
        <v>663</v>
      </c>
      <c r="B16" s="5" t="n">
        <v>10081</v>
      </c>
      <c r="D16" s="5" t="n">
        <v>11128</v>
      </c>
    </row>
    <row spans="1:4" r="17">
      <c r="A17" s="4" t="s">
        <v>661</v>
      </c>
      <c r="B17" s="7" t="n">
        <v>32124</v>
      </c>
      <c r="D17" s="7" t="n">
        <v>35314</v>
      </c>
    </row>
    <row spans="1:4" r="18">
      <c r="A18" t="n"/>
    </row>
    <row spans="1:4" r="19">
      <c r="A19" s="4" t="s">
        <v>62</v>
      </c>
      <c r="B19" s="4" t="s">
        <v>664</v>
      </c>
    </row>
  </sheetData>
  <mergeCells count="3">
    <mergeCell ref="B1:C1"/>
    <mergeCell ref="A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r="A1" s="1" t="s">
        <v>665</v>
      </c>
      <c r="B1" s="2" t="s">
        <v>1</v>
      </c>
    </row>
    <row spans="1:4" r="2">
      <c r="B2" s="2" t="s">
        <v>2</v>
      </c>
      <c r="C2" s="2" t="s">
        <v>66</v>
      </c>
      <c r="D2" s="2" t="s">
        <v>426</v>
      </c>
    </row>
    <row spans="1:4" r="3">
      <c r="A3" s="3" t="s">
        <v>224</v>
      </c>
    </row>
    <row spans="1:4" r="4">
      <c r="A4" s="4" t="s">
        <v>666</v>
      </c>
      <c r="B4" s="7" t="n">
        <v>100000</v>
      </c>
      <c r="C4" s="7" t="n">
        <v>200000</v>
      </c>
    </row>
    <row spans="1:4" r="5">
      <c r="A5" s="4" t="s">
        <v>667</v>
      </c>
      <c r="B5" s="7" t="n">
        <v>826820</v>
      </c>
    </row>
    <row spans="1:4" r="6">
      <c r="A6" s="4" t="s">
        <v>668</v>
      </c>
      <c r="D6" s="7" t="n">
        <v>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669</v>
      </c>
      <c r="B1" s="2" t="s">
        <v>670</v>
      </c>
    </row>
    <row spans="1:2" r="2">
      <c r="A2" s="3" t="s">
        <v>224</v>
      </c>
    </row>
    <row spans="1:2" r="3">
      <c r="A3" s="5" t="n">
        <v>2015</v>
      </c>
      <c r="B3" s="7" t="n">
        <v>242</v>
      </c>
    </row>
    <row spans="1:2" r="4">
      <c r="A4" s="5" t="n">
        <v>2016</v>
      </c>
      <c r="B4" s="5" t="n">
        <v>159</v>
      </c>
    </row>
    <row spans="1:2" r="5">
      <c r="A5" s="5" t="n">
        <v>2017</v>
      </c>
      <c r="B5" s="5" t="n">
        <v>139</v>
      </c>
    </row>
    <row spans="1:2" r="6">
      <c r="A6" s="5" t="n">
        <v>2018</v>
      </c>
      <c r="B6" s="5" t="n">
        <v>151</v>
      </c>
    </row>
    <row spans="1:2" r="7">
      <c r="A7" s="5" t="n">
        <v>2019</v>
      </c>
      <c r="B7" s="5" t="n">
        <v>164</v>
      </c>
    </row>
    <row spans="1:2" r="8">
      <c r="A8" s="4" t="s">
        <v>538</v>
      </c>
      <c r="B8" s="5" t="n">
        <v>56</v>
      </c>
    </row>
    <row spans="1:2" r="9">
      <c r="A9" s="4" t="s">
        <v>671</v>
      </c>
      <c r="B9" s="7" t="n">
        <v>9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672</v>
      </c>
      <c r="B1" s="2" t="s">
        <v>673</v>
      </c>
      <c r="C1" s="2" t="s">
        <v>3</v>
      </c>
      <c r="D1" s="2" t="s">
        <v>2</v>
      </c>
      <c r="E1" s="2" t="s">
        <v>426</v>
      </c>
      <c r="F1" s="2" t="s">
        <v>674</v>
      </c>
      <c r="G1" s="2" t="s">
        <v>2</v>
      </c>
      <c r="H1" s="2" t="s">
        <v>66</v>
      </c>
      <c r="I1" s="2" t="s">
        <v>3</v>
      </c>
      <c r="J1" s="2" t="s">
        <v>25</v>
      </c>
    </row>
    <row spans="1:10" r="2">
      <c r="A2" s="3" t="s">
        <v>675</v>
      </c>
    </row>
    <row spans="1:10" r="3">
      <c r="A3" s="4" t="s">
        <v>676</v>
      </c>
      <c r="D3" s="5" t="n">
        <v>410000</v>
      </c>
      <c r="G3" s="5" t="n">
        <v>410000</v>
      </c>
      <c r="H3" s="5" t="n">
        <v>410000</v>
      </c>
    </row>
    <row spans="1:10" r="4">
      <c r="A4" s="4" t="s">
        <v>677</v>
      </c>
      <c r="E4" s="5" t="n">
        <v>321255</v>
      </c>
      <c r="F4" s="5" t="n">
        <v>296449</v>
      </c>
      <c r="G4" s="5" t="n">
        <v>317188</v>
      </c>
      <c r="H4" s="5" t="n">
        <v>286039</v>
      </c>
    </row>
    <row spans="1:10" r="5">
      <c r="A5" s="4" t="s">
        <v>678</v>
      </c>
      <c r="E5" s="5" t="n">
        <v>9895</v>
      </c>
      <c r="G5" s="5" t="n">
        <v>15276</v>
      </c>
      <c r="H5" s="5" t="n">
        <v>20833</v>
      </c>
    </row>
    <row spans="1:10" r="6">
      <c r="A6" s="4" t="s">
        <v>679</v>
      </c>
      <c r="G6" s="5" t="n">
        <v>19885</v>
      </c>
      <c r="H6" s="5" t="n">
        <v>41667</v>
      </c>
    </row>
    <row spans="1:10" r="7">
      <c r="A7" s="4" t="s">
        <v>680</v>
      </c>
      <c r="G7" s="5" t="n">
        <v>42221</v>
      </c>
      <c r="H7" s="5" t="n">
        <v>60211</v>
      </c>
    </row>
    <row spans="1:10" r="8">
      <c r="A8" s="4" t="s">
        <v>681</v>
      </c>
      <c r="D8" s="5" t="n">
        <v>2050000</v>
      </c>
      <c r="G8" s="5" t="n">
        <v>2050000</v>
      </c>
    </row>
    <row spans="1:10" r="9">
      <c r="A9" s="4" t="s">
        <v>682</v>
      </c>
      <c r="D9" s="4" t="s">
        <v>330</v>
      </c>
      <c r="G9" s="4" t="s">
        <v>330</v>
      </c>
    </row>
    <row spans="1:10" r="10">
      <c r="A10" s="4" t="s">
        <v>683</v>
      </c>
      <c r="B10" s="4" t="s">
        <v>684</v>
      </c>
    </row>
    <row spans="1:10" r="11">
      <c r="A11" s="4" t="s">
        <v>685</v>
      </c>
    </row>
    <row spans="1:10" r="12">
      <c r="A12" s="3" t="s">
        <v>675</v>
      </c>
    </row>
    <row spans="1:10" r="13">
      <c r="A13" s="4" t="s">
        <v>686</v>
      </c>
      <c r="C13" s="5" t="n">
        <v>29000</v>
      </c>
      <c r="I13" s="5" t="n">
        <v>1800000</v>
      </c>
    </row>
    <row spans="1:10" r="14">
      <c r="A14" s="4" t="s">
        <v>687</v>
      </c>
      <c r="C14" s="9" t="n">
        <v>12.46</v>
      </c>
      <c r="I14" s="9" t="n">
        <v>8.74</v>
      </c>
    </row>
    <row spans="1:10" r="15">
      <c r="A15" s="4" t="s">
        <v>688</v>
      </c>
      <c r="C15" s="9" t="n">
        <v>13.92</v>
      </c>
      <c r="I15" s="9" t="n">
        <v>13.92</v>
      </c>
    </row>
    <row spans="1:10" r="16">
      <c r="A16" s="4" t="s">
        <v>313</v>
      </c>
    </row>
    <row spans="1:10" r="17">
      <c r="A17" s="3" t="s">
        <v>675</v>
      </c>
    </row>
    <row spans="1:10" r="18">
      <c r="A18" s="4" t="s">
        <v>689</v>
      </c>
      <c r="G18" s="8" t="n">
        <v>23.8</v>
      </c>
    </row>
    <row spans="1:10" r="19">
      <c r="A19" s="4" t="s">
        <v>337</v>
      </c>
    </row>
    <row spans="1:10" r="20">
      <c r="A20" s="3" t="s">
        <v>675</v>
      </c>
    </row>
    <row spans="1:10" r="21">
      <c r="A21" s="4" t="s">
        <v>682</v>
      </c>
      <c r="J21" s="4" t="s">
        <v>340</v>
      </c>
    </row>
    <row spans="1:10" r="22">
      <c r="A22" s="4" t="s">
        <v>690</v>
      </c>
      <c r="D22" s="4" t="s">
        <v>339</v>
      </c>
      <c r="G22" s="4" t="s">
        <v>339</v>
      </c>
    </row>
    <row spans="1:10" r="23">
      <c r="A23" s="4" t="s">
        <v>691</v>
      </c>
      <c r="D23" s="4" t="s">
        <v>692</v>
      </c>
    </row>
    <row spans="1:10" r="24">
      <c r="A24" s="4" t="s">
        <v>693</v>
      </c>
    </row>
    <row spans="1:10" r="25">
      <c r="A25" s="3" t="s">
        <v>675</v>
      </c>
    </row>
    <row spans="1:10" r="26">
      <c r="A26" s="4" t="s">
        <v>682</v>
      </c>
      <c r="D26" s="4" t="s">
        <v>334</v>
      </c>
      <c r="G26" s="4" t="s">
        <v>334</v>
      </c>
    </row>
    <row spans="1:10" r="27">
      <c r="A27" s="4" t="s">
        <v>690</v>
      </c>
      <c r="D27" s="4" t="s">
        <v>339</v>
      </c>
      <c r="G27" s="4" t="s">
        <v>3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r="A1" s="1" t="s">
        <v>694</v>
      </c>
      <c r="C1" s="2" t="s">
        <v>65</v>
      </c>
      <c r="F1" s="2" t="s">
        <v>1</v>
      </c>
    </row>
    <row spans="1:7" r="2">
      <c r="C2" s="2" t="s">
        <v>2</v>
      </c>
      <c r="D2" s="2" t="s">
        <v>426</v>
      </c>
      <c r="E2" s="2" t="s">
        <v>66</v>
      </c>
      <c r="F2" s="2" t="s">
        <v>2</v>
      </c>
      <c r="G2" s="2" t="s">
        <v>66</v>
      </c>
    </row>
    <row spans="1:7" r="3">
      <c r="A3" s="3" t="s">
        <v>228</v>
      </c>
    </row>
    <row spans="1:7" r="4">
      <c r="A4" s="4" t="s">
        <v>695</v>
      </c>
      <c r="D4" s="7" t="n">
        <v>6980</v>
      </c>
      <c r="E4" s="7" t="n">
        <v>-1977</v>
      </c>
      <c r="F4" s="7" t="n">
        <v>6587</v>
      </c>
      <c r="G4" s="7" t="n">
        <v>-2999</v>
      </c>
    </row>
    <row spans="1:7" r="5">
      <c r="A5" s="4" t="s">
        <v>696</v>
      </c>
      <c r="C5" s="7" t="n">
        <v>89</v>
      </c>
      <c r="D5" s="5" t="n">
        <v>89</v>
      </c>
      <c r="E5" s="5" t="n">
        <v>-441</v>
      </c>
      <c r="F5" s="5" t="n">
        <v>161</v>
      </c>
      <c r="G5" s="5" t="n">
        <v>14188</v>
      </c>
    </row>
    <row spans="1:7" r="6">
      <c r="A6" s="4" t="s">
        <v>697</v>
      </c>
      <c r="C6" s="7" t="n">
        <v>7069</v>
      </c>
      <c r="D6" s="7" t="n">
        <v>7069</v>
      </c>
      <c r="E6" s="7" t="n">
        <v>-2418</v>
      </c>
      <c r="F6" s="7" t="n">
        <v>6748</v>
      </c>
      <c r="G6" s="7" t="n">
        <v>11189</v>
      </c>
    </row>
    <row spans="1:7" r="7">
      <c r="A7" s="4" t="s">
        <v>698</v>
      </c>
      <c r="B7" s="4" t="s">
        <v>62</v>
      </c>
      <c r="D7" s="5" t="n">
        <v>6955</v>
      </c>
      <c r="E7" s="5" t="n">
        <v>7792</v>
      </c>
      <c r="F7" s="5" t="n">
        <v>7084</v>
      </c>
      <c r="G7" s="5" t="n">
        <v>7916</v>
      </c>
    </row>
    <row spans="1:7" r="8">
      <c r="A8" s="4" t="s">
        <v>699</v>
      </c>
      <c r="B8" s="4" t="s">
        <v>700</v>
      </c>
    </row>
    <row spans="1:7" r="9">
      <c r="A9" s="4" t="s">
        <v>701</v>
      </c>
      <c r="D9" s="5" t="n">
        <v>6955</v>
      </c>
      <c r="E9" s="5" t="n">
        <v>7792</v>
      </c>
      <c r="F9" s="5" t="n">
        <v>7084</v>
      </c>
      <c r="G9" s="5" t="n">
        <v>7916</v>
      </c>
    </row>
    <row spans="1:7" r="10">
      <c r="A10" t="n"/>
    </row>
    <row spans="1:7" r="11">
      <c r="A11" s="4" t="s">
        <v>62</v>
      </c>
      <c r="B11" s="4" t="s">
        <v>109</v>
      </c>
    </row>
    <row spans="1:7" r="12">
      <c r="A12" s="4" t="s">
        <v>98</v>
      </c>
      <c r="B12" s="4" t="s">
        <v>702</v>
      </c>
    </row>
    <row spans="1:7" r="13">
      <c r="A13" s="4" t="s">
        <v>703</v>
      </c>
      <c r="B13" s="4" t="s">
        <v>704</v>
      </c>
    </row>
    <row spans="1:7" r="14">
      <c r="A14" s="4" t="s">
        <v>705</v>
      </c>
      <c r="B14" s="4" t="s">
        <v>706</v>
      </c>
    </row>
  </sheetData>
  <mergeCells count="8">
    <mergeCell ref="A1:B2"/>
    <mergeCell ref="C1:E1"/>
    <mergeCell ref="F1:G1"/>
    <mergeCell ref="A10:F10"/>
    <mergeCell ref="B11:F11"/>
    <mergeCell ref="B12:F12"/>
    <mergeCell ref="B13:F13"/>
    <mergeCell ref="B14:F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r="A1" s="1" t="s">
        <v>707</v>
      </c>
      <c r="B1" s="2" t="s">
        <v>2</v>
      </c>
      <c r="C1" s="2" t="s">
        <v>25</v>
      </c>
      <c r="D1" s="2" t="s">
        <v>66</v>
      </c>
    </row>
    <row spans="1:4" r="2">
      <c r="A2" s="3" t="s">
        <v>708</v>
      </c>
    </row>
    <row spans="1:4" r="3">
      <c r="A3" s="4" t="s">
        <v>709</v>
      </c>
      <c r="B3" s="7" t="n">
        <v>202214</v>
      </c>
      <c r="C3" s="7" t="n">
        <v>229714</v>
      </c>
    </row>
    <row spans="1:4" r="4">
      <c r="A4" s="4" t="s">
        <v>710</v>
      </c>
    </row>
    <row spans="1:4" r="5">
      <c r="A5" s="3" t="s">
        <v>708</v>
      </c>
    </row>
    <row spans="1:4" r="6">
      <c r="A6" s="4" t="s">
        <v>709</v>
      </c>
      <c r="C6" s="5" t="n">
        <v>-397</v>
      </c>
    </row>
    <row spans="1:4" r="7">
      <c r="A7" s="4" t="s">
        <v>313</v>
      </c>
    </row>
    <row spans="1:4" r="8">
      <c r="A8" s="3" t="s">
        <v>708</v>
      </c>
    </row>
    <row spans="1:4" r="9">
      <c r="A9" s="4" t="s">
        <v>709</v>
      </c>
      <c r="C9" s="7" t="n">
        <v>230111</v>
      </c>
      <c r="D9" s="7" t="n">
        <v>2022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s>
  <sheetData>
    <row spans="1:4" r="1">
      <c r="A1" s="1" t="s">
        <v>142</v>
      </c>
      <c r="C1" s="2" t="s">
        <v>1</v>
      </c>
    </row>
    <row spans="1:4" r="2">
      <c r="C2" s="2" t="s">
        <v>2</v>
      </c>
      <c r="D2" s="2" t="s">
        <v>66</v>
      </c>
    </row>
    <row spans="1:4" r="3">
      <c r="A3" s="3" t="s">
        <v>143</v>
      </c>
    </row>
    <row spans="1:4" r="4">
      <c r="A4" s="4" t="s">
        <v>144</v>
      </c>
      <c r="C4" s="7" t="n">
        <v>-21724</v>
      </c>
      <c r="D4" s="7" t="n">
        <v>-14235</v>
      </c>
    </row>
    <row spans="1:4" r="5">
      <c r="A5" s="3" t="s">
        <v>145</v>
      </c>
    </row>
    <row spans="1:4" r="6">
      <c r="A6" s="4" t="s">
        <v>146</v>
      </c>
      <c r="B6" s="4" t="s">
        <v>62</v>
      </c>
      <c r="C6" s="5" t="n">
        <v>14753</v>
      </c>
      <c r="D6" s="5" t="n">
        <v>11807</v>
      </c>
    </row>
    <row spans="1:4" r="7">
      <c r="A7" s="4" t="s">
        <v>147</v>
      </c>
      <c r="B7" s="4" t="s">
        <v>62</v>
      </c>
      <c r="C7" s="5" t="n">
        <v>12254</v>
      </c>
      <c r="D7" s="5" t="n">
        <v>14720</v>
      </c>
    </row>
    <row spans="1:4" r="8">
      <c r="A8" s="4" t="s">
        <v>83</v>
      </c>
      <c r="C8" s="5" t="n">
        <v>-4375</v>
      </c>
      <c r="D8" s="5" t="n">
        <v>-768</v>
      </c>
    </row>
    <row spans="1:4" r="9">
      <c r="A9" s="4" t="s">
        <v>148</v>
      </c>
      <c r="C9" s="5" t="n">
        <v>-5770</v>
      </c>
      <c r="D9" s="5" t="n">
        <v>-15300</v>
      </c>
    </row>
    <row spans="1:4" r="10">
      <c r="A10" s="4" t="s">
        <v>149</v>
      </c>
      <c r="C10" s="5" t="n">
        <v>-1913</v>
      </c>
      <c r="D10" s="5" t="n">
        <v>-18</v>
      </c>
    </row>
    <row spans="1:4" r="11">
      <c r="A11" s="4" t="s">
        <v>150</v>
      </c>
      <c r="C11" s="5" t="n">
        <v>-4243</v>
      </c>
    </row>
    <row spans="1:4" r="12">
      <c r="A12" s="4" t="s">
        <v>151</v>
      </c>
      <c r="D12" s="5" t="n">
        <v>-3352</v>
      </c>
    </row>
    <row spans="1:4" r="13">
      <c r="A13" s="4" t="s">
        <v>152</v>
      </c>
      <c r="D13" s="5" t="n">
        <v>-2003</v>
      </c>
    </row>
    <row spans="1:4" r="14">
      <c r="A14" s="4" t="s">
        <v>153</v>
      </c>
      <c r="C14" s="5" t="n">
        <v>2163</v>
      </c>
      <c r="D14" s="5" t="n">
        <v>3517</v>
      </c>
    </row>
    <row spans="1:4" r="15">
      <c r="A15" s="4" t="s">
        <v>154</v>
      </c>
      <c r="B15" s="4" t="s">
        <v>62</v>
      </c>
      <c r="C15" s="5" t="n">
        <v>1188</v>
      </c>
      <c r="D15" s="5" t="n">
        <v>4774</v>
      </c>
    </row>
    <row spans="1:4" r="16">
      <c r="A16" s="4" t="s">
        <v>155</v>
      </c>
      <c r="C16" s="5" t="n">
        <v>-113</v>
      </c>
      <c r="D16" s="5" t="n">
        <v>569</v>
      </c>
    </row>
    <row spans="1:4" r="17">
      <c r="A17" s="4" t="s">
        <v>156</v>
      </c>
      <c r="C17" s="5" t="n">
        <v>1374</v>
      </c>
      <c r="D17" s="5" t="n">
        <v>1721</v>
      </c>
    </row>
    <row spans="1:4" r="18">
      <c r="A18" s="4" t="s">
        <v>157</v>
      </c>
      <c r="C18" s="5" t="n">
        <v>-3108</v>
      </c>
      <c r="D18" s="5" t="n">
        <v>-4725</v>
      </c>
    </row>
    <row spans="1:4" r="19">
      <c r="A19" s="4" t="s">
        <v>158</v>
      </c>
      <c r="C19" s="5" t="n">
        <v>-12877</v>
      </c>
      <c r="D19" s="5" t="n">
        <v>-2993</v>
      </c>
    </row>
    <row spans="1:4" r="20">
      <c r="A20" s="3" t="s">
        <v>159</v>
      </c>
    </row>
    <row spans="1:4" r="21">
      <c r="A21" s="4" t="s">
        <v>160</v>
      </c>
      <c r="C21" s="5" t="n">
        <v>16740</v>
      </c>
      <c r="D21" s="5" t="n">
        <v>8391</v>
      </c>
    </row>
    <row spans="1:4" r="22">
      <c r="A22" s="4" t="s">
        <v>161</v>
      </c>
      <c r="C22" s="5" t="n">
        <v>-418</v>
      </c>
      <c r="D22" s="5" t="n">
        <v>-6917</v>
      </c>
    </row>
    <row spans="1:4" r="23">
      <c r="A23" s="4" t="s">
        <v>162</v>
      </c>
      <c r="B23" s="4" t="s">
        <v>62</v>
      </c>
      <c r="C23" s="5" t="n">
        <v>-1120</v>
      </c>
      <c r="D23" s="5" t="n">
        <v>-20356</v>
      </c>
    </row>
    <row spans="1:4" r="24">
      <c r="A24" s="4" t="s">
        <v>163</v>
      </c>
      <c r="C24" s="5" t="n">
        <v>29662</v>
      </c>
      <c r="D24" s="5" t="n">
        <v>37972</v>
      </c>
    </row>
    <row spans="1:4" r="25">
      <c r="A25" s="4" t="s">
        <v>164</v>
      </c>
      <c r="C25" s="5" t="n">
        <v>-819</v>
      </c>
      <c r="D25" s="5" t="n">
        <v>1225</v>
      </c>
    </row>
    <row spans="1:4" r="26">
      <c r="A26" s="4" t="s">
        <v>165</v>
      </c>
      <c r="B26" s="4" t="s">
        <v>62</v>
      </c>
      <c r="C26" s="5" t="n">
        <v>6135</v>
      </c>
      <c r="D26" s="5" t="n">
        <v>13149</v>
      </c>
    </row>
    <row spans="1:4" r="27">
      <c r="A27" s="4" t="s">
        <v>166</v>
      </c>
      <c r="C27" s="5" t="n">
        <v>50180</v>
      </c>
      <c r="D27" s="5" t="n">
        <v>30384</v>
      </c>
    </row>
    <row spans="1:4" r="28">
      <c r="A28" s="3" t="s">
        <v>167</v>
      </c>
    </row>
    <row spans="1:4" r="29">
      <c r="A29" s="4" t="s">
        <v>168</v>
      </c>
      <c r="C29" s="5" t="n">
        <v>25585</v>
      </c>
    </row>
    <row spans="1:4" r="30">
      <c r="A30" s="4" t="s">
        <v>169</v>
      </c>
      <c r="C30" s="5" t="n">
        <v>-30004</v>
      </c>
      <c r="D30" s="5" t="n">
        <v>-44256</v>
      </c>
    </row>
    <row spans="1:4" r="31">
      <c r="A31" s="4" t="s">
        <v>170</v>
      </c>
      <c r="C31" s="5" t="n">
        <v>-128</v>
      </c>
    </row>
    <row spans="1:4" r="32">
      <c r="A32" s="4" t="s">
        <v>171</v>
      </c>
      <c r="C32" s="5" t="n">
        <v>575</v>
      </c>
    </row>
    <row spans="1:4" r="33">
      <c r="A33" s="4" t="s">
        <v>172</v>
      </c>
      <c r="C33" s="5" t="n">
        <v>-159</v>
      </c>
      <c r="D33" s="5" t="n">
        <v>-1622</v>
      </c>
    </row>
    <row spans="1:4" r="34">
      <c r="A34" s="4" t="s">
        <v>173</v>
      </c>
      <c r="C34" s="5" t="n">
        <v>-4668</v>
      </c>
      <c r="D34" s="5" t="n">
        <v>-4648</v>
      </c>
    </row>
    <row spans="1:4" r="35">
      <c r="A35" s="4" t="s">
        <v>174</v>
      </c>
      <c r="C35" s="5" t="n">
        <v>-8799</v>
      </c>
      <c r="D35" s="5" t="n">
        <v>-50526</v>
      </c>
    </row>
    <row spans="1:4" r="36">
      <c r="A36" s="4" t="s">
        <v>175</v>
      </c>
      <c r="C36" s="5" t="n">
        <v>28504</v>
      </c>
      <c r="D36" s="5" t="n">
        <v>-23135</v>
      </c>
    </row>
    <row spans="1:4" r="37">
      <c r="A37" s="4" t="s">
        <v>176</v>
      </c>
      <c r="C37" s="5" t="n">
        <v>29619</v>
      </c>
      <c r="D37" s="5" t="n">
        <v>66794</v>
      </c>
    </row>
    <row spans="1:4" r="38">
      <c r="A38" s="4" t="s">
        <v>177</v>
      </c>
      <c r="C38" s="5" t="n">
        <v>58123</v>
      </c>
      <c r="D38" s="5" t="n">
        <v>43659</v>
      </c>
    </row>
    <row spans="1:4" r="39">
      <c r="A39" s="3" t="s">
        <v>178</v>
      </c>
    </row>
    <row spans="1:4" r="40">
      <c r="A40" s="4" t="s">
        <v>179</v>
      </c>
      <c r="C40" s="5" t="n">
        <v>3983</v>
      </c>
      <c r="D40" s="5" t="n">
        <v>7313</v>
      </c>
    </row>
    <row spans="1:4" r="41">
      <c r="A41" s="4" t="s">
        <v>180</v>
      </c>
      <c r="C41" s="5" t="n">
        <v>139</v>
      </c>
      <c r="D41" s="5" t="n">
        <v>166</v>
      </c>
    </row>
    <row spans="1:4" r="42">
      <c r="A42" s="3" t="s">
        <v>181</v>
      </c>
    </row>
    <row spans="1:4" r="43">
      <c r="A43" s="4" t="s">
        <v>182</v>
      </c>
      <c r="C43" s="5" t="n">
        <v>1992</v>
      </c>
      <c r="D43" s="5" t="n">
        <v>3154</v>
      </c>
    </row>
    <row spans="1:4" r="44">
      <c r="A44" s="4" t="s">
        <v>183</v>
      </c>
      <c r="C44" s="5" t="n">
        <v>16672</v>
      </c>
      <c r="D44" s="5" t="n">
        <v>3598</v>
      </c>
    </row>
    <row spans="1:4" r="45">
      <c r="A45" s="4" t="s">
        <v>184</v>
      </c>
      <c r="D45" s="5" t="n">
        <v>11058</v>
      </c>
    </row>
    <row spans="1:4" r="46">
      <c r="A46" s="4" t="s">
        <v>61</v>
      </c>
    </row>
    <row spans="1:4" r="47">
      <c r="A47" s="3" t="s">
        <v>145</v>
      </c>
    </row>
    <row spans="1:4" r="48">
      <c r="A48" s="4" t="s">
        <v>147</v>
      </c>
      <c r="C48" s="5" t="n">
        <v>12347</v>
      </c>
      <c r="D48" s="5" t="n">
        <v>14466</v>
      </c>
    </row>
    <row spans="1:4" r="49">
      <c r="A49" s="4" t="s">
        <v>151</v>
      </c>
      <c r="D49" s="5" t="n">
        <v>-4152</v>
      </c>
    </row>
    <row spans="1:4" r="50">
      <c r="A50" s="4" t="s">
        <v>185</v>
      </c>
      <c r="C50" s="7" t="n">
        <v>-5209</v>
      </c>
      <c r="D50" s="7" t="n">
        <v>-170</v>
      </c>
    </row>
    <row spans="1:4" r="51">
      <c r="A51" t="n"/>
    </row>
    <row spans="1:4" r="52">
      <c r="A52" s="4" t="s">
        <v>62</v>
      </c>
      <c r="B52" s="4" t="s">
        <v>108</v>
      </c>
    </row>
  </sheetData>
  <mergeCells count="4">
    <mergeCell ref="A1:B2"/>
    <mergeCell ref="C1:D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5"/>
    <col customWidth="1" max="7" min="7" width="14"/>
  </cols>
  <sheetData>
    <row spans="1:7" r="1">
      <c r="A1" s="1" t="s">
        <v>711</v>
      </c>
      <c r="B1" s="2" t="s">
        <v>65</v>
      </c>
      <c r="F1" s="2" t="s">
        <v>1</v>
      </c>
    </row>
    <row spans="1:7" r="2">
      <c r="B2" s="2" t="s">
        <v>2</v>
      </c>
      <c r="C2" s="2" t="s">
        <v>712</v>
      </c>
      <c r="E2" s="2" t="s">
        <v>66</v>
      </c>
      <c r="F2" s="2" t="s">
        <v>2</v>
      </c>
      <c r="G2" s="2" t="s">
        <v>66</v>
      </c>
    </row>
    <row spans="1:7" r="3">
      <c r="A3" s="3" t="s">
        <v>228</v>
      </c>
    </row>
    <row spans="1:7" r="4">
      <c r="A4" s="4" t="s">
        <v>713</v>
      </c>
      <c r="B4" s="7" t="n">
        <v>59503</v>
      </c>
      <c r="C4" s="7" t="n">
        <v>41901</v>
      </c>
      <c r="E4" s="7" t="n">
        <v>39771</v>
      </c>
      <c r="F4" s="7" t="n">
        <v>57234</v>
      </c>
      <c r="G4" s="7" t="n">
        <v>36868</v>
      </c>
    </row>
    <row spans="1:7" r="5">
      <c r="A5" s="4" t="s">
        <v>714</v>
      </c>
      <c r="B5" s="5" t="n">
        <v>3005</v>
      </c>
      <c r="E5" s="5" t="n">
        <v>2908</v>
      </c>
      <c r="F5" s="5" t="n">
        <v>5745</v>
      </c>
      <c r="G5" s="5" t="n">
        <v>7814</v>
      </c>
    </row>
    <row spans="1:7" r="6">
      <c r="A6" s="4" t="s">
        <v>715</v>
      </c>
      <c r="B6" s="5" t="n">
        <v>-3395</v>
      </c>
      <c r="E6" s="5" t="n">
        <v>-778</v>
      </c>
      <c r="F6" s="5" t="n">
        <v>-3866</v>
      </c>
      <c r="G6" s="5" t="n">
        <v>-778</v>
      </c>
    </row>
    <row spans="1:7" r="7">
      <c r="A7" s="4" t="s">
        <v>716</v>
      </c>
      <c r="B7" s="5" t="n">
        <v>179</v>
      </c>
      <c r="F7" s="5" t="n">
        <v>179</v>
      </c>
    </row>
    <row spans="1:7" r="8">
      <c r="A8" s="4" t="s">
        <v>717</v>
      </c>
      <c r="G8" s="5" t="n">
        <v>-2003</v>
      </c>
    </row>
    <row spans="1:7" r="9">
      <c r="A9" s="4" t="s">
        <v>718</v>
      </c>
      <c r="B9" s="5" t="n">
        <v>-211</v>
      </c>
      <c r="E9" s="5" t="n">
        <v>2130</v>
      </c>
      <c r="F9" s="5" t="n">
        <v>2058</v>
      </c>
      <c r="G9" s="5" t="n">
        <v>5033</v>
      </c>
    </row>
    <row spans="1:7" r="10">
      <c r="A10" s="4" t="s">
        <v>719</v>
      </c>
      <c r="B10" s="5" t="n">
        <v>59292</v>
      </c>
      <c r="E10" s="5" t="n">
        <v>41901</v>
      </c>
      <c r="F10" s="5" t="n">
        <v>59292</v>
      </c>
      <c r="G10" s="7" t="n">
        <v>41901</v>
      </c>
    </row>
    <row spans="1:7" r="11">
      <c r="A11" s="4" t="s">
        <v>720</v>
      </c>
      <c r="B11" s="5" t="n">
        <v>-361</v>
      </c>
      <c r="C11" s="5" t="n">
        <v>-458</v>
      </c>
      <c r="E11" s="5" t="n">
        <v>-129</v>
      </c>
      <c r="F11" s="5" t="n">
        <v>-150</v>
      </c>
    </row>
    <row spans="1:7" r="12">
      <c r="A12" s="4" t="s">
        <v>721</v>
      </c>
      <c r="B12" s="5" t="n">
        <v>211</v>
      </c>
      <c r="E12" s="5" t="n">
        <v>-329</v>
      </c>
      <c r="G12" s="7" t="n">
        <v>-458</v>
      </c>
    </row>
    <row spans="1:7" r="13">
      <c r="A13" s="4" t="s">
        <v>722</v>
      </c>
      <c r="B13" s="5" t="n">
        <v>211</v>
      </c>
      <c r="E13" s="5" t="n">
        <v>-329</v>
      </c>
      <c r="G13" s="5" t="n">
        <v>-458</v>
      </c>
    </row>
    <row spans="1:7" r="14">
      <c r="A14" s="4" t="s">
        <v>723</v>
      </c>
      <c r="B14" s="5" t="n">
        <v>-150</v>
      </c>
      <c r="E14" s="5" t="n">
        <v>-458</v>
      </c>
      <c r="F14" s="5" t="n">
        <v>-150</v>
      </c>
      <c r="G14" s="5" t="n">
        <v>-458</v>
      </c>
    </row>
    <row spans="1:7" r="15">
      <c r="A15" s="4" t="s">
        <v>724</v>
      </c>
      <c r="B15" s="5" t="n">
        <v>-764</v>
      </c>
      <c r="C15" s="5" t="n">
        <v>-296</v>
      </c>
      <c r="E15" s="5" t="n">
        <v>-207</v>
      </c>
      <c r="F15" s="5" t="n">
        <v>-632</v>
      </c>
      <c r="G15" s="5" t="n">
        <v>-209</v>
      </c>
    </row>
    <row spans="1:7" r="16">
      <c r="A16" s="4" t="s">
        <v>725</v>
      </c>
      <c r="B16" s="5" t="n">
        <v>42</v>
      </c>
      <c r="E16" s="5" t="n">
        <v>-9</v>
      </c>
      <c r="F16" s="5" t="n">
        <v>-90</v>
      </c>
      <c r="G16" s="5" t="n">
        <v>-7</v>
      </c>
    </row>
    <row spans="1:7" r="17">
      <c r="A17" s="4" t="s">
        <v>726</v>
      </c>
      <c r="C17" s="5" t="n">
        <v>-80</v>
      </c>
      <c r="D17" s="4" t="s">
        <v>62</v>
      </c>
      <c r="G17" s="5" t="n">
        <v>-80</v>
      </c>
    </row>
    <row spans="1:7" r="18">
      <c r="A18" s="4" t="s">
        <v>727</v>
      </c>
      <c r="B18" s="5" t="n">
        <v>42</v>
      </c>
      <c r="E18" s="5" t="n">
        <v>-89</v>
      </c>
      <c r="F18" s="5" t="n">
        <v>-90</v>
      </c>
      <c r="G18" s="5" t="n">
        <v>-87</v>
      </c>
    </row>
    <row spans="1:7" r="19">
      <c r="A19" s="4" t="s">
        <v>728</v>
      </c>
      <c r="B19" s="5" t="n">
        <v>-722</v>
      </c>
      <c r="E19" s="5" t="n">
        <v>-296</v>
      </c>
      <c r="F19" s="5" t="n">
        <v>-722</v>
      </c>
      <c r="G19" s="5" t="n">
        <v>-296</v>
      </c>
    </row>
    <row spans="1:7" r="20">
      <c r="A20" s="4" t="s">
        <v>729</v>
      </c>
      <c r="B20" s="5" t="n">
        <v>58378</v>
      </c>
      <c r="C20" s="5" t="n">
        <v>41147</v>
      </c>
      <c r="E20" s="5" t="n">
        <v>39435</v>
      </c>
      <c r="F20" s="5" t="n">
        <v>56452</v>
      </c>
      <c r="G20" s="5" t="n">
        <v>36659</v>
      </c>
    </row>
    <row spans="1:7" r="21">
      <c r="A21" s="4" t="s">
        <v>730</v>
      </c>
      <c r="B21" s="5" t="n">
        <v>3047</v>
      </c>
      <c r="E21" s="5" t="n">
        <v>2899</v>
      </c>
      <c r="F21" s="5" t="n">
        <v>5655</v>
      </c>
      <c r="G21" s="5" t="n">
        <v>7807</v>
      </c>
    </row>
    <row spans="1:7" r="22">
      <c r="A22" s="4" t="s">
        <v>731</v>
      </c>
      <c r="B22" s="5" t="n">
        <v>-3395</v>
      </c>
      <c r="E22" s="5" t="n">
        <v>-778</v>
      </c>
      <c r="F22" s="5" t="n">
        <v>-3866</v>
      </c>
      <c r="G22" s="5" t="n">
        <v>-778</v>
      </c>
    </row>
    <row spans="1:7" r="23">
      <c r="A23" s="4" t="s">
        <v>732</v>
      </c>
      <c r="G23" s="5" t="n">
        <v>-2003</v>
      </c>
    </row>
    <row spans="1:7" r="24">
      <c r="A24" s="4" t="s">
        <v>733</v>
      </c>
      <c r="B24" s="5" t="n">
        <v>179</v>
      </c>
      <c r="F24" s="5" t="n">
        <v>179</v>
      </c>
    </row>
    <row spans="1:7" r="25">
      <c r="A25" s="4" t="s">
        <v>734</v>
      </c>
      <c r="B25" s="5" t="n">
        <v>211</v>
      </c>
      <c r="E25" s="5" t="n">
        <v>-329</v>
      </c>
      <c r="G25" s="5" t="n">
        <v>-458</v>
      </c>
    </row>
    <row spans="1:7" r="26">
      <c r="A26" s="4" t="s">
        <v>735</v>
      </c>
      <c r="C26" s="7" t="n">
        <v>-80</v>
      </c>
      <c r="D26" s="4" t="s">
        <v>62</v>
      </c>
      <c r="G26" s="5" t="n">
        <v>-80</v>
      </c>
    </row>
    <row spans="1:7" r="27">
      <c r="A27" s="4" t="s">
        <v>736</v>
      </c>
      <c r="B27" s="5" t="n">
        <v>42</v>
      </c>
      <c r="E27" s="5" t="n">
        <v>1712</v>
      </c>
      <c r="F27" s="5" t="n">
        <v>1968</v>
      </c>
      <c r="G27" s="5" t="n">
        <v>4488</v>
      </c>
    </row>
    <row spans="1:7" r="28">
      <c r="A28" s="4" t="s">
        <v>737</v>
      </c>
      <c r="B28" s="7" t="n">
        <v>58420</v>
      </c>
      <c r="E28" s="7" t="n">
        <v>41147</v>
      </c>
      <c r="F28" s="7" t="n">
        <v>58420</v>
      </c>
      <c r="G28" s="7" t="n">
        <v>41147</v>
      </c>
    </row>
    <row spans="1:7" r="29">
      <c r="A29" t="n"/>
    </row>
    <row spans="1:7" r="30">
      <c r="A30" s="4" t="s">
        <v>62</v>
      </c>
      <c r="B30" s="4" t="s">
        <v>738</v>
      </c>
    </row>
  </sheetData>
  <mergeCells count="6">
    <mergeCell ref="A1:A2"/>
    <mergeCell ref="B1:E1"/>
    <mergeCell ref="F1:G1"/>
    <mergeCell ref="C2:D2"/>
    <mergeCell ref="A29:G29"/>
    <mergeCell ref="B30:G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r="A1" s="1" t="s">
        <v>739</v>
      </c>
      <c r="B1" s="2" t="s">
        <v>65</v>
      </c>
      <c r="C1" s="2" t="s">
        <v>1</v>
      </c>
      <c r="D1" s="2" t="s">
        <v>324</v>
      </c>
    </row>
    <row spans="1:5" r="2">
      <c r="B2" s="2" t="s">
        <v>2</v>
      </c>
      <c r="C2" s="2" t="s">
        <v>2</v>
      </c>
      <c r="D2" s="2" t="s">
        <v>25</v>
      </c>
      <c r="E2" s="2" t="s">
        <v>740</v>
      </c>
    </row>
    <row spans="1:5" r="3">
      <c r="A3" s="3" t="s">
        <v>741</v>
      </c>
    </row>
    <row spans="1:5" r="4">
      <c r="A4" s="4" t="s">
        <v>742</v>
      </c>
      <c r="B4" s="5" t="n">
        <v>375134</v>
      </c>
      <c r="C4" s="5" t="n">
        <v>375134</v>
      </c>
    </row>
    <row spans="1:5" r="5">
      <c r="A5" s="4" t="s">
        <v>743</v>
      </c>
      <c r="B5" s="7" t="n">
        <v>900</v>
      </c>
      <c r="C5" s="7" t="n">
        <v>1200</v>
      </c>
    </row>
    <row spans="1:5" r="6">
      <c r="A6" s="4" t="s">
        <v>744</v>
      </c>
    </row>
    <row spans="1:5" r="7">
      <c r="A7" s="3" t="s">
        <v>741</v>
      </c>
    </row>
    <row spans="1:5" r="8">
      <c r="A8" s="4" t="s">
        <v>745</v>
      </c>
      <c r="C8" s="5" t="n">
        <v>416211</v>
      </c>
      <c r="D8" s="5" t="n">
        <v>412100</v>
      </c>
      <c r="E8" s="5" t="n">
        <v>378173</v>
      </c>
    </row>
    <row spans="1:5" r="9">
      <c r="A9" s="4" t="s">
        <v>746</v>
      </c>
    </row>
    <row spans="1:5" r="10">
      <c r="A10" s="3" t="s">
        <v>741</v>
      </c>
    </row>
    <row spans="1:5" r="11">
      <c r="A11" s="4" t="s">
        <v>742</v>
      </c>
      <c r="B11" s="5" t="n">
        <v>10994</v>
      </c>
      <c r="C11" s="5" t="n">
        <v>10994</v>
      </c>
    </row>
    <row spans="1:5" r="12">
      <c r="A12" s="4" t="s">
        <v>747</v>
      </c>
    </row>
    <row spans="1:5" r="13">
      <c r="A13" s="3" t="s">
        <v>741</v>
      </c>
    </row>
    <row spans="1:5" r="14">
      <c r="A14" s="4" t="s">
        <v>748</v>
      </c>
      <c r="B14" s="5" t="n">
        <v>1130000</v>
      </c>
      <c r="C14" s="5" t="n">
        <v>1130000</v>
      </c>
    </row>
    <row spans="1:5" r="15">
      <c r="A15" s="4" t="s">
        <v>749</v>
      </c>
      <c r="B15" s="5" t="n">
        <v>431114</v>
      </c>
      <c r="C15" s="5" t="n">
        <v>431114</v>
      </c>
    </row>
    <row spans="1:5" r="16">
      <c r="A16" s="4" t="s">
        <v>750</v>
      </c>
      <c r="C16" s="4" t="s">
        <v>461</v>
      </c>
    </row>
    <row spans="1:5" r="17">
      <c r="A17" s="4" t="s">
        <v>743</v>
      </c>
      <c r="C17" s="7" t="n">
        <v>60</v>
      </c>
      <c r="D17" s="7" t="n">
        <v>50</v>
      </c>
    </row>
    <row spans="1:5" r="18">
      <c r="A18" s="4" t="s">
        <v>751</v>
      </c>
    </row>
    <row spans="1:5" r="19">
      <c r="A19" s="3" t="s">
        <v>741</v>
      </c>
    </row>
    <row spans="1:5" r="20">
      <c r="A20" s="4" t="s">
        <v>743</v>
      </c>
      <c r="C20" s="5" t="n">
        <v>15</v>
      </c>
    </row>
    <row spans="1:5" r="21">
      <c r="A21" s="4" t="s">
        <v>752</v>
      </c>
    </row>
    <row spans="1:5" r="22">
      <c r="A22" s="3" t="s">
        <v>741</v>
      </c>
    </row>
    <row spans="1:5" r="23">
      <c r="A23" s="4" t="s">
        <v>743</v>
      </c>
      <c r="C23" s="5" t="n">
        <v>10</v>
      </c>
    </row>
    <row spans="1:5" r="24">
      <c r="A24" s="4" t="s">
        <v>753</v>
      </c>
    </row>
    <row spans="1:5" r="25">
      <c r="A25" s="3" t="s">
        <v>741</v>
      </c>
    </row>
    <row spans="1:5" r="26">
      <c r="A26" s="4" t="s">
        <v>743</v>
      </c>
      <c r="C26" s="7" t="n">
        <v>2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54</v>
      </c>
      <c r="B1" s="2" t="s">
        <v>65</v>
      </c>
      <c r="D1" s="2" t="s">
        <v>1</v>
      </c>
    </row>
    <row spans="1:5" r="2">
      <c r="B2" s="2" t="s">
        <v>2</v>
      </c>
      <c r="C2" s="2" t="s">
        <v>66</v>
      </c>
      <c r="D2" s="2" t="s">
        <v>2</v>
      </c>
      <c r="E2" s="2" t="s">
        <v>66</v>
      </c>
    </row>
    <row spans="1:5" r="3">
      <c r="A3" s="3" t="s">
        <v>232</v>
      </c>
    </row>
    <row spans="1:5" r="4">
      <c r="A4" s="4" t="s">
        <v>755</v>
      </c>
      <c r="B4" s="7" t="n">
        <v>1001</v>
      </c>
      <c r="C4" s="7" t="n">
        <v>711</v>
      </c>
      <c r="D4" s="7" t="n">
        <v>1300</v>
      </c>
      <c r="E4" s="7" t="n">
        <v>1652</v>
      </c>
    </row>
    <row spans="1:5" r="5">
      <c r="A5" s="4" t="s">
        <v>756</v>
      </c>
      <c r="B5" s="5" t="n">
        <v>74</v>
      </c>
      <c r="C5" s="5" t="n">
        <v>62</v>
      </c>
      <c r="D5" s="5" t="n">
        <v>148</v>
      </c>
      <c r="E5" s="5" t="n">
        <v>138</v>
      </c>
    </row>
    <row spans="1:5" r="6">
      <c r="A6" s="4" t="s">
        <v>130</v>
      </c>
      <c r="B6" s="7" t="n">
        <v>1075</v>
      </c>
      <c r="C6" s="7" t="n">
        <v>773</v>
      </c>
      <c r="D6" s="7" t="n">
        <v>1448</v>
      </c>
      <c r="E6" s="7" t="n">
        <v>17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r="A1" s="1" t="s">
        <v>757</v>
      </c>
      <c r="B1" s="2" t="s">
        <v>1</v>
      </c>
      <c r="C1" s="2" t="s">
        <v>324</v>
      </c>
    </row>
    <row spans="1:4" r="2">
      <c r="B2" s="2" t="s">
        <v>2</v>
      </c>
      <c r="C2" s="2" t="s">
        <v>25</v>
      </c>
      <c r="D2" s="2" t="s">
        <v>740</v>
      </c>
    </row>
    <row spans="1:4" r="3">
      <c r="A3" s="3" t="s">
        <v>232</v>
      </c>
    </row>
    <row spans="1:4" r="4">
      <c r="A4" s="4" t="s">
        <v>758</v>
      </c>
      <c r="B4" s="5" t="n">
        <v>416</v>
      </c>
      <c r="C4" s="5" t="n">
        <v>416</v>
      </c>
    </row>
    <row spans="1:4" r="5">
      <c r="A5" s="4" t="s">
        <v>759</v>
      </c>
      <c r="B5" s="5" t="n">
        <v>416</v>
      </c>
      <c r="C5" s="5" t="n">
        <v>416</v>
      </c>
      <c r="D5" s="5" t="n">
        <v>416</v>
      </c>
    </row>
    <row spans="1:4" r="6">
      <c r="A6" s="4" t="s">
        <v>760</v>
      </c>
      <c r="B6" s="5" t="n">
        <v>380</v>
      </c>
      <c r="C6" s="5" t="n">
        <v>325</v>
      </c>
    </row>
    <row spans="1:4" r="7">
      <c r="A7" s="4" t="s">
        <v>761</v>
      </c>
      <c r="B7" s="9" t="n">
        <v>3.52</v>
      </c>
      <c r="C7" s="9" t="n">
        <v>3.52</v>
      </c>
    </row>
    <row spans="1:4" r="8">
      <c r="A8" s="4" t="s">
        <v>762</v>
      </c>
      <c r="B8" s="10" t="n">
        <v>3.52</v>
      </c>
      <c r="C8" s="10" t="n">
        <v>3.52</v>
      </c>
      <c r="D8" s="9" t="n">
        <v>3.52</v>
      </c>
    </row>
    <row spans="1:4" r="9">
      <c r="A9" s="4" t="s">
        <v>763</v>
      </c>
      <c r="B9" s="9" t="n">
        <v>3.68</v>
      </c>
      <c r="C9" s="7" t="n">
        <v>4</v>
      </c>
    </row>
    <row spans="1:4" r="10">
      <c r="A10" s="4" t="s">
        <v>764</v>
      </c>
      <c r="B10" s="4" t="s">
        <v>765</v>
      </c>
      <c r="C10" s="4" t="s">
        <v>766</v>
      </c>
      <c r="D10" s="4" t="s">
        <v>767</v>
      </c>
    </row>
    <row spans="1:4" r="11">
      <c r="A11" s="4" t="s">
        <v>768</v>
      </c>
      <c r="B11" s="4" t="s">
        <v>769</v>
      </c>
      <c r="C11" s="4" t="s">
        <v>770</v>
      </c>
    </row>
    <row spans="1:4" r="12">
      <c r="A12" s="4" t="s">
        <v>771</v>
      </c>
      <c r="B12" s="7" t="n">
        <v>3196</v>
      </c>
      <c r="C12" s="7" t="n">
        <v>1644</v>
      </c>
    </row>
    <row spans="1:4" r="13">
      <c r="A13" s="4" t="s">
        <v>772</v>
      </c>
      <c r="B13" s="5" t="n">
        <v>4434</v>
      </c>
      <c r="C13" s="5" t="n">
        <v>3196</v>
      </c>
      <c r="D13" s="7" t="n">
        <v>1644</v>
      </c>
    </row>
    <row spans="1:4" r="14">
      <c r="A14" s="4" t="s">
        <v>773</v>
      </c>
      <c r="B14" s="5" t="n">
        <v>3281</v>
      </c>
      <c r="C14" s="5" t="n">
        <v>1785</v>
      </c>
    </row>
    <row spans="1:4" r="15">
      <c r="A15" s="4" t="s">
        <v>774</v>
      </c>
      <c r="B15" s="7" t="n">
        <v>4481</v>
      </c>
      <c r="C15" s="7" t="n">
        <v>3281</v>
      </c>
      <c r="D15" s="7" t="n">
        <v>178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r="A1" s="1" t="s">
        <v>775</v>
      </c>
      <c r="B1" s="2" t="s">
        <v>130</v>
      </c>
    </row>
    <row spans="1:2" r="2">
      <c r="A2" s="3" t="s">
        <v>776</v>
      </c>
    </row>
    <row spans="1:2" r="3">
      <c r="A3" s="4" t="s">
        <v>773</v>
      </c>
      <c r="B3" s="7" t="n">
        <v>3281</v>
      </c>
    </row>
    <row spans="1:2" r="4">
      <c r="A4" s="4" t="s">
        <v>774</v>
      </c>
      <c r="B4" s="7" t="n">
        <v>4481</v>
      </c>
    </row>
    <row spans="1:2" r="5">
      <c r="A5" s="4" t="s">
        <v>746</v>
      </c>
    </row>
    <row spans="1:2" r="6">
      <c r="A6" s="3" t="s">
        <v>776</v>
      </c>
    </row>
    <row spans="1:2" r="7">
      <c r="A7" s="4" t="s">
        <v>777</v>
      </c>
      <c r="B7" s="5" t="n">
        <v>42</v>
      </c>
    </row>
    <row spans="1:2" r="8">
      <c r="A8" s="4" t="s">
        <v>778</v>
      </c>
      <c r="B8" s="5" t="n">
        <v>21</v>
      </c>
    </row>
    <row spans="1:2" r="9">
      <c r="A9" s="4" t="s">
        <v>779</v>
      </c>
      <c r="B9" s="5" t="n">
        <v>1</v>
      </c>
    </row>
    <row spans="1:2" r="10">
      <c r="A10" s="4" t="s">
        <v>780</v>
      </c>
      <c r="B10" s="5" t="n">
        <v>20</v>
      </c>
    </row>
    <row spans="1:2" r="11">
      <c r="A11" s="4" t="s">
        <v>781</v>
      </c>
      <c r="B11" s="9" t="n">
        <v>4.4</v>
      </c>
    </row>
    <row spans="1:2" r="12">
      <c r="A12" s="4" t="s">
        <v>782</v>
      </c>
      <c r="B12" s="10" t="n">
        <v>4.4</v>
      </c>
    </row>
    <row spans="1:2" r="13">
      <c r="A13" s="4" t="s">
        <v>783</v>
      </c>
      <c r="B13" s="10" t="n">
        <v>4.4</v>
      </c>
    </row>
    <row spans="1:2" r="14">
      <c r="A14" s="4" t="s">
        <v>784</v>
      </c>
      <c r="B14" s="9" t="n">
        <v>4.4</v>
      </c>
    </row>
    <row spans="1:2" r="15">
      <c r="A15" s="4" t="s">
        <v>773</v>
      </c>
      <c r="B15" s="7" t="n">
        <v>336</v>
      </c>
    </row>
    <row spans="1:2" r="16">
      <c r="A16" s="4" t="s">
        <v>774</v>
      </c>
      <c r="B16" s="7" t="n">
        <v>2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85</v>
      </c>
      <c r="B1" s="2" t="s">
        <v>1</v>
      </c>
    </row>
    <row spans="1:3" r="2">
      <c r="B2" s="2" t="s">
        <v>2</v>
      </c>
      <c r="C2" s="2" t="s">
        <v>66</v>
      </c>
    </row>
    <row spans="1:3" r="3">
      <c r="A3" s="3" t="s">
        <v>786</v>
      </c>
    </row>
    <row spans="1:3" r="4">
      <c r="A4" s="4" t="s">
        <v>787</v>
      </c>
      <c r="B4" s="7" t="n">
        <v>73750000</v>
      </c>
      <c r="C4" s="7" t="n">
        <v>68750000</v>
      </c>
    </row>
    <row spans="1:3" r="5">
      <c r="A5" s="4" t="s">
        <v>788</v>
      </c>
      <c r="B5" s="5" t="n">
        <v>3391</v>
      </c>
      <c r="C5" s="5" t="n">
        <v>5786</v>
      </c>
    </row>
    <row spans="1:3" r="6">
      <c r="A6" s="4" t="s">
        <v>789</v>
      </c>
      <c r="B6" s="5" t="n">
        <v>3508</v>
      </c>
      <c r="C6" s="5" t="n">
        <v>3228</v>
      </c>
    </row>
    <row spans="1:3" r="7">
      <c r="A7" s="4" t="s">
        <v>790</v>
      </c>
      <c r="B7" s="9" t="n">
        <v>10.69</v>
      </c>
      <c r="C7" s="9" t="n">
        <v>7.63</v>
      </c>
    </row>
    <row spans="1:3" r="8">
      <c r="A8" s="4" t="s">
        <v>791</v>
      </c>
      <c r="B8" s="7" t="n">
        <v>147500</v>
      </c>
      <c r="C8" s="7" t="n">
        <v>137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r="A1" s="1" t="s">
        <v>792</v>
      </c>
      <c r="B1" s="2" t="s">
        <v>65</v>
      </c>
      <c r="E1" s="2" t="s">
        <v>1</v>
      </c>
    </row>
    <row spans="1:6" r="2">
      <c r="B2" s="2" t="s">
        <v>2</v>
      </c>
      <c r="C2" s="2" t="s">
        <v>426</v>
      </c>
      <c r="D2" s="2" t="s">
        <v>66</v>
      </c>
      <c r="E2" s="2" t="s">
        <v>2</v>
      </c>
      <c r="F2" s="2" t="s">
        <v>66</v>
      </c>
    </row>
    <row spans="1:6" r="3">
      <c r="A3" s="4" t="s">
        <v>793</v>
      </c>
      <c r="D3" s="7" t="n">
        <v>846</v>
      </c>
      <c r="F3" s="7" t="n">
        <v>1148</v>
      </c>
    </row>
    <row spans="1:6" r="4">
      <c r="A4" s="4" t="s">
        <v>794</v>
      </c>
      <c r="D4" s="5" t="n">
        <v>-661</v>
      </c>
      <c r="F4" s="5" t="n">
        <v>-1112</v>
      </c>
    </row>
    <row spans="1:6" r="5">
      <c r="A5" s="4" t="s">
        <v>73</v>
      </c>
      <c r="B5" s="7" t="n">
        <v>84</v>
      </c>
      <c r="D5" s="5" t="n">
        <v>85</v>
      </c>
      <c r="E5" s="7" t="n">
        <v>167</v>
      </c>
      <c r="F5" s="5" t="n">
        <v>168</v>
      </c>
    </row>
    <row spans="1:6" r="6">
      <c r="A6" s="4" t="s">
        <v>795</v>
      </c>
      <c r="B6" s="5" t="n">
        <v>-1</v>
      </c>
      <c r="D6" s="5" t="n">
        <v>-35</v>
      </c>
      <c r="E6" s="5" t="n">
        <v>-6</v>
      </c>
      <c r="F6" s="5" t="n">
        <v>-63</v>
      </c>
    </row>
    <row spans="1:6" r="7">
      <c r="A7" s="4" t="s">
        <v>796</v>
      </c>
      <c r="B7" s="5" t="n">
        <v>6</v>
      </c>
      <c r="D7" s="5" t="n">
        <v>-944</v>
      </c>
      <c r="F7" s="5" t="n">
        <v>-1448</v>
      </c>
    </row>
    <row spans="1:6" r="8">
      <c r="A8" s="4" t="s">
        <v>797</v>
      </c>
      <c r="B8" s="5" t="n">
        <v>89</v>
      </c>
      <c r="D8" s="5" t="n">
        <v>-709</v>
      </c>
      <c r="E8" s="5" t="n">
        <v>161</v>
      </c>
      <c r="F8" s="5" t="n">
        <v>-1272</v>
      </c>
    </row>
    <row spans="1:6" r="9">
      <c r="A9" s="3" t="s">
        <v>798</v>
      </c>
    </row>
    <row spans="1:6" r="10">
      <c r="A10" s="4" t="s">
        <v>799</v>
      </c>
      <c r="D10" s="5" t="n">
        <v>265</v>
      </c>
      <c r="F10" s="5" t="n">
        <v>15302</v>
      </c>
    </row>
    <row spans="1:6" r="11">
      <c r="A11" s="4" t="s">
        <v>696</v>
      </c>
      <c r="B11" s="5" t="n">
        <v>89</v>
      </c>
      <c r="D11" s="5" t="n">
        <v>-441</v>
      </c>
      <c r="E11" s="5" t="n">
        <v>161</v>
      </c>
      <c r="F11" s="5" t="n">
        <v>14038</v>
      </c>
    </row>
    <row spans="1:6" r="12">
      <c r="A12" s="4" t="s">
        <v>800</v>
      </c>
      <c r="F12" s="5" t="n">
        <v>150</v>
      </c>
    </row>
    <row spans="1:6" r="13">
      <c r="A13" s="4" t="s">
        <v>801</v>
      </c>
      <c r="B13" s="7" t="n">
        <v>89</v>
      </c>
      <c r="C13" s="7" t="n">
        <v>89</v>
      </c>
      <c r="D13" s="5" t="n">
        <v>-441</v>
      </c>
      <c r="E13" s="7" t="n">
        <v>161</v>
      </c>
      <c r="F13" s="5" t="n">
        <v>14188</v>
      </c>
    </row>
    <row spans="1:6" r="14">
      <c r="A14" s="4" t="s">
        <v>61</v>
      </c>
    </row>
    <row spans="1:6" r="15">
      <c r="A15" s="4" t="s">
        <v>802</v>
      </c>
      <c r="F15" s="5" t="n">
        <v>279</v>
      </c>
    </row>
    <row spans="1:6" r="16">
      <c r="A16" s="4" t="s">
        <v>803</v>
      </c>
      <c r="F16" s="5" t="n">
        <v>-244</v>
      </c>
    </row>
    <row spans="1:6" r="17">
      <c r="A17" s="3" t="s">
        <v>798</v>
      </c>
    </row>
    <row spans="1:6" r="18">
      <c r="A18" s="4" t="s">
        <v>151</v>
      </c>
      <c r="D18" s="7" t="n">
        <v>3</v>
      </c>
      <c r="F18" s="7" t="n">
        <v>8</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804</v>
      </c>
      <c r="B1" s="2" t="s">
        <v>65</v>
      </c>
      <c r="D1" s="2" t="s">
        <v>1</v>
      </c>
    </row>
    <row spans="1:6" r="2">
      <c r="B2" s="2" t="s">
        <v>2</v>
      </c>
      <c r="C2" s="2" t="s">
        <v>66</v>
      </c>
      <c r="D2" s="2" t="s">
        <v>2</v>
      </c>
      <c r="E2" s="2" t="s">
        <v>66</v>
      </c>
      <c r="F2" s="2" t="s">
        <v>25</v>
      </c>
    </row>
    <row spans="1:6" r="3">
      <c r="A3" s="4" t="s">
        <v>805</v>
      </c>
    </row>
    <row spans="1:6" r="4">
      <c r="A4" s="4" t="s">
        <v>806</v>
      </c>
      <c r="B4" s="7" t="n">
        <v>14168</v>
      </c>
      <c r="C4" s="7" t="n">
        <v>15343</v>
      </c>
      <c r="D4" s="7" t="n">
        <v>28472</v>
      </c>
      <c r="E4" s="7" t="n">
        <v>25197</v>
      </c>
    </row>
    <row spans="1:6" r="5">
      <c r="A5" s="4" t="s">
        <v>807</v>
      </c>
    </row>
    <row spans="1:6" r="6">
      <c r="A6" s="4" t="s">
        <v>808</v>
      </c>
      <c r="B6" s="7" t="n">
        <v>121900</v>
      </c>
      <c r="D6" s="7" t="n">
        <v>121900</v>
      </c>
      <c r="F6" s="7" t="n">
        <v>118900</v>
      </c>
    </row>
    <row spans="1:6" r="7">
      <c r="A7" s="4" t="s">
        <v>313</v>
      </c>
    </row>
    <row spans="1:6" r="8">
      <c r="A8" s="4" t="s">
        <v>809</v>
      </c>
      <c r="B8" s="4" t="s">
        <v>356</v>
      </c>
      <c r="D8" s="4" t="s">
        <v>356</v>
      </c>
    </row>
    <row spans="1:6" r="9">
      <c r="A9" s="4" t="s">
        <v>810</v>
      </c>
    </row>
    <row spans="1:6" r="10">
      <c r="A10" s="4" t="s">
        <v>811</v>
      </c>
      <c r="B10" s="7" t="n">
        <v>558900</v>
      </c>
      <c r="D10" s="7" t="n">
        <v>558900</v>
      </c>
    </row>
    <row spans="1:6" r="11">
      <c r="A11" s="4" t="s">
        <v>812</v>
      </c>
    </row>
    <row spans="1:6" r="12">
      <c r="A12" s="4" t="s">
        <v>806</v>
      </c>
      <c r="C12" s="7" t="n">
        <v>-21004</v>
      </c>
      <c r="E12" s="7" t="n">
        <v>-773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13</v>
      </c>
      <c r="B1" s="2" t="s">
        <v>2</v>
      </c>
      <c r="C1" s="2" t="s">
        <v>25</v>
      </c>
      <c r="D1" s="2" t="s">
        <v>66</v>
      </c>
    </row>
    <row spans="1:4" r="2">
      <c r="A2" s="3" t="s">
        <v>814</v>
      </c>
    </row>
    <row spans="1:4" r="3">
      <c r="A3" s="4" t="s">
        <v>658</v>
      </c>
      <c r="B3" s="7" t="n">
        <v>51260</v>
      </c>
      <c r="C3" s="7" t="n">
        <v>50189</v>
      </c>
    </row>
    <row spans="1:4" r="4">
      <c r="A4" s="4" t="s">
        <v>815</v>
      </c>
      <c r="B4" s="5" t="n">
        <v>229063</v>
      </c>
      <c r="C4" s="5" t="n">
        <v>259422</v>
      </c>
    </row>
    <row spans="1:4" r="5">
      <c r="A5" s="4" t="s">
        <v>53</v>
      </c>
      <c r="B5" s="5" t="n">
        <v>44827</v>
      </c>
      <c r="C5" s="5" t="n">
        <v>75246</v>
      </c>
    </row>
    <row spans="1:4" r="6">
      <c r="A6" s="4" t="s">
        <v>34</v>
      </c>
      <c r="B6" s="5" t="n">
        <v>622306</v>
      </c>
      <c r="C6" s="5" t="n">
        <v>668746</v>
      </c>
      <c r="D6" s="7" t="n">
        <v>668746</v>
      </c>
    </row>
    <row spans="1:4" r="7">
      <c r="A7" s="4" t="s">
        <v>805</v>
      </c>
    </row>
    <row spans="1:4" r="8">
      <c r="A8" s="3" t="s">
        <v>814</v>
      </c>
    </row>
    <row spans="1:4" r="9">
      <c r="A9" s="4" t="s">
        <v>658</v>
      </c>
      <c r="B9" s="5" t="n">
        <v>22043</v>
      </c>
      <c r="C9" s="5" t="n">
        <v>24186</v>
      </c>
    </row>
    <row spans="1:4" r="10">
      <c r="A10" s="4" t="s">
        <v>815</v>
      </c>
      <c r="B10" s="5" t="n">
        <v>201301</v>
      </c>
      <c r="C10" s="5" t="n">
        <v>231204</v>
      </c>
    </row>
    <row spans="1:4" r="11">
      <c r="A11" s="4" t="s">
        <v>53</v>
      </c>
      <c r="B11" s="5" t="n">
        <v>10081</v>
      </c>
      <c r="C11" s="5" t="n">
        <v>11128</v>
      </c>
    </row>
    <row spans="1:4" r="12">
      <c r="A12" s="4" t="s">
        <v>34</v>
      </c>
      <c r="B12" s="7" t="n">
        <v>233425</v>
      </c>
      <c r="C12" s="7" t="n">
        <v>2665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16</v>
      </c>
      <c r="B1" s="2" t="s">
        <v>2</v>
      </c>
      <c r="C1" s="2" t="s">
        <v>25</v>
      </c>
    </row>
    <row spans="1:3" r="2">
      <c r="A2" s="3" t="s">
        <v>814</v>
      </c>
    </row>
    <row spans="1:3" r="3">
      <c r="A3" s="4" t="s">
        <v>817</v>
      </c>
      <c r="B3" s="7" t="n">
        <v>229063</v>
      </c>
      <c r="C3" s="7" t="n">
        <v>259422</v>
      </c>
    </row>
    <row spans="1:3" r="4">
      <c r="A4" s="4" t="s">
        <v>805</v>
      </c>
    </row>
    <row spans="1:3" r="5">
      <c r="A5" s="3" t="s">
        <v>814</v>
      </c>
    </row>
    <row spans="1:3" r="6">
      <c r="A6" s="4" t="s">
        <v>817</v>
      </c>
      <c r="B6" s="5" t="n">
        <v>201301</v>
      </c>
      <c r="C6" s="5" t="n">
        <v>231204</v>
      </c>
    </row>
    <row spans="1:3" r="7">
      <c r="A7" s="4" t="s">
        <v>818</v>
      </c>
      <c r="B7" s="5" t="n">
        <v>1243323</v>
      </c>
      <c r="C7" s="5" t="n">
        <v>1273903</v>
      </c>
    </row>
    <row spans="1:3" r="8">
      <c r="A8" s="4" t="s">
        <v>819</v>
      </c>
      <c r="B8" s="7" t="n">
        <v>1025467</v>
      </c>
      <c r="C8" s="7" t="n">
        <v>10356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20</v>
      </c>
      <c r="B1" s="2" t="s">
        <v>2</v>
      </c>
      <c r="C1" s="2" t="s">
        <v>25</v>
      </c>
    </row>
    <row spans="1:3" r="2">
      <c r="A2" s="3" t="s">
        <v>821</v>
      </c>
    </row>
    <row spans="1:3" r="3">
      <c r="A3" s="4" t="s">
        <v>54</v>
      </c>
      <c r="B3" s="7" t="n">
        <v>271197</v>
      </c>
      <c r="C3" s="7" t="n">
        <v>290543</v>
      </c>
    </row>
    <row spans="1:3" r="4">
      <c r="A4" s="4" t="s">
        <v>822</v>
      </c>
      <c r="B4" s="5" t="n">
        <v>8947</v>
      </c>
      <c r="C4" s="5" t="n">
        <v>9597</v>
      </c>
    </row>
    <row spans="1:3" r="5">
      <c r="A5" s="4" t="s">
        <v>823</v>
      </c>
      <c r="B5" s="5" t="n">
        <v>40761</v>
      </c>
      <c r="C5" s="5" t="n">
        <v>41870</v>
      </c>
    </row>
    <row spans="1:3" r="6">
      <c r="A6" s="4" t="s">
        <v>40</v>
      </c>
      <c r="B6" s="5" t="n">
        <v>324813</v>
      </c>
      <c r="C6" s="5" t="n">
        <v>347548</v>
      </c>
    </row>
    <row spans="1:3" r="7">
      <c r="A7" s="4" t="s">
        <v>805</v>
      </c>
    </row>
    <row spans="1:3" r="8">
      <c r="A8" s="3" t="s">
        <v>821</v>
      </c>
    </row>
    <row spans="1:3" r="9">
      <c r="A9" s="4" t="s">
        <v>54</v>
      </c>
      <c r="B9" s="5" t="n">
        <v>6712</v>
      </c>
      <c r="C9" s="5" t="n">
        <v>6712</v>
      </c>
    </row>
    <row spans="1:3" r="10">
      <c r="A10" s="4" t="s">
        <v>822</v>
      </c>
      <c r="B10" s="5" t="n">
        <v>8947</v>
      </c>
      <c r="C10" s="5" t="n">
        <v>9597</v>
      </c>
    </row>
    <row spans="1:3" r="11">
      <c r="A11" s="4" t="s">
        <v>824</v>
      </c>
      <c r="B11" s="5" t="n">
        <v>23546</v>
      </c>
      <c r="C11" s="5" t="n">
        <v>28848</v>
      </c>
    </row>
    <row spans="1:3" r="12">
      <c r="A12" s="4" t="s">
        <v>823</v>
      </c>
      <c r="B12" s="5" t="n">
        <v>3076</v>
      </c>
      <c r="C12" s="5" t="n">
        <v>2983</v>
      </c>
    </row>
    <row spans="1:3" r="13">
      <c r="A13" s="4" t="s">
        <v>40</v>
      </c>
      <c r="B13" s="7" t="n">
        <v>42281</v>
      </c>
      <c r="C13" s="7" t="n">
        <v>481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r="A1" s="1" t="s">
        <v>825</v>
      </c>
      <c r="C1" s="2" t="s">
        <v>65</v>
      </c>
      <c r="E1" s="2" t="s">
        <v>1</v>
      </c>
    </row>
    <row spans="1:6" r="2">
      <c r="C2" s="2" t="s">
        <v>2</v>
      </c>
      <c r="D2" s="2" t="s">
        <v>66</v>
      </c>
      <c r="E2" s="2" t="s">
        <v>2</v>
      </c>
      <c r="F2" s="2" t="s">
        <v>66</v>
      </c>
    </row>
    <row spans="1:6" r="3">
      <c r="A3" s="3" t="s">
        <v>826</v>
      </c>
    </row>
    <row spans="1:6" r="4">
      <c r="A4" s="4" t="s">
        <v>68</v>
      </c>
      <c r="C4" s="7" t="n">
        <v>511</v>
      </c>
      <c r="D4" s="7" t="n">
        <v>945</v>
      </c>
      <c r="E4" s="7" t="n">
        <v>985</v>
      </c>
      <c r="F4" s="7" t="n">
        <v>2148</v>
      </c>
    </row>
    <row spans="1:6" r="5">
      <c r="A5" s="3" t="s">
        <v>827</v>
      </c>
    </row>
    <row spans="1:6" r="6">
      <c r="A6" s="4" t="s">
        <v>828</v>
      </c>
      <c r="C6" s="5" t="n">
        <v>928</v>
      </c>
      <c r="D6" s="5" t="n">
        <v>378</v>
      </c>
      <c r="E6" s="5" t="n">
        <v>1913</v>
      </c>
      <c r="F6" s="5" t="n">
        <v>21</v>
      </c>
    </row>
    <row spans="1:6" r="7">
      <c r="A7" s="4" t="s">
        <v>829</v>
      </c>
      <c r="B7" s="4" t="s">
        <v>62</v>
      </c>
      <c r="E7" s="5" t="n">
        <v>-12254</v>
      </c>
      <c r="F7" s="5" t="n">
        <v>-14720</v>
      </c>
    </row>
    <row spans="1:6" r="8">
      <c r="A8" s="4" t="s">
        <v>92</v>
      </c>
      <c r="C8" s="5" t="n">
        <v>-7099</v>
      </c>
      <c r="D8" s="5" t="n">
        <v>-17782</v>
      </c>
      <c r="E8" s="5" t="n">
        <v>-21724</v>
      </c>
      <c r="F8" s="5" t="n">
        <v>-14235</v>
      </c>
    </row>
    <row spans="1:6" r="9">
      <c r="A9" s="4" t="s">
        <v>805</v>
      </c>
    </row>
    <row spans="1:6" r="10">
      <c r="A10" s="3" t="s">
        <v>830</v>
      </c>
    </row>
    <row spans="1:6" r="11">
      <c r="A11" s="4" t="s">
        <v>831</v>
      </c>
      <c r="D11" s="5" t="n">
        <v>3427</v>
      </c>
      <c r="F11" s="5" t="n">
        <v>7051</v>
      </c>
    </row>
    <row spans="1:6" r="12">
      <c r="A12" s="4" t="s">
        <v>832</v>
      </c>
      <c r="C12" s="5" t="n">
        <v>133</v>
      </c>
      <c r="D12" s="5" t="n">
        <v>2183</v>
      </c>
      <c r="E12" s="5" t="n">
        <v>200</v>
      </c>
      <c r="F12" s="5" t="n">
        <v>3609</v>
      </c>
    </row>
    <row spans="1:6" r="13">
      <c r="A13" s="4" t="s">
        <v>833</v>
      </c>
      <c r="C13" s="5" t="n">
        <v>133</v>
      </c>
      <c r="D13" s="5" t="n">
        <v>5610</v>
      </c>
      <c r="E13" s="5" t="n">
        <v>200</v>
      </c>
      <c r="F13" s="5" t="n">
        <v>10660</v>
      </c>
    </row>
    <row spans="1:6" r="14">
      <c r="A14" s="3" t="s">
        <v>826</v>
      </c>
    </row>
    <row spans="1:6" r="15">
      <c r="A15" s="4" t="s">
        <v>834</v>
      </c>
      <c r="C15" s="5" t="n">
        <v>550</v>
      </c>
      <c r="D15" s="5" t="n">
        <v>2173</v>
      </c>
      <c r="E15" s="5" t="n">
        <v>1102</v>
      </c>
      <c r="F15" s="5" t="n">
        <v>4391</v>
      </c>
    </row>
    <row spans="1:6" r="16">
      <c r="A16" s="4" t="s">
        <v>68</v>
      </c>
      <c r="C16" s="5" t="n">
        <v>90</v>
      </c>
      <c r="D16" s="5" t="n">
        <v>843</v>
      </c>
      <c r="E16" s="5" t="n">
        <v>178</v>
      </c>
      <c r="F16" s="5" t="n">
        <v>1912</v>
      </c>
    </row>
    <row spans="1:6" r="17">
      <c r="A17" s="4" t="s">
        <v>835</v>
      </c>
      <c r="C17" s="5" t="n">
        <v>1337</v>
      </c>
      <c r="D17" s="5" t="n">
        <v>2884</v>
      </c>
      <c r="E17" s="5" t="n">
        <v>2476</v>
      </c>
      <c r="F17" s="5" t="n">
        <v>5836</v>
      </c>
    </row>
    <row spans="1:6" r="18">
      <c r="A18" s="4" t="s">
        <v>836</v>
      </c>
      <c r="D18" s="5" t="n">
        <v>116</v>
      </c>
      <c r="F18" s="5" t="n">
        <v>526</v>
      </c>
    </row>
    <row spans="1:6" r="19">
      <c r="A19" s="4" t="s">
        <v>837</v>
      </c>
      <c r="C19" s="5" t="n">
        <v>7037</v>
      </c>
      <c r="D19" s="5" t="n">
        <v>6643</v>
      </c>
      <c r="E19" s="5" t="n">
        <v>14574</v>
      </c>
      <c r="F19" s="5" t="n">
        <v>11643</v>
      </c>
    </row>
    <row spans="1:6" r="20">
      <c r="A20" s="4" t="s">
        <v>838</v>
      </c>
      <c r="C20" s="5" t="n">
        <v>9014</v>
      </c>
      <c r="D20" s="5" t="n">
        <v>12659</v>
      </c>
      <c r="E20" s="5" t="n">
        <v>18330</v>
      </c>
      <c r="F20" s="5" t="n">
        <v>24308</v>
      </c>
    </row>
    <row spans="1:6" r="21">
      <c r="A21" s="3" t="s">
        <v>827</v>
      </c>
    </row>
    <row spans="1:6" r="22">
      <c r="A22" s="4" t="s">
        <v>839</v>
      </c>
      <c r="D22" s="5" t="n">
        <v>429</v>
      </c>
      <c r="F22" s="5" t="n">
        <v>5296</v>
      </c>
    </row>
    <row spans="1:6" r="23">
      <c r="A23" s="4" t="s">
        <v>828</v>
      </c>
      <c r="D23" s="5" t="n">
        <v>-948</v>
      </c>
      <c r="F23" s="5" t="n">
        <v>-1006</v>
      </c>
    </row>
    <row spans="1:6" r="24">
      <c r="A24" s="4" t="s">
        <v>840</v>
      </c>
      <c r="D24" s="5" t="n">
        <v>-138</v>
      </c>
      <c r="F24" s="5" t="n">
        <v>-138</v>
      </c>
    </row>
    <row spans="1:6" r="25">
      <c r="A25" s="4" t="s">
        <v>829</v>
      </c>
      <c r="C25" s="5" t="n">
        <v>-6654</v>
      </c>
      <c r="D25" s="5" t="n">
        <v>-7038</v>
      </c>
      <c r="E25" s="5" t="n">
        <v>-12347</v>
      </c>
      <c r="F25" s="5" t="n">
        <v>-14466</v>
      </c>
    </row>
    <row spans="1:6" r="26">
      <c r="A26" s="4" t="s">
        <v>92</v>
      </c>
      <c r="C26" s="5" t="n">
        <v>-15535</v>
      </c>
      <c r="D26" s="5" t="n">
        <v>-14744</v>
      </c>
      <c r="E26" s="5" t="n">
        <v>-30477</v>
      </c>
      <c r="F26" s="5" t="n">
        <v>-23962</v>
      </c>
    </row>
    <row spans="1:6" r="27">
      <c r="A27" s="4" t="s">
        <v>841</v>
      </c>
      <c r="C27" s="5" t="n">
        <v>14168</v>
      </c>
      <c r="D27" s="5" t="n">
        <v>15343</v>
      </c>
      <c r="E27" s="5" t="n">
        <v>28472</v>
      </c>
      <c r="F27" s="5" t="n">
        <v>25197</v>
      </c>
    </row>
    <row spans="1:6" r="28">
      <c r="A28" s="4" t="s">
        <v>842</v>
      </c>
      <c r="C28" s="7" t="n">
        <v>-1367</v>
      </c>
      <c r="D28" s="7" t="n">
        <v>599</v>
      </c>
      <c r="E28" s="7" t="n">
        <v>-2005</v>
      </c>
      <c r="F28" s="7" t="n">
        <v>1235</v>
      </c>
    </row>
    <row spans="1:6" r="29">
      <c r="A29" t="n"/>
    </row>
    <row spans="1:6" r="30">
      <c r="A30" s="4" t="s">
        <v>62</v>
      </c>
      <c r="B30" s="4" t="s">
        <v>108</v>
      </c>
    </row>
  </sheetData>
  <mergeCells count="5">
    <mergeCell ref="A1:B2"/>
    <mergeCell ref="C1:D1"/>
    <mergeCell ref="E1:F1"/>
    <mergeCell ref="A29:E29"/>
    <mergeCell ref="B30:E3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r="A1" s="1" t="s">
        <v>843</v>
      </c>
      <c r="C1" s="2" t="s">
        <v>65</v>
      </c>
      <c r="E1" s="2" t="s">
        <v>1</v>
      </c>
    </row>
    <row spans="1:6" r="2">
      <c r="C2" s="2" t="s">
        <v>2</v>
      </c>
      <c r="D2" s="2" t="s">
        <v>66</v>
      </c>
      <c r="E2" s="2" t="s">
        <v>2</v>
      </c>
      <c r="F2" s="2" t="s">
        <v>66</v>
      </c>
    </row>
    <row spans="1:6" r="3">
      <c r="A3" s="3" t="s">
        <v>814</v>
      </c>
    </row>
    <row spans="1:6" r="4">
      <c r="A4" s="4" t="s">
        <v>844</v>
      </c>
      <c r="C4" s="7" t="n">
        <v>1245</v>
      </c>
      <c r="D4" s="7" t="n">
        <v>81</v>
      </c>
      <c r="E4" s="7" t="n">
        <v>2475</v>
      </c>
      <c r="F4" s="7" t="n">
        <v>482</v>
      </c>
    </row>
    <row spans="1:6" r="5">
      <c r="A5" s="4" t="s">
        <v>67</v>
      </c>
      <c r="C5" s="5" t="n">
        <v>4073</v>
      </c>
      <c r="D5" s="5" t="n">
        <v>2845</v>
      </c>
      <c r="E5" s="5" t="n">
        <v>8146</v>
      </c>
      <c r="F5" s="5" t="n">
        <v>8150</v>
      </c>
    </row>
    <row spans="1:6" r="6">
      <c r="A6" s="4" t="s">
        <v>845</v>
      </c>
      <c r="B6" s="4" t="s">
        <v>62</v>
      </c>
      <c r="E6" s="5" t="n">
        <v>-12254</v>
      </c>
      <c r="F6" s="5" t="n">
        <v>-14720</v>
      </c>
    </row>
    <row spans="1:6" r="7">
      <c r="A7" s="4" t="s">
        <v>795</v>
      </c>
      <c r="C7" s="5" t="n">
        <v>1722</v>
      </c>
      <c r="D7" s="5" t="n">
        <v>854</v>
      </c>
      <c r="E7" s="5" t="n">
        <v>1829</v>
      </c>
      <c r="F7" s="5" t="n">
        <v>1655</v>
      </c>
    </row>
    <row spans="1:6" r="8">
      <c r="A8" s="4" t="s">
        <v>805</v>
      </c>
    </row>
    <row spans="1:6" r="9">
      <c r="A9" s="3" t="s">
        <v>814</v>
      </c>
    </row>
    <row spans="1:6" r="10">
      <c r="A10" s="4" t="s">
        <v>844</v>
      </c>
      <c r="D10" s="5" t="n">
        <v>828</v>
      </c>
      <c r="F10" s="5" t="n">
        <v>1670</v>
      </c>
    </row>
    <row spans="1:6" r="11">
      <c r="A11" s="4" t="s">
        <v>67</v>
      </c>
      <c r="D11" s="5" t="n">
        <v>583</v>
      </c>
      <c r="F11" s="5" t="n">
        <v>926</v>
      </c>
    </row>
    <row spans="1:6" r="12">
      <c r="A12" s="4" t="s">
        <v>846</v>
      </c>
      <c r="C12" s="5" t="n">
        <v>331</v>
      </c>
      <c r="D12" s="5" t="n">
        <v>331</v>
      </c>
      <c r="E12" s="5" t="n">
        <v>662</v>
      </c>
      <c r="F12" s="5" t="n">
        <v>662</v>
      </c>
    </row>
    <row spans="1:6" r="13">
      <c r="A13" s="4" t="s">
        <v>845</v>
      </c>
      <c r="C13" s="5" t="n">
        <v>-6654</v>
      </c>
      <c r="D13" s="5" t="n">
        <v>-7038</v>
      </c>
      <c r="E13" s="5" t="n">
        <v>-12347</v>
      </c>
      <c r="F13" s="5" t="n">
        <v>-14466</v>
      </c>
    </row>
    <row spans="1:6" r="14">
      <c r="A14" s="4" t="s">
        <v>795</v>
      </c>
      <c r="D14" s="5" t="n">
        <v>-196</v>
      </c>
      <c r="F14" s="5" t="n">
        <v>-255</v>
      </c>
    </row>
    <row spans="1:6" r="15">
      <c r="A15" s="4" t="s">
        <v>842</v>
      </c>
      <c r="C15" s="5" t="n">
        <v>-1367</v>
      </c>
      <c r="D15" s="5" t="n">
        <v>599</v>
      </c>
      <c r="E15" s="5" t="n">
        <v>-2005</v>
      </c>
      <c r="F15" s="5" t="n">
        <v>1235</v>
      </c>
    </row>
    <row spans="1:6" r="16">
      <c r="A16" s="4" t="s">
        <v>847</v>
      </c>
    </row>
    <row spans="1:6" r="17">
      <c r="A17" s="3" t="s">
        <v>814</v>
      </c>
    </row>
    <row spans="1:6" r="18">
      <c r="A18" s="4" t="s">
        <v>845</v>
      </c>
      <c r="C18" s="7" t="n">
        <v>-1698</v>
      </c>
      <c r="D18" s="5" t="n">
        <v>-961</v>
      </c>
      <c r="E18" s="7" t="n">
        <v>-2667</v>
      </c>
      <c r="F18" s="5" t="n">
        <v>-1910</v>
      </c>
    </row>
    <row spans="1:6" r="19">
      <c r="A19" s="4" t="s">
        <v>848</v>
      </c>
    </row>
    <row spans="1:6" r="20">
      <c r="A20" s="3" t="s">
        <v>814</v>
      </c>
    </row>
    <row spans="1:6" r="21">
      <c r="A21" s="4" t="s">
        <v>845</v>
      </c>
      <c r="D21" s="7" t="n">
        <v>14</v>
      </c>
      <c r="F21" s="7" t="n">
        <v>142</v>
      </c>
    </row>
    <row spans="1:6" r="22">
      <c r="A22" t="n"/>
    </row>
    <row spans="1:6" r="23">
      <c r="A23" s="4" t="s">
        <v>62</v>
      </c>
      <c r="B23" s="4" t="s">
        <v>108</v>
      </c>
    </row>
  </sheetData>
  <mergeCells count="5">
    <mergeCell ref="A1:B2"/>
    <mergeCell ref="C1:D1"/>
    <mergeCell ref="E1:F1"/>
    <mergeCell ref="A22:E22"/>
    <mergeCell ref="B23:E2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49</v>
      </c>
      <c r="B1" s="2" t="s">
        <v>65</v>
      </c>
      <c r="D1" s="2" t="s">
        <v>1</v>
      </c>
    </row>
    <row spans="1:5" r="2">
      <c r="B2" s="2" t="s">
        <v>2</v>
      </c>
      <c r="C2" s="2" t="s">
        <v>66</v>
      </c>
      <c r="D2" s="2" t="s">
        <v>2</v>
      </c>
      <c r="E2" s="2" t="s">
        <v>66</v>
      </c>
    </row>
    <row spans="1:5" r="3">
      <c r="A3" s="4" t="s">
        <v>850</v>
      </c>
      <c r="B3" s="7" t="n">
        <v>4073</v>
      </c>
      <c r="C3" s="7" t="n">
        <v>2845</v>
      </c>
      <c r="D3" s="7" t="n">
        <v>8146</v>
      </c>
      <c r="E3" s="7" t="n">
        <v>8150</v>
      </c>
    </row>
    <row spans="1:5" r="4">
      <c r="A4" s="4" t="s">
        <v>851</v>
      </c>
      <c r="B4" s="7" t="n">
        <v>1245</v>
      </c>
      <c r="C4" s="7" t="n">
        <v>81</v>
      </c>
      <c r="D4" s="7" t="n">
        <v>2475</v>
      </c>
      <c r="E4" s="5" t="n">
        <v>482</v>
      </c>
    </row>
    <row spans="1:5" r="5">
      <c r="A5" s="4" t="s">
        <v>852</v>
      </c>
    </row>
    <row spans="1:5" r="6">
      <c r="A6" s="4" t="s">
        <v>853</v>
      </c>
      <c r="C6" s="4" t="s">
        <v>505</v>
      </c>
    </row>
    <row spans="1:5" r="7">
      <c r="A7" s="4" t="s">
        <v>854</v>
      </c>
      <c r="C7" s="7" t="n">
        <v>10</v>
      </c>
    </row>
    <row spans="1:5" r="8">
      <c r="A8" s="4" t="s">
        <v>313</v>
      </c>
    </row>
    <row spans="1:5" r="9">
      <c r="A9" s="4" t="s">
        <v>851</v>
      </c>
      <c r="C9" s="5" t="n">
        <v>200</v>
      </c>
    </row>
    <row spans="1:5" r="10">
      <c r="A10" s="4" t="s">
        <v>855</v>
      </c>
      <c r="C10" s="5" t="n">
        <v>300</v>
      </c>
      <c r="E10" s="5" t="n">
        <v>600</v>
      </c>
    </row>
    <row spans="1:5" r="11">
      <c r="A11" s="4" t="s">
        <v>812</v>
      </c>
    </row>
    <row spans="1:5" r="12">
      <c r="A12" s="4" t="s">
        <v>851</v>
      </c>
      <c r="C12" s="7" t="n">
        <v>600</v>
      </c>
      <c r="E12" s="7" t="n">
        <v>13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4"/>
    <col customWidth="1" max="6" min="6" width="15"/>
    <col customWidth="1" max="7" min="7" width="14"/>
  </cols>
  <sheetData>
    <row spans="1:7" r="1">
      <c r="A1" s="1" t="s">
        <v>856</v>
      </c>
      <c r="C1" s="2" t="s">
        <v>65</v>
      </c>
      <c r="F1" s="2" t="s">
        <v>1</v>
      </c>
    </row>
    <row spans="1:7" r="2">
      <c r="C2" s="2" t="s">
        <v>2</v>
      </c>
      <c r="D2" s="2" t="s">
        <v>426</v>
      </c>
      <c r="E2" s="2" t="s">
        <v>66</v>
      </c>
      <c r="F2" s="2" t="s">
        <v>2</v>
      </c>
      <c r="G2" s="2" t="s">
        <v>66</v>
      </c>
    </row>
    <row spans="1:7" r="3">
      <c r="A3" s="4" t="s">
        <v>857</v>
      </c>
      <c r="C3" s="7" t="n">
        <v>4073</v>
      </c>
      <c r="E3" s="7" t="n">
        <v>2845</v>
      </c>
      <c r="F3" s="7" t="n">
        <v>8146</v>
      </c>
      <c r="G3" s="7" t="n">
        <v>8150</v>
      </c>
    </row>
    <row spans="1:7" r="4">
      <c r="A4" s="4" t="s">
        <v>858</v>
      </c>
      <c r="C4" s="5" t="n">
        <v>-511</v>
      </c>
      <c r="E4" s="5" t="n">
        <v>-945</v>
      </c>
      <c r="F4" s="5" t="n">
        <v>-985</v>
      </c>
      <c r="G4" s="5" t="n">
        <v>-2148</v>
      </c>
    </row>
    <row spans="1:7" r="5">
      <c r="A5" s="4" t="s">
        <v>69</v>
      </c>
      <c r="C5" s="5" t="n">
        <v>3562</v>
      </c>
      <c r="E5" s="5" t="n">
        <v>1900</v>
      </c>
      <c r="F5" s="5" t="n">
        <v>7161</v>
      </c>
      <c r="G5" s="5" t="n">
        <v>6002</v>
      </c>
    </row>
    <row spans="1:7" r="6">
      <c r="A6" s="4" t="s">
        <v>859</v>
      </c>
      <c r="C6" s="5" t="n">
        <v>1140</v>
      </c>
      <c r="E6" s="5" t="n">
        <v>823</v>
      </c>
      <c r="F6" s="5" t="n">
        <v>2054</v>
      </c>
      <c r="G6" s="5" t="n">
        <v>1275</v>
      </c>
    </row>
    <row spans="1:7" r="7">
      <c r="A7" s="4" t="s">
        <v>74</v>
      </c>
      <c r="C7" s="5" t="n">
        <v>3829</v>
      </c>
      <c r="E7" s="5" t="n">
        <v>7826</v>
      </c>
      <c r="F7" s="5" t="n">
        <v>7337</v>
      </c>
      <c r="G7" s="5" t="n">
        <v>15026</v>
      </c>
    </row>
    <row spans="1:7" r="8">
      <c r="A8" s="4" t="s">
        <v>75</v>
      </c>
      <c r="C8" s="5" t="n">
        <v>7391</v>
      </c>
      <c r="E8" s="5" t="n">
        <v>9726</v>
      </c>
      <c r="F8" s="5" t="n">
        <v>14498</v>
      </c>
      <c r="G8" s="5" t="n">
        <v>21028</v>
      </c>
    </row>
    <row spans="1:7" r="9">
      <c r="A9" s="3" t="s">
        <v>860</v>
      </c>
    </row>
    <row spans="1:7" r="10">
      <c r="A10" s="4" t="s">
        <v>68</v>
      </c>
      <c r="C10" s="5" t="n">
        <v>-1708</v>
      </c>
      <c r="E10" s="5" t="n">
        <v>-3489</v>
      </c>
      <c r="F10" s="5" t="n">
        <v>-4904</v>
      </c>
      <c r="G10" s="5" t="n">
        <v>-7062</v>
      </c>
    </row>
    <row spans="1:7" r="11">
      <c r="A11" s="4" t="s">
        <v>861</v>
      </c>
      <c r="C11" s="5" t="n">
        <v>-1722</v>
      </c>
      <c r="E11" s="5" t="n">
        <v>-854</v>
      </c>
      <c r="F11" s="5" t="n">
        <v>-1829</v>
      </c>
      <c r="G11" s="5" t="n">
        <v>-1655</v>
      </c>
    </row>
    <row spans="1:7" r="12">
      <c r="A12" s="4" t="s">
        <v>81</v>
      </c>
      <c r="C12" s="5" t="n">
        <v>-18009</v>
      </c>
      <c r="E12" s="5" t="n">
        <v>-21975</v>
      </c>
      <c r="F12" s="5" t="n">
        <v>-35907</v>
      </c>
      <c r="G12" s="5" t="n">
        <v>-43672</v>
      </c>
    </row>
    <row spans="1:7" r="13">
      <c r="A13" s="4" t="s">
        <v>86</v>
      </c>
      <c r="G13" s="5" t="n">
        <v>2003</v>
      </c>
    </row>
    <row spans="1:7" r="14">
      <c r="A14" s="4" t="s">
        <v>862</v>
      </c>
      <c r="B14" s="4" t="s">
        <v>62</v>
      </c>
      <c r="F14" s="5" t="n">
        <v>-12254</v>
      </c>
      <c r="G14" s="5" t="n">
        <v>-14720</v>
      </c>
    </row>
    <row spans="1:7" r="15">
      <c r="A15" s="4" t="s">
        <v>151</v>
      </c>
      <c r="G15" s="5" t="n">
        <v>3352</v>
      </c>
    </row>
    <row spans="1:7" r="16">
      <c r="A16" s="4" t="s">
        <v>863</v>
      </c>
      <c r="C16" s="5" t="n">
        <v>-6910</v>
      </c>
      <c r="E16" s="5" t="n">
        <v>-18535</v>
      </c>
      <c r="F16" s="5" t="n">
        <v>-21753</v>
      </c>
      <c r="G16" s="5" t="n">
        <v>-30021</v>
      </c>
    </row>
    <row spans="1:7" r="17">
      <c r="A17" s="4" t="s">
        <v>90</v>
      </c>
      <c r="C17" s="5" t="n">
        <v>-278</v>
      </c>
      <c r="E17" s="5" t="n">
        <v>1194</v>
      </c>
      <c r="F17" s="5" t="n">
        <v>-132</v>
      </c>
      <c r="G17" s="5" t="n">
        <v>1748</v>
      </c>
    </row>
    <row spans="1:7" r="18">
      <c r="A18" s="4" t="s">
        <v>864</v>
      </c>
      <c r="C18" s="5" t="n">
        <v>89</v>
      </c>
      <c r="E18" s="5" t="n">
        <v>-441</v>
      </c>
      <c r="F18" s="5" t="n">
        <v>161</v>
      </c>
      <c r="G18" s="5" t="n">
        <v>14038</v>
      </c>
    </row>
    <row spans="1:7" r="19">
      <c r="A19" s="4" t="s">
        <v>144</v>
      </c>
      <c r="C19" s="5" t="n">
        <v>-7099</v>
      </c>
      <c r="E19" s="5" t="n">
        <v>-17782</v>
      </c>
      <c r="F19" s="5" t="n">
        <v>-21724</v>
      </c>
      <c r="G19" s="5" t="n">
        <v>-14235</v>
      </c>
    </row>
    <row spans="1:7" r="20">
      <c r="A20" s="4" t="s">
        <v>865</v>
      </c>
      <c r="C20" s="5" t="n">
        <v>-14168</v>
      </c>
      <c r="E20" s="5" t="n">
        <v>-15364</v>
      </c>
      <c r="F20" s="5" t="n">
        <v>-28472</v>
      </c>
      <c r="G20" s="5" t="n">
        <v>-25424</v>
      </c>
    </row>
    <row spans="1:7" r="21">
      <c r="A21" s="4" t="s">
        <v>95</v>
      </c>
      <c r="C21" s="5" t="n">
        <v>7069</v>
      </c>
      <c r="D21" s="7" t="n">
        <v>7069</v>
      </c>
      <c r="E21" s="5" t="n">
        <v>-2418</v>
      </c>
      <c r="F21" s="5" t="n">
        <v>6748</v>
      </c>
      <c r="G21" s="5" t="n">
        <v>11189</v>
      </c>
    </row>
    <row spans="1:7" r="22">
      <c r="A22" s="4" t="s">
        <v>103</v>
      </c>
    </row>
    <row spans="1:7" r="23">
      <c r="A23" s="3" t="s">
        <v>860</v>
      </c>
    </row>
    <row spans="1:7" r="24">
      <c r="A24" s="4" t="s">
        <v>865</v>
      </c>
      <c r="C24" s="5" t="n">
        <v>14168</v>
      </c>
      <c r="E24" s="5" t="n">
        <v>15364</v>
      </c>
      <c r="F24" s="5" t="n">
        <v>28472</v>
      </c>
      <c r="G24" s="5" t="n">
        <v>25274</v>
      </c>
    </row>
    <row spans="1:7" r="25">
      <c r="A25" s="4" t="s">
        <v>104</v>
      </c>
    </row>
    <row spans="1:7" r="26">
      <c r="A26" s="3" t="s">
        <v>860</v>
      </c>
    </row>
    <row spans="1:7" r="27">
      <c r="A27" s="4" t="s">
        <v>865</v>
      </c>
      <c r="G27" s="5" t="n">
        <v>150</v>
      </c>
    </row>
    <row spans="1:7" r="28">
      <c r="A28" s="4" t="s">
        <v>866</v>
      </c>
    </row>
    <row spans="1:7" r="29">
      <c r="A29" s="4" t="s">
        <v>857</v>
      </c>
      <c r="C29" s="5" t="n">
        <v>4041</v>
      </c>
      <c r="E29" s="5" t="n">
        <v>3417</v>
      </c>
      <c r="F29" s="5" t="n">
        <v>8082</v>
      </c>
      <c r="G29" s="5" t="n">
        <v>9055</v>
      </c>
    </row>
    <row spans="1:7" r="30">
      <c r="A30" s="4" t="s">
        <v>858</v>
      </c>
      <c r="C30" s="5" t="n">
        <v>-379</v>
      </c>
      <c r="E30" s="5" t="n">
        <v>-763</v>
      </c>
      <c r="F30" s="5" t="n">
        <v>-708</v>
      </c>
      <c r="G30" s="5" t="n">
        <v>-1779</v>
      </c>
    </row>
    <row spans="1:7" r="31">
      <c r="A31" s="4" t="s">
        <v>69</v>
      </c>
      <c r="C31" s="5" t="n">
        <v>3662</v>
      </c>
      <c r="E31" s="5" t="n">
        <v>2654</v>
      </c>
      <c r="F31" s="5" t="n">
        <v>7374</v>
      </c>
      <c r="G31" s="5" t="n">
        <v>7276</v>
      </c>
    </row>
    <row spans="1:7" r="32">
      <c r="A32" s="4" t="s">
        <v>859</v>
      </c>
      <c r="C32" s="5" t="n">
        <v>2641</v>
      </c>
      <c r="E32" s="5" t="n">
        <v>2659</v>
      </c>
      <c r="F32" s="5" t="n">
        <v>4695</v>
      </c>
      <c r="G32" s="5" t="n">
        <v>4905</v>
      </c>
    </row>
    <row spans="1:7" r="33">
      <c r="A33" s="4" t="s">
        <v>74</v>
      </c>
      <c r="C33" s="5" t="n">
        <v>2641</v>
      </c>
      <c r="E33" s="5" t="n">
        <v>2659</v>
      </c>
      <c r="F33" s="5" t="n">
        <v>4695</v>
      </c>
      <c r="G33" s="5" t="n">
        <v>4905</v>
      </c>
    </row>
    <row spans="1:7" r="34">
      <c r="A34" s="4" t="s">
        <v>75</v>
      </c>
      <c r="C34" s="5" t="n">
        <v>6303</v>
      </c>
      <c r="E34" s="5" t="n">
        <v>5313</v>
      </c>
      <c r="F34" s="5" t="n">
        <v>12069</v>
      </c>
      <c r="G34" s="5" t="n">
        <v>12181</v>
      </c>
    </row>
    <row spans="1:7" r="35">
      <c r="A35" s="3" t="s">
        <v>860</v>
      </c>
    </row>
    <row spans="1:7" r="36">
      <c r="A36" s="4" t="s">
        <v>68</v>
      </c>
      <c r="C36" s="5" t="n">
        <v>-281</v>
      </c>
      <c r="E36" s="5" t="n">
        <v>-768</v>
      </c>
      <c r="F36" s="5" t="n">
        <v>-796</v>
      </c>
      <c r="G36" s="5" t="n">
        <v>-1573</v>
      </c>
    </row>
    <row spans="1:7" r="37">
      <c r="A37" s="4" t="s">
        <v>867</v>
      </c>
      <c r="C37" s="5" t="n">
        <v>-1948</v>
      </c>
      <c r="E37" s="5" t="n">
        <v>-1726</v>
      </c>
      <c r="F37" s="5" t="n">
        <v>-3560</v>
      </c>
      <c r="G37" s="5" t="n">
        <v>-3617</v>
      </c>
    </row>
    <row spans="1:7" r="38">
      <c r="A38" s="4" t="s">
        <v>861</v>
      </c>
      <c r="C38" s="5" t="n">
        <v>-435</v>
      </c>
      <c r="E38" s="5" t="n">
        <v>-997</v>
      </c>
      <c r="F38" s="5" t="n">
        <v>-693</v>
      </c>
      <c r="G38" s="5" t="n">
        <v>-1729</v>
      </c>
    </row>
    <row spans="1:7" r="39">
      <c r="A39" s="4" t="s">
        <v>81</v>
      </c>
      <c r="C39" s="5" t="n">
        <v>-2664</v>
      </c>
      <c r="E39" s="5" t="n">
        <v>-3491</v>
      </c>
      <c r="F39" s="5" t="n">
        <v>-5049</v>
      </c>
      <c r="G39" s="5" t="n">
        <v>-6919</v>
      </c>
    </row>
    <row spans="1:7" r="40">
      <c r="A40" s="4" t="s">
        <v>868</v>
      </c>
      <c r="C40" s="5" t="n">
        <v>10342</v>
      </c>
      <c r="E40" s="5" t="n">
        <v>453</v>
      </c>
      <c r="F40" s="5" t="n">
        <v>11910</v>
      </c>
      <c r="G40" s="5" t="n">
        <v>88</v>
      </c>
    </row>
    <row spans="1:7" r="41">
      <c r="A41" s="4" t="s">
        <v>86</v>
      </c>
      <c r="G41" s="5" t="n">
        <v>2003</v>
      </c>
    </row>
    <row spans="1:7" r="42">
      <c r="A42" s="4" t="s">
        <v>862</v>
      </c>
      <c r="C42" s="5" t="n">
        <v>-42</v>
      </c>
      <c r="E42" s="5" t="n">
        <v>-122</v>
      </c>
      <c r="F42" s="5" t="n">
        <v>-51</v>
      </c>
      <c r="G42" s="5" t="n">
        <v>-184</v>
      </c>
    </row>
    <row spans="1:7" r="43">
      <c r="A43" s="4" t="s">
        <v>869</v>
      </c>
      <c r="C43" s="5" t="n">
        <v>-1698</v>
      </c>
      <c r="E43" s="5" t="n">
        <v>-961</v>
      </c>
      <c r="F43" s="5" t="n">
        <v>-2667</v>
      </c>
      <c r="G43" s="5" t="n">
        <v>-1910</v>
      </c>
    </row>
    <row spans="1:7" r="44">
      <c r="A44" s="4" t="s">
        <v>863</v>
      </c>
      <c r="C44" s="5" t="n">
        <v>12241</v>
      </c>
      <c r="E44" s="5" t="n">
        <v>1192</v>
      </c>
      <c r="F44" s="5" t="n">
        <v>16212</v>
      </c>
      <c r="G44" s="5" t="n">
        <v>5259</v>
      </c>
    </row>
    <row spans="1:7" r="45">
      <c r="A45" s="4" t="s">
        <v>864</v>
      </c>
      <c r="C45" s="5" t="n">
        <v>83</v>
      </c>
      <c r="E45" s="5" t="n">
        <v>503</v>
      </c>
      <c r="F45" s="5" t="n">
        <v>161</v>
      </c>
      <c r="G45" s="5" t="n">
        <v>15636</v>
      </c>
    </row>
    <row spans="1:7" r="46">
      <c r="A46" s="4" t="s">
        <v>144</v>
      </c>
      <c r="C46" s="5" t="n">
        <v>12324</v>
      </c>
      <c r="E46" s="5" t="n">
        <v>1695</v>
      </c>
      <c r="F46" s="5" t="n">
        <v>16373</v>
      </c>
      <c r="G46" s="5" t="n">
        <v>20895</v>
      </c>
    </row>
    <row spans="1:7" r="47">
      <c r="A47" s="4" t="s">
        <v>95</v>
      </c>
      <c r="C47" s="5" t="n">
        <v>12324</v>
      </c>
      <c r="E47" s="5" t="n">
        <v>1695</v>
      </c>
      <c r="F47" s="5" t="n">
        <v>16373</v>
      </c>
      <c r="G47" s="5" t="n">
        <v>20895</v>
      </c>
    </row>
    <row spans="1:7" r="48">
      <c r="A48" s="4" t="s">
        <v>870</v>
      </c>
    </row>
    <row spans="1:7" r="49">
      <c r="A49" s="4" t="s">
        <v>857</v>
      </c>
      <c r="C49" s="5" t="n">
        <v>15</v>
      </c>
      <c r="E49" s="5" t="n">
        <v>11</v>
      </c>
      <c r="F49" s="5" t="n">
        <v>34</v>
      </c>
      <c r="G49" s="5" t="n">
        <v>21</v>
      </c>
    </row>
    <row spans="1:7" r="50">
      <c r="A50" s="4" t="s">
        <v>69</v>
      </c>
      <c r="C50" s="5" t="n">
        <v>15</v>
      </c>
      <c r="E50" s="5" t="n">
        <v>11</v>
      </c>
      <c r="F50" s="5" t="n">
        <v>34</v>
      </c>
      <c r="G50" s="5" t="n">
        <v>21</v>
      </c>
    </row>
    <row spans="1:7" r="51">
      <c r="A51" s="4" t="s">
        <v>859</v>
      </c>
      <c r="C51" s="5" t="n">
        <v>1386</v>
      </c>
      <c r="E51" s="5" t="n">
        <v>716</v>
      </c>
      <c r="F51" s="5" t="n">
        <v>2616</v>
      </c>
      <c r="G51" s="5" t="n">
        <v>1762</v>
      </c>
    </row>
    <row spans="1:7" r="52">
      <c r="A52" s="4" t="s">
        <v>74</v>
      </c>
      <c r="C52" s="5" t="n">
        <v>1386</v>
      </c>
      <c r="E52" s="5" t="n">
        <v>716</v>
      </c>
      <c r="F52" s="5" t="n">
        <v>2616</v>
      </c>
      <c r="G52" s="5" t="n">
        <v>1762</v>
      </c>
    </row>
    <row spans="1:7" r="53">
      <c r="A53" s="4" t="s">
        <v>75</v>
      </c>
      <c r="C53" s="5" t="n">
        <v>1401</v>
      </c>
      <c r="E53" s="5" t="n">
        <v>727</v>
      </c>
      <c r="F53" s="5" t="n">
        <v>2650</v>
      </c>
      <c r="G53" s="5" t="n">
        <v>1783</v>
      </c>
    </row>
    <row spans="1:7" r="54">
      <c r="A54" s="3" t="s">
        <v>860</v>
      </c>
    </row>
    <row spans="1:7" r="55">
      <c r="A55" s="4" t="s">
        <v>68</v>
      </c>
      <c r="C55" s="5" t="n">
        <v>-29</v>
      </c>
      <c r="E55" s="5" t="n">
        <v>-38</v>
      </c>
      <c r="F55" s="5" t="n">
        <v>-58</v>
      </c>
      <c r="G55" s="5" t="n">
        <v>-75</v>
      </c>
    </row>
    <row spans="1:7" r="56">
      <c r="A56" s="4" t="s">
        <v>867</v>
      </c>
      <c r="C56" s="5" t="n">
        <v>-2210</v>
      </c>
      <c r="E56" s="5" t="n">
        <v>-1710</v>
      </c>
      <c r="F56" s="5" t="n">
        <v>-4292</v>
      </c>
      <c r="G56" s="5" t="n">
        <v>-3415</v>
      </c>
    </row>
    <row spans="1:7" r="57">
      <c r="A57" s="4" t="s">
        <v>861</v>
      </c>
      <c r="C57" s="5" t="n">
        <v>-284</v>
      </c>
      <c r="E57" s="5" t="n">
        <v>20</v>
      </c>
      <c r="F57" s="5" t="n">
        <v>-30</v>
      </c>
      <c r="G57" s="5" t="n">
        <v>-13</v>
      </c>
    </row>
    <row spans="1:7" r="58">
      <c r="A58" s="4" t="s">
        <v>81</v>
      </c>
      <c r="C58" s="5" t="n">
        <v>-2523</v>
      </c>
      <c r="E58" s="5" t="n">
        <v>-1728</v>
      </c>
      <c r="F58" s="5" t="n">
        <v>-4380</v>
      </c>
      <c r="G58" s="5" t="n">
        <v>-3503</v>
      </c>
    </row>
    <row spans="1:7" r="59">
      <c r="A59" s="4" t="s">
        <v>862</v>
      </c>
      <c r="C59" s="5" t="n">
        <v>62</v>
      </c>
      <c r="E59" s="5" t="n">
        <v>-22</v>
      </c>
      <c r="F59" s="5" t="n">
        <v>144</v>
      </c>
      <c r="G59" s="5" t="n">
        <v>-70</v>
      </c>
    </row>
    <row spans="1:7" r="60">
      <c r="A60" s="4" t="s">
        <v>869</v>
      </c>
      <c r="E60" s="5" t="n">
        <v>14</v>
      </c>
      <c r="G60" s="5" t="n">
        <v>142</v>
      </c>
    </row>
    <row spans="1:7" r="61">
      <c r="A61" s="4" t="s">
        <v>863</v>
      </c>
      <c r="C61" s="5" t="n">
        <v>-1060</v>
      </c>
      <c r="E61" s="5" t="n">
        <v>-1009</v>
      </c>
      <c r="F61" s="5" t="n">
        <v>-1586</v>
      </c>
      <c r="G61" s="5" t="n">
        <v>-1648</v>
      </c>
    </row>
    <row spans="1:7" r="62">
      <c r="A62" s="4" t="s">
        <v>144</v>
      </c>
      <c r="C62" s="5" t="n">
        <v>-1060</v>
      </c>
      <c r="E62" s="5" t="n">
        <v>-1009</v>
      </c>
      <c r="F62" s="5" t="n">
        <v>-1586</v>
      </c>
      <c r="G62" s="5" t="n">
        <v>-1648</v>
      </c>
    </row>
    <row spans="1:7" r="63">
      <c r="A63" s="4" t="s">
        <v>95</v>
      </c>
      <c r="C63" s="5" t="n">
        <v>-1060</v>
      </c>
      <c r="E63" s="5" t="n">
        <v>-988</v>
      </c>
      <c r="F63" s="5" t="n">
        <v>-1586</v>
      </c>
      <c r="G63" s="5" t="n">
        <v>-1570</v>
      </c>
    </row>
    <row spans="1:7" r="64">
      <c r="A64" s="4" t="s">
        <v>871</v>
      </c>
    </row>
    <row spans="1:7" r="65">
      <c r="A65" s="3" t="s">
        <v>860</v>
      </c>
    </row>
    <row spans="1:7" r="66">
      <c r="A66" s="4" t="s">
        <v>865</v>
      </c>
      <c r="E66" s="5" t="n">
        <v>21</v>
      </c>
      <c r="G66" s="5" t="n">
        <v>78</v>
      </c>
    </row>
    <row spans="1:7" r="67">
      <c r="A67" s="4" t="s">
        <v>872</v>
      </c>
    </row>
    <row spans="1:7" r="68">
      <c r="A68" s="4" t="s">
        <v>857</v>
      </c>
      <c r="C68" s="5" t="n">
        <v>17</v>
      </c>
      <c r="F68" s="5" t="n">
        <v>30</v>
      </c>
    </row>
    <row spans="1:7" r="69">
      <c r="A69" s="4" t="s">
        <v>858</v>
      </c>
      <c r="C69" s="5" t="n">
        <v>-132</v>
      </c>
      <c r="E69" s="5" t="n">
        <v>-182</v>
      </c>
      <c r="F69" s="5" t="n">
        <v>-277</v>
      </c>
      <c r="G69" s="5" t="n">
        <v>-369</v>
      </c>
    </row>
    <row spans="1:7" r="70">
      <c r="A70" s="4" t="s">
        <v>69</v>
      </c>
      <c r="C70" s="5" t="n">
        <v>-115</v>
      </c>
      <c r="E70" s="5" t="n">
        <v>-182</v>
      </c>
      <c r="F70" s="5" t="n">
        <v>-247</v>
      </c>
      <c r="G70" s="5" t="n">
        <v>-369</v>
      </c>
    </row>
    <row spans="1:7" r="71">
      <c r="A71" s="4" t="s">
        <v>859</v>
      </c>
      <c r="F71" s="5" t="n">
        <v>488</v>
      </c>
      <c r="G71" s="5" t="n">
        <v>30</v>
      </c>
    </row>
    <row spans="1:7" r="72">
      <c r="A72" s="4" t="s">
        <v>74</v>
      </c>
      <c r="F72" s="5" t="n">
        <v>488</v>
      </c>
      <c r="G72" s="5" t="n">
        <v>30</v>
      </c>
    </row>
    <row spans="1:7" r="73">
      <c r="A73" s="4" t="s">
        <v>75</v>
      </c>
      <c r="C73" s="5" t="n">
        <v>-115</v>
      </c>
      <c r="E73" s="5" t="n">
        <v>-182</v>
      </c>
      <c r="F73" s="5" t="n">
        <v>241</v>
      </c>
      <c r="G73" s="5" t="n">
        <v>-339</v>
      </c>
    </row>
    <row spans="1:7" r="74">
      <c r="A74" s="3" t="s">
        <v>860</v>
      </c>
    </row>
    <row spans="1:7" r="75">
      <c r="A75" s="4" t="s">
        <v>68</v>
      </c>
      <c r="C75" s="5" t="n">
        <v>-1398</v>
      </c>
      <c r="E75" s="5" t="n">
        <v>-2683</v>
      </c>
      <c r="F75" s="5" t="n">
        <v>-4050</v>
      </c>
      <c r="G75" s="5" t="n">
        <v>-5414</v>
      </c>
    </row>
    <row spans="1:7" r="76">
      <c r="A76" s="4" t="s">
        <v>867</v>
      </c>
      <c r="C76" s="5" t="n">
        <v>-1407</v>
      </c>
      <c r="E76" s="5" t="n">
        <v>-1537</v>
      </c>
      <c r="F76" s="5" t="n">
        <v>-2992</v>
      </c>
      <c r="G76" s="5" t="n">
        <v>-3615</v>
      </c>
    </row>
    <row spans="1:7" r="77">
      <c r="A77" s="4" t="s">
        <v>861</v>
      </c>
      <c r="C77" s="5" t="n">
        <v>-1003</v>
      </c>
      <c r="E77" s="5" t="n">
        <v>-73</v>
      </c>
      <c r="F77" s="5" t="n">
        <v>-1106</v>
      </c>
      <c r="G77" s="5" t="n">
        <v>-168</v>
      </c>
    </row>
    <row spans="1:7" r="78">
      <c r="A78" s="4" t="s">
        <v>81</v>
      </c>
      <c r="C78" s="5" t="n">
        <v>-3808</v>
      </c>
      <c r="E78" s="5" t="n">
        <v>-4293</v>
      </c>
      <c r="F78" s="5" t="n">
        <v>-8148</v>
      </c>
      <c r="G78" s="5" t="n">
        <v>-9197</v>
      </c>
    </row>
    <row spans="1:7" r="79">
      <c r="A79" s="4" t="s">
        <v>868</v>
      </c>
      <c r="E79" s="5" t="n">
        <v>1100</v>
      </c>
      <c r="G79" s="5" t="n">
        <v>1100</v>
      </c>
    </row>
    <row spans="1:7" r="80">
      <c r="A80" s="4" t="s">
        <v>863</v>
      </c>
      <c r="C80" s="5" t="n">
        <v>-3923</v>
      </c>
      <c r="E80" s="5" t="n">
        <v>-3375</v>
      </c>
      <c r="F80" s="5" t="n">
        <v>-7907</v>
      </c>
      <c r="G80" s="5" t="n">
        <v>-8436</v>
      </c>
    </row>
    <row spans="1:7" r="81">
      <c r="A81" s="4" t="s">
        <v>90</v>
      </c>
      <c r="C81" s="5" t="n">
        <v>-278</v>
      </c>
      <c r="E81" s="5" t="n">
        <v>1194</v>
      </c>
      <c r="F81" s="5" t="n">
        <v>-132</v>
      </c>
      <c r="G81" s="5" t="n">
        <v>1748</v>
      </c>
    </row>
    <row spans="1:7" r="82">
      <c r="A82" s="4" t="s">
        <v>864</v>
      </c>
      <c r="C82" s="5" t="n">
        <v>6</v>
      </c>
      <c r="E82" s="5" t="n">
        <v>-944</v>
      </c>
      <c r="G82" s="5" t="n">
        <v>-1448</v>
      </c>
    </row>
    <row spans="1:7" r="83">
      <c r="A83" s="4" t="s">
        <v>144</v>
      </c>
      <c r="C83" s="5" t="n">
        <v>-4195</v>
      </c>
      <c r="E83" s="5" t="n">
        <v>-3125</v>
      </c>
      <c r="F83" s="5" t="n">
        <v>-8039</v>
      </c>
      <c r="G83" s="5" t="n">
        <v>-8136</v>
      </c>
    </row>
    <row spans="1:7" r="84">
      <c r="A84" s="4" t="s">
        <v>95</v>
      </c>
      <c r="C84" s="5" t="n">
        <v>-4195</v>
      </c>
      <c r="E84" s="5" t="n">
        <v>-3125</v>
      </c>
      <c r="F84" s="5" t="n">
        <v>-8039</v>
      </c>
      <c r="G84" s="5" t="n">
        <v>-8136</v>
      </c>
    </row>
    <row spans="1:7" r="85">
      <c r="A85" s="4" t="s">
        <v>873</v>
      </c>
    </row>
    <row spans="1:7" r="86">
      <c r="A86" s="4" t="s">
        <v>105</v>
      </c>
      <c r="C86" s="5" t="n">
        <v>133</v>
      </c>
      <c r="E86" s="5" t="n">
        <v>5610</v>
      </c>
      <c r="F86" s="5" t="n">
        <v>200</v>
      </c>
      <c r="G86" s="5" t="n">
        <v>10660</v>
      </c>
    </row>
    <row spans="1:7" r="87">
      <c r="A87" s="4" t="s">
        <v>74</v>
      </c>
      <c r="C87" s="5" t="n">
        <v>133</v>
      </c>
      <c r="E87" s="5" t="n">
        <v>5610</v>
      </c>
      <c r="F87" s="5" t="n">
        <v>200</v>
      </c>
      <c r="G87" s="5" t="n">
        <v>10660</v>
      </c>
    </row>
    <row spans="1:7" r="88">
      <c r="A88" s="4" t="s">
        <v>75</v>
      </c>
      <c r="C88" s="5" t="n">
        <v>133</v>
      </c>
      <c r="E88" s="5" t="n">
        <v>5610</v>
      </c>
      <c r="F88" s="5" t="n">
        <v>200</v>
      </c>
      <c r="G88" s="5" t="n">
        <v>10660</v>
      </c>
    </row>
    <row spans="1:7" r="89">
      <c r="A89" s="3" t="s">
        <v>860</v>
      </c>
    </row>
    <row spans="1:7" r="90">
      <c r="A90" s="4" t="s">
        <v>106</v>
      </c>
      <c r="C90" s="5" t="n">
        <v>-9345</v>
      </c>
      <c r="E90" s="5" t="n">
        <v>-14219</v>
      </c>
      <c r="F90" s="5" t="n">
        <v>-18992</v>
      </c>
      <c r="G90" s="5" t="n">
        <v>-27452</v>
      </c>
    </row>
    <row spans="1:7" r="91">
      <c r="A91" s="4" t="s">
        <v>81</v>
      </c>
      <c r="C91" s="5" t="n">
        <v>-9345</v>
      </c>
      <c r="E91" s="5" t="n">
        <v>-14219</v>
      </c>
      <c r="F91" s="5" t="n">
        <v>-18992</v>
      </c>
      <c r="G91" s="5" t="n">
        <v>-27452</v>
      </c>
    </row>
    <row spans="1:7" r="92">
      <c r="A92" s="4" t="s">
        <v>151</v>
      </c>
      <c r="E92" s="5" t="n">
        <v>-657</v>
      </c>
      <c r="G92" s="5" t="n">
        <v>4152</v>
      </c>
    </row>
    <row spans="1:7" r="93">
      <c r="A93" s="4" t="s">
        <v>869</v>
      </c>
      <c r="C93" s="5" t="n">
        <v>-4956</v>
      </c>
      <c r="E93" s="5" t="n">
        <v>-6077</v>
      </c>
      <c r="F93" s="5" t="n">
        <v>-9680</v>
      </c>
      <c r="G93" s="5" t="n">
        <v>-12556</v>
      </c>
    </row>
    <row spans="1:7" r="94">
      <c r="A94" s="4" t="s">
        <v>863</v>
      </c>
      <c r="C94" s="5" t="n">
        <v>-14168</v>
      </c>
      <c r="E94" s="5" t="n">
        <v>-15343</v>
      </c>
      <c r="F94" s="5" t="n">
        <v>-28472</v>
      </c>
      <c r="G94" s="5" t="n">
        <v>-25196</v>
      </c>
    </row>
    <row spans="1:7" r="95">
      <c r="A95" s="4" t="s">
        <v>864</v>
      </c>
      <c r="G95" s="5" t="n">
        <v>-150</v>
      </c>
    </row>
    <row spans="1:7" r="96">
      <c r="A96" s="4" t="s">
        <v>144</v>
      </c>
      <c r="C96" s="5" t="n">
        <v>-14168</v>
      </c>
      <c r="E96" s="5" t="n">
        <v>-15343</v>
      </c>
      <c r="F96" s="5" t="n">
        <v>-28472</v>
      </c>
      <c r="G96" s="5" t="n">
        <v>-25346</v>
      </c>
    </row>
    <row spans="1:7" r="97">
      <c r="A97" s="4" t="s">
        <v>874</v>
      </c>
    </row>
    <row spans="1:7" r="98">
      <c r="A98" s="3" t="s">
        <v>860</v>
      </c>
    </row>
    <row spans="1:7" r="99">
      <c r="A99" s="4" t="s">
        <v>865</v>
      </c>
      <c r="C99" s="5" t="n">
        <v>14168</v>
      </c>
      <c r="E99" s="5" t="n">
        <v>15343</v>
      </c>
      <c r="F99" s="5" t="n">
        <v>28472</v>
      </c>
      <c r="G99" s="5" t="n">
        <v>25196</v>
      </c>
    </row>
    <row spans="1:7" r="100">
      <c r="A100" s="4" t="s">
        <v>875</v>
      </c>
    </row>
    <row spans="1:7" r="101">
      <c r="A101" s="3" t="s">
        <v>860</v>
      </c>
    </row>
    <row spans="1:7" r="102">
      <c r="A102" s="4" t="s">
        <v>865</v>
      </c>
      <c r="G102" s="5" t="n">
        <v>150</v>
      </c>
    </row>
    <row spans="1:7" r="103">
      <c r="A103" s="4" t="s">
        <v>876</v>
      </c>
    </row>
    <row spans="1:7" r="104">
      <c r="A104" s="4" t="s">
        <v>857</v>
      </c>
      <c r="E104" s="5" t="n">
        <v>-583</v>
      </c>
      <c r="G104" s="5" t="n">
        <v>-926</v>
      </c>
    </row>
    <row spans="1:7" r="105">
      <c r="A105" s="4" t="s">
        <v>69</v>
      </c>
      <c r="E105" s="5" t="n">
        <v>-583</v>
      </c>
      <c r="G105" s="5" t="n">
        <v>-926</v>
      </c>
    </row>
    <row spans="1:7" r="106">
      <c r="A106" s="4" t="s">
        <v>859</v>
      </c>
      <c r="C106" s="5" t="n">
        <v>-331</v>
      </c>
      <c r="E106" s="5" t="n">
        <v>-1159</v>
      </c>
      <c r="F106" s="5" t="n">
        <v>-662</v>
      </c>
      <c r="G106" s="5" t="n">
        <v>-2331</v>
      </c>
    </row>
    <row spans="1:7" r="107">
      <c r="A107" s="4" t="s">
        <v>74</v>
      </c>
      <c r="C107" s="5" t="n">
        <v>-331</v>
      </c>
      <c r="E107" s="5" t="n">
        <v>-1159</v>
      </c>
      <c r="F107" s="5" t="n">
        <v>-662</v>
      </c>
      <c r="G107" s="5" t="n">
        <v>-2331</v>
      </c>
    </row>
    <row spans="1:7" r="108">
      <c r="A108" s="4" t="s">
        <v>75</v>
      </c>
      <c r="C108" s="5" t="n">
        <v>-331</v>
      </c>
      <c r="E108" s="5" t="n">
        <v>-1742</v>
      </c>
      <c r="F108" s="5" t="n">
        <v>-662</v>
      </c>
      <c r="G108" s="5" t="n">
        <v>-3257</v>
      </c>
    </row>
    <row spans="1:7" r="109">
      <c r="A109" s="3" t="s">
        <v>860</v>
      </c>
    </row>
    <row spans="1:7" r="110">
      <c r="A110" s="4" t="s">
        <v>861</v>
      </c>
      <c r="E110" s="5" t="n">
        <v>196</v>
      </c>
      <c r="G110" s="5" t="n">
        <v>255</v>
      </c>
    </row>
    <row spans="1:7" r="111">
      <c r="A111" s="4" t="s">
        <v>106</v>
      </c>
      <c r="C111" s="5" t="n">
        <v>331</v>
      </c>
      <c r="E111" s="5" t="n">
        <v>1560</v>
      </c>
      <c r="F111" s="5" t="n">
        <v>662</v>
      </c>
      <c r="G111" s="5" t="n">
        <v>3144</v>
      </c>
    </row>
    <row spans="1:7" r="112">
      <c r="A112" s="4" t="s">
        <v>81</v>
      </c>
      <c r="C112" s="5" t="n">
        <v>331</v>
      </c>
      <c r="E112" s="5" t="n">
        <v>1756</v>
      </c>
      <c r="F112" s="5" t="n">
        <v>662</v>
      </c>
      <c r="G112" s="5" t="n">
        <v>3399</v>
      </c>
    </row>
    <row spans="1:7" r="113">
      <c r="A113" s="4" t="s">
        <v>869</v>
      </c>
      <c r="E113" s="5" t="n">
        <v>-14</v>
      </c>
      <c r="G113" s="5" t="n">
        <v>-142</v>
      </c>
    </row>
    <row spans="1:7" r="114">
      <c r="A114" s="4" t="s">
        <v>877</v>
      </c>
    </row>
    <row spans="1:7" r="115">
      <c r="A115" s="4" t="s">
        <v>857</v>
      </c>
      <c r="C115" s="5" t="n">
        <v>4073</v>
      </c>
      <c r="E115" s="5" t="n">
        <v>2845</v>
      </c>
      <c r="F115" s="5" t="n">
        <v>8146</v>
      </c>
      <c r="G115" s="5" t="n">
        <v>8150</v>
      </c>
    </row>
    <row spans="1:7" r="116">
      <c r="A116" s="4" t="s">
        <v>858</v>
      </c>
      <c r="C116" s="5" t="n">
        <v>-511</v>
      </c>
      <c r="E116" s="5" t="n">
        <v>-945</v>
      </c>
      <c r="F116" s="5" t="n">
        <v>-985</v>
      </c>
      <c r="G116" s="5" t="n">
        <v>-2148</v>
      </c>
    </row>
    <row spans="1:7" r="117">
      <c r="A117" s="4" t="s">
        <v>69</v>
      </c>
      <c r="C117" s="5" t="n">
        <v>3562</v>
      </c>
      <c r="E117" s="5" t="n">
        <v>1900</v>
      </c>
      <c r="F117" s="5" t="n">
        <v>7161</v>
      </c>
      <c r="G117" s="5" t="n">
        <v>6002</v>
      </c>
    </row>
    <row spans="1:7" r="118">
      <c r="A118" s="4" t="s">
        <v>859</v>
      </c>
      <c r="C118" s="5" t="n">
        <v>3696</v>
      </c>
      <c r="E118" s="5" t="n">
        <v>2216</v>
      </c>
      <c r="F118" s="5" t="n">
        <v>7137</v>
      </c>
      <c r="G118" s="5" t="n">
        <v>4366</v>
      </c>
    </row>
    <row spans="1:7" r="119">
      <c r="A119" s="4" t="s">
        <v>105</v>
      </c>
      <c r="C119" s="5" t="n">
        <v>133</v>
      </c>
      <c r="E119" s="5" t="n">
        <v>5610</v>
      </c>
      <c r="F119" s="5" t="n">
        <v>200</v>
      </c>
      <c r="G119" s="5" t="n">
        <v>10660</v>
      </c>
    </row>
    <row spans="1:7" r="120">
      <c r="A120" s="4" t="s">
        <v>74</v>
      </c>
      <c r="C120" s="5" t="n">
        <v>3829</v>
      </c>
      <c r="E120" s="5" t="n">
        <v>7826</v>
      </c>
      <c r="F120" s="5" t="n">
        <v>7337</v>
      </c>
      <c r="G120" s="5" t="n">
        <v>15026</v>
      </c>
    </row>
    <row spans="1:7" r="121">
      <c r="A121" s="4" t="s">
        <v>75</v>
      </c>
      <c r="C121" s="5" t="n">
        <v>7391</v>
      </c>
      <c r="E121" s="5" t="n">
        <v>9726</v>
      </c>
      <c r="F121" s="5" t="n">
        <v>14498</v>
      </c>
      <c r="G121" s="5" t="n">
        <v>21028</v>
      </c>
    </row>
    <row spans="1:7" r="122">
      <c r="A122" s="3" t="s">
        <v>860</v>
      </c>
    </row>
    <row spans="1:7" r="123">
      <c r="A123" s="4" t="s">
        <v>68</v>
      </c>
      <c r="C123" s="5" t="n">
        <v>-1708</v>
      </c>
      <c r="E123" s="5" t="n">
        <v>-3489</v>
      </c>
      <c r="F123" s="5" t="n">
        <v>-4904</v>
      </c>
      <c r="G123" s="5" t="n">
        <v>-7062</v>
      </c>
    </row>
    <row spans="1:7" r="124">
      <c r="A124" s="4" t="s">
        <v>867</v>
      </c>
      <c r="C124" s="5" t="n">
        <v>-5565</v>
      </c>
      <c r="E124" s="5" t="n">
        <v>-4973</v>
      </c>
      <c r="F124" s="5" t="n">
        <v>-10844</v>
      </c>
      <c r="G124" s="5" t="n">
        <v>-10647</v>
      </c>
    </row>
    <row spans="1:7" r="125">
      <c r="A125" s="4" t="s">
        <v>861</v>
      </c>
      <c r="C125" s="5" t="n">
        <v>-1722</v>
      </c>
      <c r="E125" s="5" t="n">
        <v>-854</v>
      </c>
      <c r="F125" s="5" t="n">
        <v>-1829</v>
      </c>
      <c r="G125" s="5" t="n">
        <v>-1655</v>
      </c>
    </row>
    <row spans="1:7" r="126">
      <c r="A126" s="4" t="s">
        <v>106</v>
      </c>
      <c r="C126" s="5" t="n">
        <v>-9014</v>
      </c>
      <c r="E126" s="5" t="n">
        <v>-12659</v>
      </c>
      <c r="F126" s="5" t="n">
        <v>-18330</v>
      </c>
      <c r="G126" s="5" t="n">
        <v>-24308</v>
      </c>
    </row>
    <row spans="1:7" r="127">
      <c r="A127" s="4" t="s">
        <v>81</v>
      </c>
      <c r="C127" s="5" t="n">
        <v>-18009</v>
      </c>
      <c r="E127" s="5" t="n">
        <v>-21975</v>
      </c>
      <c r="F127" s="5" t="n">
        <v>-35907</v>
      </c>
      <c r="G127" s="5" t="n">
        <v>-43672</v>
      </c>
    </row>
    <row spans="1:7" r="128">
      <c r="A128" s="4" t="s">
        <v>868</v>
      </c>
      <c r="C128" s="5" t="n">
        <v>10342</v>
      </c>
      <c r="E128" s="5" t="n">
        <v>1553</v>
      </c>
      <c r="F128" s="5" t="n">
        <v>11910</v>
      </c>
      <c r="G128" s="5" t="n">
        <v>1188</v>
      </c>
    </row>
    <row spans="1:7" r="129">
      <c r="A129" s="4" t="s">
        <v>86</v>
      </c>
      <c r="G129" s="5" t="n">
        <v>2003</v>
      </c>
    </row>
    <row spans="1:7" r="130">
      <c r="A130" s="4" t="s">
        <v>862</v>
      </c>
      <c r="C130" s="5" t="n">
        <v>20</v>
      </c>
      <c r="E130" s="5" t="n">
        <v>-144</v>
      </c>
      <c r="F130" s="5" t="n">
        <v>93</v>
      </c>
      <c r="G130" s="5" t="n">
        <v>-254</v>
      </c>
    </row>
    <row spans="1:7" r="131">
      <c r="A131" s="4" t="s">
        <v>151</v>
      </c>
      <c r="E131" s="5" t="n">
        <v>-657</v>
      </c>
      <c r="G131" s="5" t="n">
        <v>4152</v>
      </c>
    </row>
    <row spans="1:7" r="132">
      <c r="A132" s="4" t="s">
        <v>869</v>
      </c>
      <c r="C132" s="5" t="n">
        <v>-6654</v>
      </c>
      <c r="E132" s="5" t="n">
        <v>-7038</v>
      </c>
      <c r="F132" s="5" t="n">
        <v>-12347</v>
      </c>
      <c r="G132" s="5" t="n">
        <v>-14466</v>
      </c>
    </row>
    <row spans="1:7" r="133">
      <c r="A133" s="4" t="s">
        <v>863</v>
      </c>
      <c r="C133" s="5" t="n">
        <v>-6910</v>
      </c>
      <c r="E133" s="5" t="n">
        <v>-18535</v>
      </c>
      <c r="F133" s="5" t="n">
        <v>-21753</v>
      </c>
      <c r="G133" s="5" t="n">
        <v>-30021</v>
      </c>
    </row>
    <row spans="1:7" r="134">
      <c r="A134" s="4" t="s">
        <v>90</v>
      </c>
      <c r="C134" s="5" t="n">
        <v>-278</v>
      </c>
      <c r="E134" s="5" t="n">
        <v>1194</v>
      </c>
      <c r="F134" s="5" t="n">
        <v>-132</v>
      </c>
      <c r="G134" s="5" t="n">
        <v>1748</v>
      </c>
    </row>
    <row spans="1:7" r="135">
      <c r="A135" s="4" t="s">
        <v>864</v>
      </c>
      <c r="C135" s="5" t="n">
        <v>89</v>
      </c>
      <c r="E135" s="5" t="n">
        <v>-441</v>
      </c>
      <c r="F135" s="5" t="n">
        <v>161</v>
      </c>
      <c r="G135" s="5" t="n">
        <v>14038</v>
      </c>
    </row>
    <row spans="1:7" r="136">
      <c r="A136" s="4" t="s">
        <v>144</v>
      </c>
      <c r="C136" s="5" t="n">
        <v>-7099</v>
      </c>
      <c r="E136" s="5" t="n">
        <v>-17782</v>
      </c>
      <c r="F136" s="5" t="n">
        <v>-21724</v>
      </c>
      <c r="G136" s="5" t="n">
        <v>-14235</v>
      </c>
    </row>
    <row spans="1:7" r="137">
      <c r="A137" s="4" t="s">
        <v>95</v>
      </c>
      <c r="C137" s="5" t="n">
        <v>7069</v>
      </c>
      <c r="E137" s="5" t="n">
        <v>-2418</v>
      </c>
      <c r="F137" s="5" t="n">
        <v>6748</v>
      </c>
      <c r="G137" s="5" t="n">
        <v>11189</v>
      </c>
    </row>
    <row spans="1:7" r="138">
      <c r="A138" s="4" t="s">
        <v>878</v>
      </c>
    </row>
    <row spans="1:7" r="139">
      <c r="A139" s="3" t="s">
        <v>860</v>
      </c>
    </row>
    <row spans="1:7" r="140">
      <c r="A140" s="4" t="s">
        <v>865</v>
      </c>
      <c r="C140" s="7" t="n">
        <v>14168</v>
      </c>
      <c r="E140" s="7" t="n">
        <v>15364</v>
      </c>
      <c r="F140" s="7" t="n">
        <v>28472</v>
      </c>
      <c r="G140" s="5" t="n">
        <v>25274</v>
      </c>
    </row>
    <row spans="1:7" r="141">
      <c r="A141" s="4" t="s">
        <v>879</v>
      </c>
    </row>
    <row spans="1:7" r="142">
      <c r="A142" s="3" t="s">
        <v>860</v>
      </c>
    </row>
    <row spans="1:7" r="143">
      <c r="A143" s="4" t="s">
        <v>865</v>
      </c>
      <c r="G143" s="7" t="n">
        <v>150</v>
      </c>
    </row>
    <row spans="1:7" r="144">
      <c r="A144" t="n"/>
    </row>
    <row spans="1:7" r="145">
      <c r="A145" s="4" t="s">
        <v>62</v>
      </c>
      <c r="B145" s="4" t="s">
        <v>108</v>
      </c>
    </row>
  </sheetData>
  <mergeCells count="5">
    <mergeCell ref="A1:B2"/>
    <mergeCell ref="C1:E1"/>
    <mergeCell ref="F1:G1"/>
    <mergeCell ref="A144:F144"/>
    <mergeCell ref="B145:F14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80</v>
      </c>
      <c r="B1" s="2" t="s">
        <v>2</v>
      </c>
      <c r="C1" s="2" t="s">
        <v>25</v>
      </c>
      <c r="D1" s="2" t="s">
        <v>66</v>
      </c>
    </row>
    <row spans="1:4" r="2">
      <c r="A2" s="4" t="s">
        <v>26</v>
      </c>
      <c r="B2" s="7" t="n">
        <v>622306</v>
      </c>
      <c r="C2" s="7" t="n">
        <v>668746</v>
      </c>
      <c r="D2" s="7" t="n">
        <v>668746</v>
      </c>
    </row>
    <row spans="1:4" r="3">
      <c r="A3" s="4" t="s">
        <v>866</v>
      </c>
    </row>
    <row spans="1:4" r="4">
      <c r="A4" s="4" t="s">
        <v>26</v>
      </c>
      <c r="B4" s="5" t="n">
        <v>320149</v>
      </c>
      <c r="D4" s="5" t="n">
        <v>362991</v>
      </c>
    </row>
    <row spans="1:4" r="5">
      <c r="A5" s="4" t="s">
        <v>872</v>
      </c>
    </row>
    <row spans="1:4" r="6">
      <c r="A6" s="4" t="s">
        <v>26</v>
      </c>
      <c r="B6" s="5" t="n">
        <v>57864</v>
      </c>
      <c r="D6" s="5" t="n">
        <v>28981</v>
      </c>
    </row>
    <row spans="1:4" r="7">
      <c r="A7" s="4" t="s">
        <v>870</v>
      </c>
    </row>
    <row spans="1:4" r="8">
      <c r="A8" s="4" t="s">
        <v>26</v>
      </c>
      <c r="B8" s="5" t="n">
        <v>11257</v>
      </c>
      <c r="D8" s="5" t="n">
        <v>10645</v>
      </c>
    </row>
    <row spans="1:4" r="9">
      <c r="A9" s="4" t="s">
        <v>881</v>
      </c>
    </row>
    <row spans="1:4" r="10">
      <c r="A10" s="4" t="s">
        <v>26</v>
      </c>
      <c r="B10" s="5" t="n">
        <v>389270</v>
      </c>
      <c r="D10" s="5" t="n">
        <v>402617</v>
      </c>
    </row>
    <row spans="1:4" r="11">
      <c r="A11" s="4" t="s">
        <v>882</v>
      </c>
    </row>
    <row spans="1:4" r="12">
      <c r="A12" s="4" t="s">
        <v>26</v>
      </c>
      <c r="B12" s="5" t="n">
        <v>-389</v>
      </c>
      <c r="D12" s="5" t="n">
        <v>-389</v>
      </c>
    </row>
    <row spans="1:4" r="13">
      <c r="A13" s="4" t="s">
        <v>873</v>
      </c>
    </row>
    <row spans="1:4" r="14">
      <c r="A14" s="4" t="s">
        <v>26</v>
      </c>
      <c r="B14" s="7" t="n">
        <v>233425</v>
      </c>
      <c r="D14" s="7" t="n">
        <v>2665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DESCRIPTION OF THE BUSINESS AND</vt:lpstr>
      <vt:lpstr>BONDS AVAILABLE-FOR-SALE</vt:lpstr>
      <vt:lpstr>INVESTMENTS IN PREFERRED STOCK</vt:lpstr>
      <vt:lpstr>INVESTMENTS IN REAL ESTATE PART</vt:lpstr>
      <vt:lpstr>OTHER ASSETS</vt:lpstr>
      <vt:lpstr>DEBT</vt:lpstr>
      <vt:lpstr>DERIVATIVE FINANCIAL INSTRUMENT</vt:lpstr>
      <vt:lpstr>FINANCIAL INSTRUMENTS</vt:lpstr>
      <vt:lpstr>FAIR VALUE MEASUREMENTS</vt:lpstr>
      <vt:lpstr>GUARANTEES AND COLLATERAL</vt:lpstr>
      <vt:lpstr>COMMITMENTS AND CONTINGENCIES</vt:lpstr>
      <vt:lpstr>EQUITY</vt:lpstr>
      <vt:lpstr>STOCK-BASED COMPENSATION</vt:lpstr>
      <vt:lpstr>DISCONTINUED OPERATIONS</vt:lpstr>
      <vt:lpstr>CONSOLIDATED FUNDS AND VENTURES</vt:lpstr>
      <vt:lpstr>SEGMENT INFORMATION</vt:lpstr>
      <vt:lpstr>DESCRIPTION OF THE BUSINESS A24</vt:lpstr>
      <vt:lpstr>BONDS AVAILABLE-FOR-SALE (Table</vt:lpstr>
      <vt:lpstr>INVESTMENTS IN REAL ESTATE PA26</vt:lpstr>
      <vt:lpstr>OTHER ASSETS (Tables)</vt:lpstr>
      <vt:lpstr>DERIVATIVE FINANCIAL INSTRUME28</vt:lpstr>
      <vt:lpstr>FAIR VALUE MEASUREMENTS (Tables</vt:lpstr>
      <vt:lpstr>STOCK-BASED COMPENSATION (Table</vt:lpstr>
      <vt:lpstr>DISCONTINUED OPERATIONS (Tables</vt:lpstr>
      <vt:lpstr>CONSOLIDATED FUNDS AND VENTUR32</vt:lpstr>
      <vt:lpstr>SEGMENT INFORMATION (Tables)</vt:lpstr>
      <vt:lpstr>DESCRIPTION OF THE BUSINESS A34</vt:lpstr>
      <vt:lpstr>BONDS AVAILABLE-FOR-SALE (Narra</vt:lpstr>
      <vt:lpstr>BONDS AVAILABLE-FOR-SALE (Bonds</vt:lpstr>
      <vt:lpstr>BONDS AVAILABLE-FOR-SALE (Bon37</vt:lpstr>
      <vt:lpstr>BONDS AVAILABLE-FOR-SALE (Bond </vt:lpstr>
      <vt:lpstr>BONDS AVAILABLE-FOR-SALE (Reali</vt:lpstr>
      <vt:lpstr>INVESTMENTS IN PREFERRED STOCK </vt:lpstr>
      <vt:lpstr>INVESTMENTS IN REAL ESTATE PA41</vt:lpstr>
      <vt:lpstr>INVESTMENTS IN REAL ESTATE PA42</vt:lpstr>
      <vt:lpstr>INVESTMENTS IN REAL ESTATE PA43</vt:lpstr>
      <vt:lpstr>INVESTMENTS IN REAL ESTATE PA44</vt:lpstr>
      <vt:lpstr>OTHER ASSETS (Narrative) (Detai</vt:lpstr>
      <vt:lpstr>OTHER ASSETS (Summary of Other </vt:lpstr>
      <vt:lpstr>OTHER ASSETS (Loans Held for In</vt:lpstr>
      <vt:lpstr>OTHER ASSETS (Summary of Invest</vt:lpstr>
      <vt:lpstr>DEBT (Narrative) (Details)</vt:lpstr>
      <vt:lpstr>DEBT (Outstanding Debt Balances</vt:lpstr>
      <vt:lpstr>DEBT (Principal Commitments) (D</vt:lpstr>
      <vt:lpstr>DEBT (Subordinate Debt) (Detail</vt:lpstr>
      <vt:lpstr>DERIVATIVE FINANCIAL INSTRUME53</vt:lpstr>
      <vt:lpstr>DERIVATIVE FINANCIAL INSTRUME54</vt:lpstr>
      <vt:lpstr>DERIVATIVE FINANCIAL INSTRUME55</vt:lpstr>
      <vt:lpstr>DERIVATIVE FINANCIAL INSTRUME56</vt:lpstr>
      <vt:lpstr>FINANCIAL INSTRUMENTS (Details)</vt:lpstr>
      <vt:lpstr>FINANCIAL INSTRUMENTS (Narrativ</vt:lpstr>
      <vt:lpstr>FAIR VALUE MEASUREMENTS (Narrat</vt:lpstr>
      <vt:lpstr>FAIR VALUE MEASUREMENTS (Valuat</vt:lpstr>
      <vt:lpstr>FAIR VALUE MEASUREMENTS (Activi</vt:lpstr>
      <vt:lpstr>FAIR VALUE MEASUREMENTS (Amount</vt:lpstr>
      <vt:lpstr>GUARANTEES AND COLLATERAL (Summ</vt:lpstr>
      <vt:lpstr>GUARANTEES AND COLLATERAL (Coll</vt:lpstr>
      <vt:lpstr>COMMITMENTS AND CONTINGENCIES (</vt:lpstr>
      <vt:lpstr>COMMITMENTS AND CONTINGENCIES66</vt:lpstr>
      <vt:lpstr>EQUITY (Narrative) (Details)</vt:lpstr>
      <vt:lpstr>EQUITY (Summary of Net Income t</vt:lpstr>
      <vt:lpstr>EQUITY (Noncontrolling Interest</vt:lpstr>
      <vt:lpstr>EQUITY (AOCI Allocable to Commo</vt:lpstr>
      <vt:lpstr>STOCK-BASED COMPENSATION (Narra</vt:lpstr>
      <vt:lpstr>STOCK-BASED COMPENSATION (Stock</vt:lpstr>
      <vt:lpstr>STOCK-BASED COMPENSATION (Summa</vt:lpstr>
      <vt:lpstr>STOCK-BASED COMPENSATION (Sum74</vt:lpstr>
      <vt:lpstr>STOCK-BASED COMPENSATION (Sum75</vt:lpstr>
      <vt:lpstr>DISCONTINUED OPERATIONS (Detail</vt:lpstr>
      <vt:lpstr>CONSOLIDATED FUNDS AND VENTUR77</vt:lpstr>
      <vt:lpstr>CONSOLIDATED FUNDS AND VENTUR78</vt:lpstr>
      <vt:lpstr>CONSOLIDATED FUNDS AND VENTUR79</vt:lpstr>
      <vt:lpstr>CONSOLIDATED FUNDS AND VENTUR80</vt:lpstr>
      <vt:lpstr>CONSOLIDATED FUNDS AND VENTUR81</vt:lpstr>
      <vt:lpstr>CONSOLIDATED FUNDS AND VENTUR82</vt:lpstr>
      <vt:lpstr>SEGMENT INFORMATION (Narrative)</vt:lpstr>
      <vt:lpstr>SEGMENT INFORMATION (Informatio</vt:lpstr>
      <vt:lpstr>SEGMENT INFORMATION (Total As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37:26Z</dcterms:created>
  <dcterms:modified xmlns:dcterms="http://purl.org/dc/terms/" xmlns:xsi="http://www.w3.org/2001/XMLSchema-instance" xsi:type="dcterms:W3CDTF">2015-08-12T17:37:26Z</dcterms:modified>
  <dc:title xmlns:dc="http://purl.org/dc/elements/1.1/">Untitled</dc:title>
  <dc:description xmlns:dc="http://purl.org/dc/elements/1.1/"/>
  <dc:subject xmlns:dc="http://purl.org/dc/elements/1.1/"/>
  <cp:keywords/>
  <cp:category/>
</cp:coreProperties>
</file>